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search and Development Arrang" sheetId="10" state="visible" r:id="rId10"/>
    <sheet xmlns:r="http://schemas.openxmlformats.org/officeDocument/2006/relationships" name="Restructuring Charges and Other" sheetId="11" state="visible" r:id="rId11"/>
    <sheet xmlns:r="http://schemas.openxmlformats.org/officeDocument/2006/relationships" name="Other (Income)_Deductions_Net" sheetId="12" state="visible" r:id="rId12"/>
    <sheet xmlns:r="http://schemas.openxmlformats.org/officeDocument/2006/relationships" name="Tax Matters" sheetId="13" state="visible" r:id="rId13"/>
    <sheet xmlns:r="http://schemas.openxmlformats.org/officeDocument/2006/relationships" name="Accumulated Other Comprehensive" sheetId="14" state="visible" r:id="rId14"/>
    <sheet xmlns:r="http://schemas.openxmlformats.org/officeDocument/2006/relationships" name="Financial Instruments" sheetId="15" state="visible" r:id="rId15"/>
    <sheet xmlns:r="http://schemas.openxmlformats.org/officeDocument/2006/relationships" name="Other Financial Information" sheetId="16" state="visible" r:id="rId16"/>
    <sheet xmlns:r="http://schemas.openxmlformats.org/officeDocument/2006/relationships" name="Identifiable Intangible Assets," sheetId="17" state="visible" r:id="rId17"/>
    <sheet xmlns:r="http://schemas.openxmlformats.org/officeDocument/2006/relationships" name="Pension and Postretirement Bene" sheetId="18" state="visible" r:id="rId18"/>
    <sheet xmlns:r="http://schemas.openxmlformats.org/officeDocument/2006/relationships" name="Earnings Per Common Share Attri" sheetId="19" state="visible" r:id="rId19"/>
    <sheet xmlns:r="http://schemas.openxmlformats.org/officeDocument/2006/relationships" name="Contingencies and Certain Commi" sheetId="20" state="visible" r:id="rId20"/>
    <sheet xmlns:r="http://schemas.openxmlformats.org/officeDocument/2006/relationships" name="Segment, Geographic and Other R"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Restructuring Charges and Oth_2" sheetId="26" state="visible" r:id="rId26"/>
    <sheet xmlns:r="http://schemas.openxmlformats.org/officeDocument/2006/relationships" name="Other (Income)_Deductions_Net (" sheetId="27" state="visible" r:id="rId27"/>
    <sheet xmlns:r="http://schemas.openxmlformats.org/officeDocument/2006/relationships" name="Tax Matters (Tables)" sheetId="28" state="visible" r:id="rId28"/>
    <sheet xmlns:r="http://schemas.openxmlformats.org/officeDocument/2006/relationships" name="Accumulated Other Comprehensi_2" sheetId="29" state="visible" r:id="rId29"/>
    <sheet xmlns:r="http://schemas.openxmlformats.org/officeDocument/2006/relationships" name="Financial Instruments (Tables)" sheetId="30" state="visible" r:id="rId30"/>
    <sheet xmlns:r="http://schemas.openxmlformats.org/officeDocument/2006/relationships" name="Other Financial Information (Ta" sheetId="31" state="visible" r:id="rId31"/>
    <sheet xmlns:r="http://schemas.openxmlformats.org/officeDocument/2006/relationships" name="Identifiable Intangible Asset_2" sheetId="32" state="visible" r:id="rId32"/>
    <sheet xmlns:r="http://schemas.openxmlformats.org/officeDocument/2006/relationships" name="Pension and Postretirement Be_2" sheetId="33" state="visible" r:id="rId33"/>
    <sheet xmlns:r="http://schemas.openxmlformats.org/officeDocument/2006/relationships" name="Earnings Per Common Share Att_2" sheetId="34" state="visible" r:id="rId34"/>
    <sheet xmlns:r="http://schemas.openxmlformats.org/officeDocument/2006/relationships" name="Segment, Geographic and Other_2"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Research and Development Arra_2" sheetId="38" state="visible" r:id="rId38"/>
    <sheet xmlns:r="http://schemas.openxmlformats.org/officeDocument/2006/relationships" name="Restructuring Charges and Oth_3" sheetId="39" state="visible" r:id="rId39"/>
    <sheet xmlns:r="http://schemas.openxmlformats.org/officeDocument/2006/relationships" name="Restructuring Charges and Oth_4" sheetId="40" state="visible" r:id="rId40"/>
    <sheet xmlns:r="http://schemas.openxmlformats.org/officeDocument/2006/relationships" name="Restructuring Charges and Oth_5" sheetId="41" state="visible" r:id="rId41"/>
    <sheet xmlns:r="http://schemas.openxmlformats.org/officeDocument/2006/relationships" name="Other (Income)_Deductions_Net -" sheetId="42" state="visible" r:id="rId42"/>
    <sheet xmlns:r="http://schemas.openxmlformats.org/officeDocument/2006/relationships" name="Other (Income)_Deductions_Net_2" sheetId="43" state="visible" r:id="rId43"/>
    <sheet xmlns:r="http://schemas.openxmlformats.org/officeDocument/2006/relationships" name="Other (Income)_Deductions_Net_3" sheetId="44" state="visible" r:id="rId44"/>
    <sheet xmlns:r="http://schemas.openxmlformats.org/officeDocument/2006/relationships" name="Tax Matters - Narrative (Detail" sheetId="45" state="visible" r:id="rId45"/>
    <sheet xmlns:r="http://schemas.openxmlformats.org/officeDocument/2006/relationships" name="Tax Matters - Schedule of Tax P" sheetId="46" state="visible" r:id="rId46"/>
    <sheet xmlns:r="http://schemas.openxmlformats.org/officeDocument/2006/relationships" name="Accumulated Other Comprehensi_3" sheetId="47" state="visible" r:id="rId47"/>
    <sheet xmlns:r="http://schemas.openxmlformats.org/officeDocument/2006/relationships" name="Financial Instruments - Financi" sheetId="48" state="visible" r:id="rId48"/>
    <sheet xmlns:r="http://schemas.openxmlformats.org/officeDocument/2006/relationships" name="Financial Instruments - Finan_2" sheetId="49" state="visible" r:id="rId49"/>
    <sheet xmlns:r="http://schemas.openxmlformats.org/officeDocument/2006/relationships" name="Financial Instruments - Investm" sheetId="50" state="visible" r:id="rId50"/>
    <sheet xmlns:r="http://schemas.openxmlformats.org/officeDocument/2006/relationships" name="Financial Instruments - Schedul" sheetId="51" state="visible" r:id="rId51"/>
    <sheet xmlns:r="http://schemas.openxmlformats.org/officeDocument/2006/relationships" name="Financial Instruments - Inves_2" sheetId="52" state="visible" r:id="rId52"/>
    <sheet xmlns:r="http://schemas.openxmlformats.org/officeDocument/2006/relationships" name="Financial Instruments - Inves_3" sheetId="53" state="visible" r:id="rId53"/>
    <sheet xmlns:r="http://schemas.openxmlformats.org/officeDocument/2006/relationships" name="Financial Instruments - Short-t" sheetId="54" state="visible" r:id="rId54"/>
    <sheet xmlns:r="http://schemas.openxmlformats.org/officeDocument/2006/relationships" name="Financial Instruments - Long-Te" sheetId="55" state="visible" r:id="rId55"/>
    <sheet xmlns:r="http://schemas.openxmlformats.org/officeDocument/2006/relationships" name="Financial Instruments - Derivat" sheetId="56" state="visible" r:id="rId56"/>
    <sheet xmlns:r="http://schemas.openxmlformats.org/officeDocument/2006/relationships" name="Financial Instruments - Fair Va" sheetId="57" state="visible" r:id="rId57"/>
    <sheet xmlns:r="http://schemas.openxmlformats.org/officeDocument/2006/relationships" name="Financial Instruments - Deriv_2" sheetId="58" state="visible" r:id="rId58"/>
    <sheet xmlns:r="http://schemas.openxmlformats.org/officeDocument/2006/relationships" name="Financial Instruments - Deriv_3" sheetId="59" state="visible" r:id="rId59"/>
    <sheet xmlns:r="http://schemas.openxmlformats.org/officeDocument/2006/relationships" name="Financial Instruments - Cumulat" sheetId="60" state="visible" r:id="rId60"/>
    <sheet xmlns:r="http://schemas.openxmlformats.org/officeDocument/2006/relationships" name="Financial Instruments - Credit " sheetId="61" state="visible" r:id="rId61"/>
    <sheet xmlns:r="http://schemas.openxmlformats.org/officeDocument/2006/relationships" name="Other Financial Information - I" sheetId="62" state="visible" r:id="rId62"/>
    <sheet xmlns:r="http://schemas.openxmlformats.org/officeDocument/2006/relationships" name="Other Financial Information - C" sheetId="63" state="visible" r:id="rId63"/>
    <sheet xmlns:r="http://schemas.openxmlformats.org/officeDocument/2006/relationships" name="Other Financial Information - S" sheetId="64" state="visible" r:id="rId64"/>
    <sheet xmlns:r="http://schemas.openxmlformats.org/officeDocument/2006/relationships" name="Identifiable Intangible Asset_3" sheetId="65" state="visible" r:id="rId65"/>
    <sheet xmlns:r="http://schemas.openxmlformats.org/officeDocument/2006/relationships" name="Identifiable Intangible Asset_4" sheetId="66" state="visible" r:id="rId66"/>
    <sheet xmlns:r="http://schemas.openxmlformats.org/officeDocument/2006/relationships" name="Pension and Postretirement Be_3" sheetId="67" state="visible" r:id="rId67"/>
    <sheet xmlns:r="http://schemas.openxmlformats.org/officeDocument/2006/relationships" name="Pension and Postretirement Be_4" sheetId="68" state="visible" r:id="rId68"/>
    <sheet xmlns:r="http://schemas.openxmlformats.org/officeDocument/2006/relationships" name="Earnings Per Common Share Att_3" sheetId="69" state="visible" r:id="rId69"/>
    <sheet xmlns:r="http://schemas.openxmlformats.org/officeDocument/2006/relationships" name="Contingencies and Certain Com_2" sheetId="70" state="visible" r:id="rId70"/>
    <sheet xmlns:r="http://schemas.openxmlformats.org/officeDocument/2006/relationships" name="Contingencies and Certain Com_3" sheetId="71" state="visible" r:id="rId71"/>
    <sheet xmlns:r="http://schemas.openxmlformats.org/officeDocument/2006/relationships" name="Segment, Geographic and Other_3" sheetId="72" state="visible" r:id="rId72"/>
    <sheet xmlns:r="http://schemas.openxmlformats.org/officeDocument/2006/relationships" name="Segment, Geographic and Other_4" sheetId="73" state="visible" r:id="rId73"/>
    <sheet xmlns:r="http://schemas.openxmlformats.org/officeDocument/2006/relationships" name="Segment, Geographic and Other_5" sheetId="74" state="visible" r:id="rId74"/>
    <sheet xmlns:r="http://schemas.openxmlformats.org/officeDocument/2006/relationships" name="Segment, Geographic and Other_6" sheetId="75" state="visible" r:id="rId75"/>
    <sheet xmlns:r="http://schemas.openxmlformats.org/officeDocument/2006/relationships" name="Segment, Geographic and Other_7" sheetId="76" state="visible" r:id="rId76"/>
    <sheet xmlns:r="http://schemas.openxmlformats.org/officeDocument/2006/relationships" name="Segment, Geographic and Other_8" sheetId="77" state="visible" r:id="rId77"/>
    <sheet xmlns:r="http://schemas.openxmlformats.org/officeDocument/2006/relationships" name="Segment, Geographic and Other_9"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0,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19</t>
        </is>
      </c>
      <c r="C8" s="4" t="inlineStr">
        <is>
          <t xml:space="preserve"> </t>
        </is>
      </c>
    </row>
    <row r="9">
      <c r="A9" s="4" t="inlineStr">
        <is>
          <t>Entity Registrant Name</t>
        </is>
      </c>
      <c r="B9" s="4" t="inlineStr">
        <is>
          <t>PFIZ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5315170</t>
        </is>
      </c>
      <c r="C11" s="4" t="inlineStr">
        <is>
          <t xml:space="preserve"> </t>
        </is>
      </c>
    </row>
    <row r="12">
      <c r="A12" s="4" t="inlineStr">
        <is>
          <t>Entity Address, Address Line One</t>
        </is>
      </c>
      <c r="B12" s="4" t="inlineStr">
        <is>
          <t>66 Hudson Boulevard Eas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219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33-232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685365587</v>
      </c>
    </row>
    <row r="25">
      <c r="A25" s="4" t="inlineStr">
        <is>
          <t>Entity Central Index Key</t>
        </is>
      </c>
      <c r="B25" s="4" t="inlineStr">
        <is>
          <t>000007800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5 par value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5 par value</t>
        </is>
      </c>
      <c r="C32" s="4" t="inlineStr">
        <is>
          <t xml:space="preserve"> </t>
        </is>
      </c>
    </row>
    <row r="33">
      <c r="A33" s="4" t="inlineStr">
        <is>
          <t>Trading Symbol</t>
        </is>
      </c>
      <c r="B33" s="4" t="inlineStr">
        <is>
          <t>PFE</t>
        </is>
      </c>
      <c r="C33" s="4" t="inlineStr">
        <is>
          <t xml:space="preserve"> </t>
        </is>
      </c>
    </row>
    <row r="34">
      <c r="A34" s="4" t="inlineStr">
        <is>
          <t>Security Exchange Name</t>
        </is>
      </c>
      <c r="B34" s="4" t="inlineStr">
        <is>
          <t>NYSE</t>
        </is>
      </c>
      <c r="C34" s="4" t="inlineStr">
        <is>
          <t xml:space="preserve"> </t>
        </is>
      </c>
    </row>
    <row r="35">
      <c r="A35" s="4" t="inlineStr">
        <is>
          <t>1.000% Notes due 2027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000% Notes due 2027</t>
        </is>
      </c>
      <c r="C37" s="4" t="inlineStr">
        <is>
          <t xml:space="preserve"> </t>
        </is>
      </c>
    </row>
    <row r="38">
      <c r="A38" s="4" t="inlineStr">
        <is>
          <t>Trading Symbol</t>
        </is>
      </c>
      <c r="B38" s="4" t="inlineStr">
        <is>
          <t>PFE27</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arch and Development Arrangement</t>
        </is>
      </c>
      <c r="B1" s="2" t="inlineStr">
        <is>
          <t>3 Months Ended</t>
        </is>
      </c>
    </row>
    <row r="2">
      <c r="B2" s="2" t="inlineStr">
        <is>
          <t>Mar. 30, 2025</t>
        </is>
      </c>
    </row>
    <row r="3">
      <c r="A3" s="3" t="inlineStr">
        <is>
          <t>Research and Development [Abstract]</t>
        </is>
      </c>
      <c r="B3" s="4" t="inlineStr">
        <is>
          <t xml:space="preserve"> </t>
        </is>
      </c>
    </row>
    <row r="4">
      <c r="A4" s="4" t="inlineStr">
        <is>
          <t>Research and Development Arrangement</t>
        </is>
      </c>
      <c r="B4" s="4" t="inlineStr">
        <is>
          <t>Research and Development Arrangement Research and Development Funding Arrangement with Blackstone ––In March 2025, we entered into an arrangement with Blackstone under which we will receive up to a total of $326 million in 2025 through 2028 to co-fund our quarterly development costs for specified treatments. As there is substantive transfer of risk to the financial partner, the development funding is recognized by us as an obligation to perform contractual services. We are recognizing the funding as a reduction of Research and development expenses using an attribution model over the period of the related expenses. If successful, upon regulatory approval in the U.S. or certain major markets in the EU for the indications based on the applicable clinical trials, Blackstone will be eligible to receive approval-based fixed milestone payments of up to $277 million contingent upon the successful results of the clinical trials and payable to Blackstone over a period of one three five to seven Amortization of intangible assets over the shorter of the term of the agreement or estimated commercial life of the product. Accretion of interest on the liabilities to pay Blackstone will be recognized as interest expense in Other (income)/deductions––n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3 Months Ended</t>
        </is>
      </c>
    </row>
    <row r="2">
      <c r="B2" s="2" t="inlineStr">
        <is>
          <t>Mar. 30, 2025</t>
        </is>
      </c>
    </row>
    <row r="3">
      <c r="A3" s="3" t="inlineStr">
        <is>
          <t>Restructuring and Related Activities [Abstract]</t>
        </is>
      </c>
      <c r="B3" s="4" t="inlineStr">
        <is>
          <t xml:space="preserve"> </t>
        </is>
      </c>
    </row>
    <row r="4">
      <c r="A4" s="4" t="inlineStr">
        <is>
          <t>Restructuring Charges and Other Costs Associated with Acquisitions and Cost-Reduction/Productivity Initiatives</t>
        </is>
      </c>
      <c r="B4" s="4" t="inlineStr">
        <is>
          <t>Restructuring Charges and Other Costs Associated with Acquisitions and Cost-Reduction/Productivity Initiatives A. Realigning Our Cost Base Program • In the fourth quarter of 2023, we announced that we launched a multi-year, enterprise-wide cost realignment program that aims to realign our costs with our longer-term revenue expectations. We expect costs associated with this initial part of the program to continue primarily through 2025 and to total approximately $3.1 billion, primarily representing cash expenditures for severance, exit and implementation costs as well as non-cash asset write downs of which $2.4 billion is associated with our Biopharma segment. • In the second quarter of 2025, we identified additional productivity opportunities to further reduce costs primarily in SI&amp;A, driven in large part by enhanced digital enablement, including automation and AI, and simplification of business processes. We expect costs associated with the additional productivity opportunities to be incurred through 2027 and to total approximately $1.6 billion, primarily representing cash expenditures for severance, digital enablement and implementation, of which $700 million is associated with our Biopharma segment. • In connection with our efforts to simplify the structure and sharpen the focus of our R&amp;D organization, in the first quarter of 2025 we expanded this program after having identified additional opportunities to drive improvements in productivity and operational efficiencies through enhanced digital enablement, including automation and AI, and simplification of business processes. We expect costs to implement these initiatives to be incurred through 2026 and to total approximately $600 million, primarily representing cash expenditures for severance, digital enablement and implementation, all of which is associated with our Biopharma segment. The majority of these costs were recorded in the first quarter of 2025, with cash outlays expected primarily in 2025 and 2026. We now expect costs associated with all three components of this program to total approximately $5.3 billion of which $3.7 billion is associated with the Biopharma segment. From the start of this program through March 30, 2025, we incurred total costs under this program of $3.2 billion, of which $2.7 billion is associated with our Biopharma segment (including $2.5 billion of restructuring charges). B. Manufacturing Optimization Program In the second quarter of 2024, we announced that we launched a multi-year, multi-phased program to reduce our costs of goods sold, which is expected to include operational efficiencies, network structure changes, and product portfolio enhancements. The first phase of this program is focused on operational efficiencies and we expect costs for this first phase to total approximately $1.6 billion, primarily representing cash expenditures for severance and implementation costs, all of which is associated with our Biopharma segment. From the start of this program through March 30, 2025, we incurred costs under this program of $1.2 billion, substantially all of which is restructuring costs for our Biopharma segment. These costs were recorded primarily in 2024, with cash outlays expected primarily in 2025 and 2026. C. Key Activities The following summarizes costs and credits for acquisitions and cost-reduction/productivity initiatives: Three Months Ended (MILLIONS) March 30, March 31, Restructuring charges/(credits): Employee terminations $ 384 $ (29) Asset impairments 173 25 Exit costs 64 14 Restructuring charges/(credits) (a) 621 10 Transaction costs (b) — 5 Integration costs and other (c) 57 87 Restructuring charges and certain acquisition-related costs 678 102 Net periodic benefit costs/(credits) recorded in Other (income)/deductions––net (59) 3 Additional depreciation––asset restructuring recorded in Cost of sales in our condensed consolidated statements of operations (d) 4 4 Implementation costs recorded in our condensed consolidated statements of operations as follows (e) : Cost of sales 20 16 Selling, informational and administrative expenses 6 29 Research and development expenses 24 13 Total implementation costs 50 58 Total costs associated with acquisitions and cost-reduction/productivity initiatives $ 673 $ 168 (a) In 2025, primarily represents cost-reduction initiatives. In 2024, primarily represented Seagen acquisition-related costs, largely offset by credits for cost-reduction initiatives. Amounts associated with our Biopharma segment: charges of $617 million for the three months ended March 30, 2025 (including charges of $587 million for our Realigning our Cost Base Program and credits of $4 million for our Manufacturing Optimization Program) and credits of $37 million for the three months ended March 31, 2024 for our Realigning our Cost Base Program.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d) Represents the impact of changes in the estimated useful lives of assets involved in restructuring actions. (e) Represents incremental costs directly related to implementing our non-acquisition-related cost-reduction/productivity initiatives. The following summarizes the components and changes in restructuring accruals: (MILLIONS) Employee Asset Exit Costs Accrual Balance, December 31, 2024 (a) $ 2,046 $ — $ 74 $ 2,120 Provision 384 173 64 621 Utilization and other (b) (249) (173) 80 (342) Balance, March 30, 2025 (c) $ 2,181 $ — $ 218 $ 2,399 (a) Included in Other current liabilities ($1.7 billion) and Other noncurrent liabilities ($437 million). (b) Other activity includes adjustments for foreign currency translation that are not material to our condensed consolidated financial statements. (c) Included in Other current liabilities ($1.8 billion) and Other noncurrent liabilities ($56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Net</t>
        </is>
      </c>
      <c r="B1" s="2" t="inlineStr">
        <is>
          <t>3 Months Ended</t>
        </is>
      </c>
    </row>
    <row r="2">
      <c r="B2" s="2" t="inlineStr">
        <is>
          <t>Mar. 30, 2025</t>
        </is>
      </c>
    </row>
    <row r="3">
      <c r="A3" s="3" t="inlineStr">
        <is>
          <t>Other Income and Expenses [Abstract]</t>
        </is>
      </c>
      <c r="B3" s="4" t="inlineStr">
        <is>
          <t xml:space="preserve"> </t>
        </is>
      </c>
    </row>
    <row r="4">
      <c r="A4" s="4" t="inlineStr">
        <is>
          <t>Other (Income)/Deductions—Net</t>
        </is>
      </c>
      <c r="B4" s="4" t="inlineStr">
        <is>
          <t>Other (Income)/Deductions—Net Components of Other (income)/deductions––net include: Three Months Ended (MILLIONS) March 30, March 31, Interest income $ (143) $ (129) Interest expense 654 790 Net interest expense (a) 511 661 Net (gains)/losses recognized during the period on equity securities (b) 370 (25) Net periodic benefit costs/(credits) other than service costs (158) (103) Certain legal matters, net (c) 142 208 Certain asset impairments (d) 224 109 Haleon equity method (income)/loss — 88 Other, net (e) (135) (258) Other (income)/deductions––net $ 953 $ 680 (a) The decrease in net interest expense in the first quarter of 2025, compared to the first quarter of 2024, reflects (i) lower interest expense mainly due to lower long-term debt and commercial paper balances and (ii) an increase in interest income primarily due to higher cash balances from sales of our remaining investment in Haleon. (b) The net losses in the first quarter of 2025 include, among other things, a net loss of $144 million related to our investment in Haleon, composed of unrealized losses of $1.0 billion, partially offset by $900 million in realized gains on the sales of our remaining investment. (c) The amount for the first quarter of 2025 primarily includes certain product liability and other legal expenses related to products discontinued and/or divested by Pfizer. The amount for the first quarter of 2024 primarily included certain product liability expenses related to products discontinued and/or divested by Pfizer. (d) The amount for the first quarter of 2025 primarily represents an intangible asset impairment charge associated with our Biopharma segment of $210 million for KRAS G12D, a Phase 2 indefinite-lived out-licensed asset that was discontinued by our out-licensing partner. The amount for the first quarter of 2024 represented intangible asset impairment charges associated with our Biopharma segment for developed technology rights due to updated commercial forecasts mainly reflecting competitive pressures. (e) The first quarter of 2024 primarily i ncluded, among other things, a $150 million realized gain on the partial sale of our investment in Haleon. Additional information about the intangible assets that were impaired during 2025 follows: Three Months Ended Fair Value (a) March 30, 2025 (MILLIONS) Amount Level 1 Level 2 Level 3 Impairment Indefinite-lived licensing agreement (b) $ — $ — $ — $ — $ 210 Developed technology rights (b) — — — — 14 Total $ — $ — $ — $ — $ 224 (a) The fair value amount is presented as of the date of impairment, as this asset is not measured at fair value on a recurring basis. See also Note 1E in our 2024 Form 10-K . (b) Reflects intangible assets written down to fair value in 2025.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assumptions about the probability of technical and regulatory success (PTRS) of ongoing clinical trials, the discount rate, which seeks to reflect the various risks inherent in the projected cash flows; and the tax rate, which seeks to incorporate the geographic diversity of the projecte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Matters</t>
        </is>
      </c>
      <c r="B1" s="2" t="inlineStr">
        <is>
          <t>3 Months Ended</t>
        </is>
      </c>
    </row>
    <row r="2">
      <c r="B2" s="2" t="inlineStr">
        <is>
          <t>Mar. 30, 2025</t>
        </is>
      </c>
    </row>
    <row r="3">
      <c r="A3" s="3" t="inlineStr">
        <is>
          <t>Income Tax Disclosure [Abstract]</t>
        </is>
      </c>
      <c r="B3" s="4" t="inlineStr">
        <is>
          <t xml:space="preserve"> </t>
        </is>
      </c>
    </row>
    <row r="4">
      <c r="A4" s="4" t="inlineStr">
        <is>
          <t>Tax Matters</t>
        </is>
      </c>
      <c r="B4" s="4" t="inlineStr">
        <is>
          <t>Tax Matters A. Taxes on Income/(Loss) from Continuing Operations Our effective tax rate for continuing operations was (6.8)% for the first quarter of 2025, compared to 8.6% for the first quarter of 2024. The negative and lower effective tax rate for the first quarter of 2025, compared to the first quarter of 2024, was primarily due to favorable global income tax resolutions in multiple tax jurisdictions spanning multiple tax years, as well as a favorable change in the jurisdictional mix of earnings. We elected, with the filing of our 2018 U.S. Federal Consolidated Income Tax Return, to pay our initial estimated $15 billion repatriation tax liability on accumulated post-1986 foreign earnings (Transition Tax liability) over eight years through 2026. The seventh annual installment was paid by its April 15, 2025 due date and is reported in current Income taxes payable as of March 30, 2025. The remaining liability is reported in noncurrent Other taxes payable. Our obligations may vary due to the availability of attributes such as foreign tax and other credit carryforwards or carrybacks. See Note 5A in our 2024 Form 10-K for information on our cash paid for income taxes, net of refunds. B.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The U.S. is one of our major tax jurisdictions, and we are regularly audited by the IRS. Tax years 2019 - 2022 are under audit. The IRS audit of Pfizer’s federal income tax returns for years 2016-2018 is effectively settled but the statute of limitation remains open for these tax years. Tax years 2023-2025 are open but not under audit. All other tax years are closed. In addition to the open audit years in the U.S., we have open audit years and certain related audits, appeals and investigations in certain major international tax jurisdictions dating back to 2014. See Note 5D in our 2024 Form 10-K. C. Tax Provision/(Benefit) on Other Comprehensive Income/(Loss) Components of Tax provision/(benefit) on other comprehensive income/(loss) include: Three Months Ended (MILLIONS) March 30, March 31, Foreign currency translation adjustments, net (a) $ (102) $ 25 Unrealized holding gains/(losses) on derivative financial instruments, net (34) 45 Reclassification adjustments for (gains)/losses included in net income (55) (4) (89) 41 Unrealized holding gains/(losses) on available-for-sale securities, net (4) (6) Reclassification adjustments for (gains)/losses included in net income 19 (2) 15 (8) Reclassification adjustments related to amortization of prior service costs and other, net (7) (5) Reclassification adjustments related to curtailments of prior service costs and other, net (9) — (16) (5) Tax provision/(benefit) on other comprehensive income/(loss) $ (191) $ 53 (a) Taxes are not provided for foreign currency translation adjustments relating to investments in international subsidiaries that are expected to be held indefinit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Excluding Noncontrolling Interests</t>
        </is>
      </c>
      <c r="B1" s="2" t="inlineStr">
        <is>
          <t>3 Months Ended</t>
        </is>
      </c>
    </row>
    <row r="2">
      <c r="B2" s="2" t="inlineStr">
        <is>
          <t>Mar. 30, 2025</t>
        </is>
      </c>
    </row>
    <row r="3">
      <c r="A3" s="3" t="inlineStr">
        <is>
          <t>Equity [Abstract]</t>
        </is>
      </c>
      <c r="B3" s="4" t="inlineStr">
        <is>
          <t xml:space="preserve"> </t>
        </is>
      </c>
    </row>
    <row r="4">
      <c r="A4" s="4" t="inlineStr">
        <is>
          <t>Accumulated Other Comprehensive Loss, Excluding Noncontrolling Interests</t>
        </is>
      </c>
      <c r="B4" s="4" t="inlineStr">
        <is>
          <t>Accumulated Other Comprehensive Loss, Excluding Noncontrolling Interests The following summarizes the changes, net of tax, in Accumulated other comprehensive loss : Net Unrealized Gains/(Losses) Benefit Plans (MILLIONS) Foreign Currency Translation Adjustments (a) Derivative Financial Instruments Available-For-Sale Securities Prior Service (Costs)/Credits and Other Accumulated Other Comprehensive Income/(Loss) Balance, January 1, 2025 $ (7,984) $ 57 $ (106) $ 191 $ (7,842) Other comprehensive income/(loss) (b) (453) (347) 109 (48) (738) Balance, March 30, 2025 $ (8,436) $ (290) $ 3 $ 143 $ (8,581) (a) Amounts do not include foreign currency translation adjustments attributable to noncontrolling interests. (b) Foreign currency translation adjustments include net gains/(losses) related to the impact of our net investment hedging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0, 2025</t>
        </is>
      </c>
    </row>
    <row r="3">
      <c r="A3" s="3" t="inlineStr">
        <is>
          <t>Fair Value Disclosures [Abstract]</t>
        </is>
      </c>
      <c r="B3" s="4" t="inlineStr">
        <is>
          <t xml:space="preserve"> </t>
        </is>
      </c>
    </row>
    <row r="4">
      <c r="A4" s="4" t="inlineStr">
        <is>
          <t>Financial Instruments</t>
        </is>
      </c>
      <c r="B4" s="4" t="inlineStr">
        <is>
          <t>Financial Instruments A. Fair Value Measurements Financial Assets and Liabilities Measured at Fair Value on a Recurring Basis and Fair Value Hierarchy, using a Market Approach: March 30, 2025 December 31, 2024 (MILLIONS) Total Level 1 Level 2 Total Level 1 Level 2 Financial assets: Short-term investments Equity securities with readily determinable fair value (a) $ 1,255 $ — $ 1,255 $ 7,848 $ 6,456 $ 1,392 Available-for-sale debt securities: Government and agency—non-U.S. 8,995 — 8,995 6,855 — 6,855 Government and agency—U.S. 3,494 — 3,494 2,853 — 2,853 Corporate and other 1,464 — 1,464 1,173 — 1,173 13,952 — 13,952 10,881 — 10,881 Total short-term investments 15,207 — 15,207 18,729 6,456 12,273 Other current assets Derivative assets: Interest rate contracts 2 — 2 — — — Foreign exchange contracts 548 — 548 1,056 — 1,056 Total other current assets 550 — 550 1,056 — 1,056 Long-term investments Equity securities with readily determinable fair values (b) 1,031 1,031 — 1,246 1,246 — Total long-term investments 1,031 1,031 — 1,246 1,246 — Other noncurrent assets Derivative assets: Interest rate contracts 36 — 36 13 — 13 Foreign exchange contracts 256 — 256 447 — 447 Total derivative assets 292 — 292 460 — 460 Insurance contracts (c) 849 — 849 875 — 875 Total other noncurrent assets 1,141 — 1,141 1,335 — 1,335 Total assets $ 17,929 $ 1,031 $ 16,899 $ 22,366 $ 7,701 $ 14,665 Financial liabilities: Other current liabilities Derivative liabilities: Interest rate contracts $ 10 $ — $ 10 $ 28 $ — $ 28 Foreign exchange contracts 200 — 200 217 — 217 Total other current liabilities 210 — 210 245 — 245 Other noncurrent liabilities Derivative liabilities: Interest rate contracts 278 — 278 397 — 397 Foreign exchange contracts 826 — 826 723 — 723 Total other noncurrent liabilities 1,104 — 1,104 1,121 — 1,121 Total liabilities $ 1,314 $ — $ 1,314 $ 1,366 $ — $ 1,366 (a) Includes money market funds primarily invested in U.S. Treasury and government debt. As of December 31, 2024, short-term equity securities included our investment in Haleon of $6.5 billion . In the first quarter of 2025, we sold the remaining portion of our investment in Haleon for $6.3 billion. (b) Long-term equity securities of $132 million as of March 30, 2025 and $133 million as of December 31, 2024 were held in restricted trusts for U.S. non-qualified employee benefit plans. (c)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Financial Assets and Liabilities Not Measured at Fair Value on a Recurring Basis–– The carrying value of Long-term debt, excluding the current portion, was $58 billion as of March 30, 2025 and $57 billion as of December 31, 2024. The estimated fair value of such debt, using a market approach and Level 2 inputs, was $55 billion as of March 30, 2025 and $54 billion as of December 31, 2024. The differences between the estimated fair values and carrying values of held-to-maturity debt securities, private equity securities, long-term receivables and short-term borrowings not measured at fair value on a recurring basis were not significant as of March 30, 2025 and December 31, 2024. The fair value measurements of our held-to-maturity debt securities and short-term borrowings are based on Level 2 inputs. The fair value measurements of our long-term receivables and private equity securities are based on Level 3 inputs. B. Investments Total Short-Term, Long-Term and Equity-Method Investments The following summarizes our investments by classification type: (MILLIONS) March 30, December 31, 2024 Short-term investments Equity securities with readily determinable fair values $ 1,255 $ 7,848 Available-for-sale debt securities 13,952 10,881 Held-to-maturity debt securities 679 705 Total Short-term investments $ 15,887 $ 19,434 Long-term investments Equity securities with readily determinable fair values (a) $ 1,031 $ 1,246 Held-to-maturity debt securities 47 45 Private equity securities at cost (a) 712 719 Total Long-term investments $ 1,789 $ 2,010 Equity-method investments 224 217 Total long-term investments and equity-method investments $ 2,014 $ 2,228 Held-to-maturity cash equivalents $ 262 $ 184 (a) Represent investments in the life sciences sector. Debt Securities Our investment portfolio consists of investment-grade debt securities issued across diverse governments, corporate and financial institutions: March 30, 2025 December 31, 2024 Gross Unrealized Maturities (in Years) Gross Unrealized (MILLIONS) Amortized Cost Gains Losses Fair Value Within 1 Over 1 Over 5 Amortized Cost Gains Losses Fair Value Available-for-sale debt securities Government and agency –– non-U.S. $ 8,986 $ 39 $ (31) $ 8,995 $ 8,995 $ — $ — $ 6,970 $ 8 $ (123) $ 6,855 Government and agency––U.S. 3,494 — — 3,494 3,494 — — 2,853 — — 2,853 Corporate and other 1,469 — (5) 1,464 1,464 — — 1,179 — (6) 1,173 Held-to-maturity debt securities Time deposits and other 739 — — 739 696 22 20 697 — — 697 Government and agency –– non-U.S. 249 — — 249 245 4 1 237 — — 237 Total debt securities $ 14,937 $ 39 $ (36) $ 14,941 $ 14,894 $ 26 $ 21 $ 11,935 $ 8 $ (129) $ 11,814 Any expected credit losses to these portfolios would be immaterial to our financial statements. Equity Securities The following presents the calculation of the portion of unrealized (gains)/losses that relates to equity securities, excluding equity-method investments, held at the reporting date: Three Months Ended (MILLIONS) March 30, March 31, Net (gains)/losses recognized during the period on equity securities (a) $ 370 $ (25) Less: Net (gains)/losses recognized during the period on equity securities sold during the period (924) (214) Net unrealized (gains)/losses during the reporting period on equity securities still held at the reporting date (b) $ 1,295 $ 188 (a) Reported in Other (income)/deductions –– net. See Note 4 . (b) Included in net unrealized (gains)/losses are observable price changes on equity securities without readily determinable fair values. As of March 30, 2025, there were cumulative impairments and downward adjustments of $400 million and upward adjustments of $223 million. Impairments, downward and upward adjustments were not material to our operations in the first quarters of 2025 and 2024. C. Short-Term Borrowings Short-term borrowings include: (MILLIONS) March 30, December 31, 2024 Commercial paper, principal amount $ 155 $ 2,453 Current portion of long-term debt, principal amount 3,750 3,750 Other short-term borrowings, principal amount (a) 567 755 Total short-term borrowings, principal amount 4,471 6,957 Net unamortized discounts, premiums and debt issuance costs (1) (12) Total Short-term borrowings, including current portion of long-term debt , carried at historical proceeds, as adjusted $ 4,470 $ 6,946 (a) Primarily includes cash collateral. See Note 7F . D. Long-Term Debt The following summarizes the aggregate principal amount of our senior unsecured long-term debt, and adjustments to report our aggregate long-term debt: (MILLIONS) March 30, December 31, 2024 Total long-term debt, principal amount $ 57,257 $ 57,147 Net fair value adjustments related to hedging and purchase accounting 820 701 Net unamortized discounts, premiums and debt issuance costs (437) (444) Total long-term debt, carried at historical proceeds, as adjusted $ 57,639 $ 57,405 E. Derivative Financial Instruments and Hedging Activities Foreign Exchange Risk–– A significant portion of our revenues, earnings and net investments in foreign affiliates is exposed to changes in foreign exchange rates. Where foreign exchange risk is not offset by other exposures, we manage our foreign exchange risk principally through the use of derivative financial instruments and foreign currency debt. These financial instruments serve to mitigate the impact on net income as a result of remeasurement into another currency, or against the impact of translation into U.S. dollars of certain foreign exchange-denominated transactions. The derivative financial instruments primarily hedge or offset exposures in the euro, U.K. pound, Japanese yen, Chinese renminbi, Canadian dollar and Swedish krona, and include a portion of our forecasted foreign exchange-denominated intercompany inventory sales hedged up to two years. We may also seek to protect against possible declines in the net investments of our foreign business entities. Interest Rate Risk–– Our interest-bearing investments and borrowings are subject to interest rate risk. Depending on market conditions, we may change the profile of our outstanding debt or investments by entering into derivative financial instruments like interest rate swaps, either to hedge or offset the exposure to changes in the fair value of hedged items with fixed interest rates, or to convert variable rate debt or investments to fixed rates. The derivative financial instruments primarily hedge U.S. dollar fixed-rate debt. The following summarizes the fair value of the derivative financial instruments and notional amounts: March 30, 2025 December 31, 2024 Fair Value Fair Value (MILLIONS) Notional Asset Liability Notional Asset Liability Derivatives designated as hedging instruments : Foreign exchange contracts (a) $ 24,291 $ 680 $ 869 $ 23,991 $ 1,250 $ 719 Interest rate contracts 6,750 37 287 6,750 13 425 718 1,156 1,263 1,144 Derivatives not designated as hedging instruments : Foreign exchange contracts $ 18,889 124 157 $ 26,335 253 221 Total $ 842 $ 1,314 $ 1,516 $ 1,366 (a) The notional amount of outstanding foreign exchange contracts hedging our intercompany forecasted inventory sales was $4.9 billion as of March 30, 2025 and $5.0 billion as of December 31, 2024. The following summarizes information about the gains/(losses) incurred to hedge or offset operational foreign exchange or interest rate risk exposures: Gains/(Losses) (a) Gains/(Losses) (a) Gains/(Losses) Reclassified from OCI into OID and COS (a) Three Months Ended (MILLIONS) March 30, March 31, March 30, March 31, March 30, March 31, Derivative Financial Instruments in Cash Flow Hedge Relationships: Interest rate contracts $ — $ — $ — $ — $ 2 $ — Foreign exchange contracts (b) — — (138) 210 295 4 Amount excluded from effectiveness testing and amortized into earnings (c) — — 15 7 16 7 Derivative Financial Instruments in Fair Value Hedge Relationships: Interest rate contracts 142 (188) — — — — Hedged item (142) 188 — — — — Derivative Financial Instruments in Net Investment Hedge Relationships: Foreign exchange contracts — — (437) 235 — — Amount excluded from effectiveness testing and amortized into earnings (c) — — 75 21 41 37 Non-Derivative Financial Instruments in Net Investment Hedge Relationships (d) : Foreign currency long-term debt — — (31) 18 — — Derivative Financial Instruments Not Designated as Hedges: Foreign exchange contracts (31) 55 — — — — $ (31) $ 55 $ (517) $ 490 $ 354 $ 49 (a) OID = Other (income)/deductions—net, included in Other (income)/deductions—net in the condensed consolidated statements of operations . COS = Cost of Sales, included in Cost of sales in the condensed consolidated statements of operations. OCI = Other comprehensive income/(loss), included in the condensed consolidated statements of comprehensive income/(loss) . (b) The amounts reclassified from OCI into COS were a net gain of $62 million in the first quarter of 2025 and a net gain of $31 million in the first quarter of 2024. The remaining amounts were reclassified from OCI into OID. Based on quarter-end foreign exchange rates that are subject to change, we expect to reclassify a pre-tax gain of $94 million within the next 12 months into income . The maximum length of time over which we are hedging our exposure to the variability in future foreign exchange cash flows is approximately 18 years and relates to foreign currency debt. (c) The amounts reclassified from OCI were reclassified into OID. (d) Long-term debt includes foreign currency borrowings, which are used in net investment hedges; the related carrying values as of March 30, 2025 and December 31, 2024 were $808 million and $777 million, respectively. The following summarizes cumulative basis adjustments to our long-term debt in fair value hedges: March 30, 2025 December 31, 2024 Cumulative Amount of Fair Value Hedging Adjustment Increase/(Decrease) to Cumulative Amount of Fair Value Hedging Adjustment Increase/(Decrease) to (MILLIONS) Carrying Amount of Hedged Assets/Liabilities (a) Active Hedging Relationships Discontinued Hedging Relationships Carrying Amount of Hedged Assets/Liabilities (a) Active Hedging Relationships Discontinued Hedging Relationships Long-term debt $ 7,142 $ (242) $ 872 $ 7,154 $ (384) $ 891 (a) Carrying amounts exclude the cumulative amount of fair value hedging adjustments. F. Credit Risk A significant portion of our trade accounts receivable balances are due from wholesalers and governments. For additional information on our trade accounts receivables with significant customers, see Note 13C below and Note 17C in our 2024 Form 10-K. As of March 30, 2025, the largest investment exposures in our portfolio consisted primarily of U.S. government money market funds, as well as sovereign debt instruments issued by the U.S., Germany, the U.K. and Canada. With respect to our derivative financial instrument agreements with financial institutions, we do not expect to incur a significant loss from failure of any counterparty. Derivative financial instruments are executed under International Swaps and Derivatives Association master agreements with credit-support annexes that contain zero threshold provisions requiring collateral to be exchanged daily depending on levels of exposure. As a result, there are no significant concentrations of credit risk with any individual financial institution. As of March 30, 2025, the aggregate fair value of these derivative financial instruments that are in a net payable position was $646 million, for which we have posted collateral of $640 million with a corresponding amount reported in Short-term investments . As of March 30, 2025, the aggregate fair value of our derivative financial instruments that are in a net receivable position was $487 million, for which we have received collateral of $564 million with a corresponding amount reported in Short-term borrowings, including current portion of long-term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Mar. 30, 2025</t>
        </is>
      </c>
    </row>
    <row r="3">
      <c r="A3" s="3" t="inlineStr">
        <is>
          <t>Other Financial Information [Abstract]</t>
        </is>
      </c>
      <c r="B3" s="4" t="inlineStr">
        <is>
          <t xml:space="preserve"> </t>
        </is>
      </c>
    </row>
    <row r="4">
      <c r="A4" s="4" t="inlineStr">
        <is>
          <t>Other Financial Information</t>
        </is>
      </c>
      <c r="B4" s="4" t="inlineStr">
        <is>
          <t>Other Financial Information A. Inventories The following summarizes the components of Inventories : (MILLIONS) March 30, December 31, 2024 Finished goods $ 4,162 $ 3,775 Work-in-process 5,553 6,101 Raw materials and supplies 1,137 976 Inventories $ 10,852 $ 10,851 Noncurrent inventories not included above (a) $ 2,793 $ 2,663 (a) Included in Other noncurrent assets . Based on our current estimates and assumptions, there are no recoverability issues for these amounts. B. Other Current Liabilities Other current liabilities include, among other things, amounts payable to BioNTech for the gross profit split for Comirnaty, which totaled $1.1 billion as of March 30, 2025 and $1.3 billion as of December 31, 2024. C. Supplier Finance Program Obligation We maintain voluntary supply chain finance agreements with several participating financial institutions. Under these agreements, participating suppliers may voluntarily elect to sell their accounts receivable with Pfizer to these financial institutions. As of March 30, 2025 and December 31, 2024, respectively, $546 million and $688 million of our trade payables to suppliers who participate in these financing arrangements wer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Net and Goodwill</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Identifiable Intangible Assets, Net and Goodwill</t>
        </is>
      </c>
      <c r="B4" s="4" t="inlineStr">
        <is>
          <t>Identifiable Intangible Assets, Net and Goodwill A. Identifiable Intangible Assets The following summarizes the components of Identifiable intangible assets : March 30, 2025 December 31, 2024 (MILLIONS) Gross Accumulated Identifiable Intangible Assets, Net Gross Accumulated Identifiable Intangible Assets, Net Finite-lived intangible assets Developed technology rights $ 99,404 $ (66,224) $ 33,180 $ 99,397 $ (65,044) $ 34,353 Brands 1,274 (1,001) 274 1,277 (992) 285 Licensing agreements and other 2,722 (1,554) 1,169 2,724 (1,513) 1,210 103,401 (68,778) 34,622 103,397 (67,549) 35,848 Indefinite-lived intangible assets IPR&amp;D 18,893 18,893 18,893 18,893 Licensing agreements and other (a) 460 460 670 670 19,353 19,353 19,563 19,563 Identifiable intangible assets (b) $ 122,754 $ (68,778) $ 53,976 $ 122,961 $ (67,549) $ 55,411 (a) The decrease in the gross carrying amount reflects an impairment of $210 million (see Note 4 ). (b) The decrease is primarily due to amortization expense of $1.2 billion. B. Goodwill As a result of the organizational changes to the commercial structure within the Biopharma operating segment effective in the first quarter of 2025 (see Note 13A ), our goodwill was reallocated amongst impacted reporting units. We completed the re- allocation during the first quarter of 2025 and concluded that none of our goodwill was impaired. All goodwill continues to be assigned within the Biopharma reportable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Mar. 30, 2025</t>
        </is>
      </c>
    </row>
    <row r="3">
      <c r="A3" s="3" t="inlineStr">
        <is>
          <t>Retirement Benefits [Abstract]</t>
        </is>
      </c>
      <c r="B3" s="4" t="inlineStr">
        <is>
          <t xml:space="preserve"> </t>
        </is>
      </c>
    </row>
    <row r="4">
      <c r="A4" s="4" t="inlineStr">
        <is>
          <t>Pension and Postretirement Benefit Plans</t>
        </is>
      </c>
      <c r="B4" s="4" t="inlineStr">
        <is>
          <t>Pension and Postretirement Benefit Plans The following summarizes the components of net periodic benefit cost/(credit): Pension Plans U.S. International Postretirement Three Months Ended (MILLIONS) March 30, March 31, March 30, March 31, March 30, March 31, Service cost $ — $ — $ 24 $ 20 $ 4 $ 4 Interest cost 133 139 70 78 6 6 Expected return on plan assets (184) (208) (79) (80) (14) (13) Amortization of prior service cost/(credit) — — 1 1 (32) (29) Curtailments — — (9) (2) (50) — Special termination benefits — — — 5 — — Net periodic benefit cost/(credit) reported in income $ (51) $ (69) $ 8 $ 22 $ (85) $ (33) The components of net periodic benefit cost/(credit) other than the service cost component are primarily included in Other (income)/deductions––net (see Note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Common Share Attributable to Pfizer Inc. Common Shareholders</t>
        </is>
      </c>
      <c r="B1" s="2" t="inlineStr">
        <is>
          <t>3 Months Ended</t>
        </is>
      </c>
    </row>
    <row r="2">
      <c r="B2" s="2" t="inlineStr">
        <is>
          <t>Mar. 30, 2025</t>
        </is>
      </c>
    </row>
    <row r="3">
      <c r="A3" s="3" t="inlineStr">
        <is>
          <t>Earnings Per Share [Abstract]</t>
        </is>
      </c>
      <c r="B3" s="4" t="inlineStr">
        <is>
          <t xml:space="preserve"> </t>
        </is>
      </c>
    </row>
    <row r="4">
      <c r="A4" s="4" t="inlineStr">
        <is>
          <t>Earnings Per Common Share Attributable to Pfizer Inc. Common Shareholders</t>
        </is>
      </c>
      <c r="B4" s="4" t="inlineStr">
        <is>
          <t>Earnings Per Common Share Attributable to Pfizer Inc. Common Shareholders The following presents the detailed calculation of EPS : Three Months Ended (MILLIONS) March 30, March 31, EPS Numerator Income from continuing operations attributable to Pfizer Inc. common shareholders $ 2,967 $ 3,120 Discontinued operations––net of tax — (5) Net income attributable to Pfizer Inc. common shareholders $ 2,967 $ 3,115 EPS Denominator Weighted-average number of common shares outstanding––Basic 5,675 5,657 Common-share equivalents 36 40 Weighted-average number of common shares outstanding––Diluted 5,710 5,697 Anti-dilutive common stock equivalents (a) 17 26 (a) These common stock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Millions, $ in Millions</t>
        </is>
      </c>
      <c r="C1" s="2" t="inlineStr">
        <is>
          <t>3 Months Ended</t>
        </is>
      </c>
    </row>
    <row r="2">
      <c r="C2" s="2" t="inlineStr">
        <is>
          <t>Mar. 30, 2025</t>
        </is>
      </c>
      <c r="D2" s="2" t="inlineStr">
        <is>
          <t>Mar. 31, 2024</t>
        </is>
      </c>
    </row>
    <row r="3">
      <c r="A3" s="4" t="inlineStr">
        <is>
          <t>Alliance revenues</t>
        </is>
      </c>
      <c r="C3" s="6" t="n">
        <v>2113</v>
      </c>
      <c r="D3" s="6" t="n">
        <v>2172</v>
      </c>
    </row>
    <row r="4">
      <c r="A4" s="4" t="inlineStr">
        <is>
          <t>Total revenues</t>
        </is>
      </c>
      <c r="C4" s="5" t="n">
        <v>13715</v>
      </c>
      <c r="D4" s="5" t="n">
        <v>14879</v>
      </c>
    </row>
    <row r="5">
      <c r="A5" s="3" t="inlineStr">
        <is>
          <t>Costs and expenses:</t>
        </is>
      </c>
      <c r="C5" s="4" t="inlineStr">
        <is>
          <t xml:space="preserve"> </t>
        </is>
      </c>
      <c r="D5" s="4" t="inlineStr">
        <is>
          <t xml:space="preserve"> </t>
        </is>
      </c>
    </row>
    <row r="6">
      <c r="A6" s="4" t="inlineStr">
        <is>
          <t>Cost of sales</t>
        </is>
      </c>
      <c r="B6" s="4" t="inlineStr">
        <is>
          <t>[1]</t>
        </is>
      </c>
      <c r="C6" s="5" t="n">
        <v>2845</v>
      </c>
      <c r="D6" s="5" t="n">
        <v>3379</v>
      </c>
    </row>
    <row r="7">
      <c r="A7" s="4" t="inlineStr">
        <is>
          <t>Selling, informational and administrative expenses</t>
        </is>
      </c>
      <c r="B7" s="4" t="inlineStr">
        <is>
          <t>[1]</t>
        </is>
      </c>
      <c r="C7" s="5" t="n">
        <v>3031</v>
      </c>
      <c r="D7" s="5" t="n">
        <v>3495</v>
      </c>
    </row>
    <row r="8">
      <c r="A8" s="4" t="inlineStr">
        <is>
          <t>Research and development expenses</t>
        </is>
      </c>
      <c r="B8" s="4" t="inlineStr">
        <is>
          <t>[1]</t>
        </is>
      </c>
      <c r="C8" s="5" t="n">
        <v>2203</v>
      </c>
      <c r="D8" s="5" t="n">
        <v>2493</v>
      </c>
    </row>
    <row r="9">
      <c r="A9" s="4" t="inlineStr">
        <is>
          <t>Acquired in-process research and development expenses</t>
        </is>
      </c>
      <c r="C9" s="5" t="n">
        <v>9</v>
      </c>
      <c r="D9" s="5" t="n">
        <v>0</v>
      </c>
    </row>
    <row r="10">
      <c r="A10" s="4" t="inlineStr">
        <is>
          <t>Amortization of intangible assets</t>
        </is>
      </c>
      <c r="C10" s="5" t="n">
        <v>1211</v>
      </c>
      <c r="D10" s="5" t="n">
        <v>1308</v>
      </c>
    </row>
    <row r="11">
      <c r="A11" s="4" t="inlineStr">
        <is>
          <t>Restructuring charges and certain acquisition-related costs</t>
        </is>
      </c>
      <c r="C11" s="5" t="n">
        <v>678</v>
      </c>
      <c r="D11" s="5" t="n">
        <v>102</v>
      </c>
    </row>
    <row r="12">
      <c r="A12" s="4" t="inlineStr">
        <is>
          <t>Other (income)/deductions––net</t>
        </is>
      </c>
      <c r="C12" s="5" t="n">
        <v>953</v>
      </c>
      <c r="D12" s="5" t="n">
        <v>680</v>
      </c>
    </row>
    <row r="13">
      <c r="A13" s="4" t="inlineStr">
        <is>
          <t>Income from continuing operations before provision/(benefit) for taxes on income</t>
        </is>
      </c>
      <c r="B13" s="4" t="inlineStr">
        <is>
          <t>[2]</t>
        </is>
      </c>
      <c r="C13" s="5" t="n">
        <v>2785</v>
      </c>
      <c r="D13" s="5" t="n">
        <v>3421</v>
      </c>
    </row>
    <row r="14">
      <c r="A14" s="4" t="inlineStr">
        <is>
          <t>Provision/(benefit) for taxes on income</t>
        </is>
      </c>
      <c r="C14" s="5" t="n">
        <v>-189</v>
      </c>
      <c r="D14" s="5" t="n">
        <v>293</v>
      </c>
    </row>
    <row r="15">
      <c r="A15" s="4" t="inlineStr">
        <is>
          <t>Income from continuing operations</t>
        </is>
      </c>
      <c r="C15" s="5" t="n">
        <v>2973</v>
      </c>
      <c r="D15" s="5" t="n">
        <v>3128</v>
      </c>
    </row>
    <row r="16">
      <c r="A16" s="4" t="inlineStr">
        <is>
          <t>Discontinued operations––net of tax</t>
        </is>
      </c>
      <c r="C16" s="5" t="n">
        <v>0</v>
      </c>
      <c r="D16" s="5" t="n">
        <v>-5</v>
      </c>
    </row>
    <row r="17">
      <c r="A17" s="4" t="inlineStr">
        <is>
          <t>Net income before allocation to noncontrolling interests</t>
        </is>
      </c>
      <c r="C17" s="5" t="n">
        <v>2973</v>
      </c>
      <c r="D17" s="5" t="n">
        <v>3123</v>
      </c>
    </row>
    <row r="18">
      <c r="A18" s="4" t="inlineStr">
        <is>
          <t>Less: Net income attributable to noncontrolling interests</t>
        </is>
      </c>
      <c r="C18" s="5" t="n">
        <v>6</v>
      </c>
      <c r="D18" s="5" t="n">
        <v>8</v>
      </c>
    </row>
    <row r="19">
      <c r="A19" s="4" t="inlineStr">
        <is>
          <t>Net income attributable to Pfizer Inc. common shareholders</t>
        </is>
      </c>
      <c r="C19" s="6" t="n">
        <v>2967</v>
      </c>
      <c r="D19" s="6" t="n">
        <v>3115</v>
      </c>
    </row>
    <row r="20">
      <c r="A20" s="3" t="inlineStr">
        <is>
          <t>Earnings per common share––basic:</t>
        </is>
      </c>
      <c r="C20" s="4" t="inlineStr">
        <is>
          <t xml:space="preserve"> </t>
        </is>
      </c>
      <c r="D20" s="4" t="inlineStr">
        <is>
          <t xml:space="preserve"> </t>
        </is>
      </c>
    </row>
    <row r="21">
      <c r="A21" s="4" t="inlineStr">
        <is>
          <t>Income from continuing operations attributable to Pfizer Inc. common shareholders (in dollars per share)</t>
        </is>
      </c>
      <c r="C21" s="7" t="n">
        <v>0.52</v>
      </c>
      <c r="D21" s="7" t="n">
        <v>0.55</v>
      </c>
    </row>
    <row r="22">
      <c r="A22" s="4" t="inlineStr">
        <is>
          <t>Discontinued operations––net of tax (in dollars per share)</t>
        </is>
      </c>
      <c r="C22" s="5" t="n">
        <v>0</v>
      </c>
      <c r="D22" s="5" t="n">
        <v>0</v>
      </c>
    </row>
    <row r="23">
      <c r="A23" s="4" t="inlineStr">
        <is>
          <t>Net income attributable to Pfizer Inc. common shareholders (in dollars per share)</t>
        </is>
      </c>
      <c r="C23" s="8" t="n">
        <v>0.52</v>
      </c>
      <c r="D23" s="8" t="n">
        <v>0.55</v>
      </c>
    </row>
    <row r="24">
      <c r="A24" s="3" t="inlineStr">
        <is>
          <t>Earnings per common share––diluted:</t>
        </is>
      </c>
      <c r="C24" s="4" t="inlineStr">
        <is>
          <t xml:space="preserve"> </t>
        </is>
      </c>
      <c r="D24" s="4" t="inlineStr">
        <is>
          <t xml:space="preserve"> </t>
        </is>
      </c>
    </row>
    <row r="25">
      <c r="A25" s="4" t="inlineStr">
        <is>
          <t>Income from continuing operations attributable to Pfizer Inc. common shareholders (in dollars per share)</t>
        </is>
      </c>
      <c r="C25" s="8" t="n">
        <v>0.52</v>
      </c>
      <c r="D25" s="8" t="n">
        <v>0.55</v>
      </c>
    </row>
    <row r="26">
      <c r="A26" s="4" t="inlineStr">
        <is>
          <t>Discontinued operations––net of tax (in dollars per share)</t>
        </is>
      </c>
      <c r="C26" s="5" t="n">
        <v>0</v>
      </c>
      <c r="D26" s="5" t="n">
        <v>0</v>
      </c>
    </row>
    <row r="27">
      <c r="A27" s="4" t="inlineStr">
        <is>
          <t>Net income attributable to Pfizer Inc. common shareholders (in dollars per share)</t>
        </is>
      </c>
      <c r="C27" s="7" t="n">
        <v>0.52</v>
      </c>
      <c r="D27" s="7" t="n">
        <v>0.55</v>
      </c>
    </row>
    <row r="28">
      <c r="A28" s="4" t="inlineStr">
        <is>
          <t>Weighted-average shares--basic (in shares)</t>
        </is>
      </c>
      <c r="C28" s="5" t="n">
        <v>5675</v>
      </c>
      <c r="D28" s="5" t="n">
        <v>5657</v>
      </c>
    </row>
    <row r="29">
      <c r="A29" s="4" t="inlineStr">
        <is>
          <t>Weighted-average shares--diluted (in shares)</t>
        </is>
      </c>
      <c r="C29" s="5" t="n">
        <v>5710</v>
      </c>
      <c r="D29" s="5" t="n">
        <v>5697</v>
      </c>
    </row>
    <row r="30">
      <c r="A30" s="4" t="inlineStr">
        <is>
          <t>Product [Member]</t>
        </is>
      </c>
      <c r="C30" s="4" t="inlineStr">
        <is>
          <t xml:space="preserve"> </t>
        </is>
      </c>
      <c r="D30" s="4" t="inlineStr">
        <is>
          <t xml:space="preserve"> </t>
        </is>
      </c>
    </row>
    <row r="31">
      <c r="A31" s="4" t="inlineStr">
        <is>
          <t>Revenues</t>
        </is>
      </c>
      <c r="C31" s="6" t="n">
        <v>11294</v>
      </c>
      <c r="D31" s="6" t="n">
        <v>12443</v>
      </c>
    </row>
    <row r="32">
      <c r="A32" s="4" t="inlineStr">
        <is>
          <t>Royalty [Member]</t>
        </is>
      </c>
      <c r="C32" s="4" t="inlineStr">
        <is>
          <t xml:space="preserve"> </t>
        </is>
      </c>
      <c r="D32" s="4" t="inlineStr">
        <is>
          <t xml:space="preserve"> </t>
        </is>
      </c>
    </row>
    <row r="33">
      <c r="A33" s="4" t="inlineStr">
        <is>
          <t>Revenues</t>
        </is>
      </c>
      <c r="C33" s="6" t="n">
        <v>308</v>
      </c>
      <c r="D33" s="6" t="n">
        <v>263</v>
      </c>
    </row>
    <row r="34"/>
    <row r="35">
      <c r="A35" s="4" t="inlineStr">
        <is>
          <t>[1] Exclusive of amortization of intangible assets. Income from continuing operations before provision/(benefit) for taxes on income.</t>
        </is>
      </c>
    </row>
  </sheetData>
  <mergeCells count="4">
    <mergeCell ref="A1:B2"/>
    <mergeCell ref="C1:D1"/>
    <mergeCell ref="A35:C35"/>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ertain Commitment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ntingencies and Certain Commitments</t>
        </is>
      </c>
      <c r="B4" s="4" t="inlineStr">
        <is>
          <t>Contingencies and Certain Commitments We and certain of our subsidiaries are subject to numerous contingencies arising in the ordinary course of business, including tax and legal contingencies, guarantees and indemnifications. The following outlines our legal contingencies, guarantees and indemnifications. For a discussion of our tax contingencies, see Note 5B . A. Legal Proceedings Our legal contingencies include, but are not limited to, the following: • Patent litigation, which typically involves challenges to the coverage and/or validity of patents on various products, processes or dosage forms. An adverse outcome could result in loss of patent protection for a product, a significant loss of revenues from a product or impairment of the value of associated assets. We are the plaintiff in the majority of these actions. • Product liability and other product-related litigation related to current or former products, which can include personal injury, consumer fraud, off-label promotion, securities, antitrust and breach of contract claims, among others, and often involves highly complex issues relating to medical causation, label warnings and reliance on those warnings, scientific evidence and findings, actual, provable injury and other matters. • Commercial and other asserted or unasserted matters, which can include acquisition-, licensing-, intellectual property-, collaboration- or co-promotion-related and product-pricing claims and environmental claims and proceedings, and can involve complexities that will vary from matter to matter. • Government investigations, which often are related to the extensive regulation of pharmaceutical companies by national, state and local government agencies in the U.S. and in other jurisdictions. Certain of these contingencies could result in increased expenses and/or losses, including damages, royalty payments, fines and/or civil penalties, which could be substantial, and/or criminal charges. We believe that our claims and defenses in matters in which we are a defendant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matters, which could have a material adverse effect on our results of operations and/or our cash flows in the period in which the amounts are accrued or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which result from a complex series of judgments about future events and uncertainties, are based on estimates and assumptions that have been deemed reasonable by management, but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For proceedings under environmental laws to which a governmental authority is a party, we have adopted a disclosure threshold of $1 million in potential or actual governmental monetary sanctions. The principal pending matters to which we are a party are discussed below. In determining whether a pending matter is a principal matter, we consider both quantitative and qualitative factors to assess materiality, such as, among others, the amount of damages and the nature of other relief sought, if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whether related actions have been transferred to multidistrict litigation;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s) at issue. Some of the matters discussed below include those which management believes that the likelihood of possible loss in excess of amounts accrued is remote. A1. Legal Proceedings––Patent Litigation We are involved in suits relating to our patents (or those of our collaboration/licensing partners to which we have licenses or co-promotion rights), including but not limited to, those discussed below. We face claims by generic drug manufacturers that patents covering our products (or those of our collaboration/licensing partners to which we have licenses or co-promotion rights and to which we may or may not be a party),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that are discussed below, patent rights to certain of our products or those of our collaboration/licensing partners are being challenged in various other jurisdictions. Some of our collaboration or licensing partners face challenges to the validity of their patent rights in non-U.S. jurisdictions. For example, in April 2022, the U.K. High Court issued a judgment finding invalid a BMS patent related to Eliquis due to expire in 2026. In May 2023, the Court of Appeal dismissed BMS’s appeal and in October 2023, the Supreme Court refused BMS permission to appeal. Additional challenges are pending in other jurisdictions. Also, in July 2022, CureVac AG (CureVac) brought a patent infringement action against BioNTech and certain of its subsidiaries in the German Regional Court alleging that Comirnaty infringes certain German utility model patents and certain expired and unexpired European patents. Additional challenges involving Comirnaty patents may be filed against us and/or BioNTech in other jurisdictions in the future. Adverse decisions in these matters could have a material adverse effect on our results of operations. We are also party to patent damages suits in various jurisdictions pursuant to which generic drug manufacturers, payors, governments or other parties are seeking damages from us for allegedly causing delay of generic entry. We also are often involved in other proceedings, such as inter partes review, post-grant review, re-examination or opposition proceedings, before the U.S. Patent and Trademark Office, the European Patent Office, or other foreign counterparts, as well as court proceedings relating to our intellectual property or the intellectual property rights of others, including challenges to such rights initiated by us. Also, if one of our patents (or one of our collaboration/licensing partner’s patents) is found to be invalid by such proceedings, generic or competitive products could be introduced into the market resulting in the erosion of sales of our existing products. For example, several of the patents in our pneumococcal vaccine portfolio have been challenged in inter partes review and post-grant review proceedings in the U.S. Patent and Trademark Office, as well as outside the U.S. The invalidation of any of the patents in our pneumococcal portfolio could potentially allow additional competitor vaccines, if approved, to enter the marketplace earlier than anticipated. In the event that any of the patents are found valid and infringed, a competitor’s vaccine, if approved, might be prohibited from entering the market or a competitor might be required to pay us a royalty. We are also subject to patent litigation pursuant to which one or more third parties seek damages and/or injunctive relief to compensate for alleged infringement of its patents by our commercial or other activities. If one of our marketed products (or a product of our collaboration/licensing partners to which we have licenses or co-promotion rights) is found to infringe valid patent rights of a third party, such third party may be awarded significant damages or royalty payments, or we may be prevented from further sales of that product. Such damages may be enhanced as much as three-fold if we or one of our subsidiaries is found to have willfully infringed valid patent rights of a third party. Actions In Which We Are The Plaintiff Xeljanz (tofacitinib) Beginning in 2017, we brought patent-infringement actions against several generic manufacturers that filed separate abbreviated new drug applications (ANDAs) with the FDA seeking approval to market their generic versions of tofacitinib tablets in one or both of 5 mg and 10 mg dosage strengths, and in both immediate and extended release forms. To date, we have settled actions with several manufacturers on terms not material to us. The remaining actions continue in the U.S. District Court for the District of Delaware as described below. In December 2024, we brought a patent infringement action against Alkem Laboratories Ltd. (Alkem) asserting the infringement and validity of our composition of matter patent, covering immediate release formulations of tofacitinib that was challenged by Alkem in its ANDA seeking approval to market a generic version of tofacitinib 5 mg and 10 mg immediate release tablets. In February 2025, we settled the action against Alkem on terms not material to us. In April 2025, we brought a patent infringement action against Annora Pharma Private Limited (Annora) asserting the infringement and validity of our composition of matter patent, covering immediate release formulations of tofacitinib that was challenged by Annora in its ANDA seeking approval to market a generic version of tofacitinib 5 mg and 10 mg immediate release tablets. Mektovi (binimetinib) Beginning in August 2022, two generic companies notified us that they had filed ANDAs with the FDA seeking approval to market generic versions of Mektovi. The companies assert the invalidity and non-infringement of two method of use patents expiring in 2030, a method of use patent expiring in 2031, two method of use patents expiring in 2033, and a product by process patent expiring in 2033. Beginning in September 2022, we brought patent infringement actions against both of the generic filers in the U.S. District Court for the District of Delaware, asserting the validity and infringement of all six patents. In January 2025, we settled with one of the generic companies on terms not material to us. In August 2022, we received notice from Teva Pharmaceuticals, Inc. (Teva) that it had filed an ANDA seeking approval to market a generic version of Mektovi. Teva asserts the invalidity and non-infringement of two method of use patents expiring in 2033 and a product by process patent expiring in 2033. In June 2023, we brought a patent infringement action against Teva in the U.S. District Court for the District of Delaware, asserting the validity and infringement of the three patents. Vyndaqel-Vyndamax (tafamidis/tafamidis meglumine) Beginning in June 2023, several generic companies notified us that they had filed ANDAs with the FDA seeking approval to market generic versions of tafamidis capsules (61 mg) or tafamidis meglumine capsules (20 mg), challenging some or all of the patents listed in the FDA’s Orange Book for Vyndamax (tafamidis) and Vyndaqel (tafamidis meglumine). Scripps Research Institute (Scripps) owns the composition of matter patent and the method of treatment patents covering the products, and Pfizer is the exclusive licensee. Pfizer separately owns the crystalline form patent. Beginning in August 2023, we and Scripps brought patent infringement actions against the generic filers in the U.S. District Court for the District of Delaware, asserting the validity and infringement of the patents in suit. Pfizer is the sole plaintiff in actions that assert only the infringement and validity of the crystalline form patent. Oxbryta (voxelotor) In January 2024, Zydus Pharmaceuticals (USA) Inc., Zydus Lifesciences Limited, and Zydus Worldwide DMCC (collectively, Zydus) and MSN Pharmaceuticals Inc. and MSN Laboratories Private Ltd. (collectively, MSN) separately notified us that they had filed ANDAs with the FDA seeking approval to market generic versions of voxelotor tablets, challenging some of the patents listed in the FDA’s Orange Book for Oxbryta (voxelotor tablets in 300 mg and 500 mg strengths and/or for oral suspension) on non-infringement grounds. In March 2024, we filed patent infringement actions against both generic filers in the U.S. District Court for the District of Delaware, asserting the validity and infringement of the challenged patents. Zydus and MSN have not challenged our composition of matter patents or method of treatment patents for Oxbryta. Nurtec (rimegepant) In April 2024, Rubicon Research Private Limited, Teva Pharmaceuticals, Inc., Changzhou Pharmaceutical Factory, Natco Pharma Limited and Natco Pharma, Inc., MSN, Aurobindo Pharma Limited, Apitoria Pharma Private Limited and Aurobindo Pharma U.S.A. Inc. (collectively, Aurobindo) and Apotex Inc. and Apotex Corp. (collectively, Apotex) notified us that they had filed ANDAs with the FDA seeking approval to market generic versions of rimegepant orally disintegrating tablets, claiming noninfringement and/or challenging the validity of some or all of the patents listed in the FDA’s Orange Book for Nurtec (rimegepant orally disintegrating tablets Eq 75 mg base). In May 2024, we filed patent infringement actions against all the generic filers in the U.S. District Court for the District of Delaware. Xtandi (enzalutamide) Beginning in August 2024, several generic companies notified us and Astellas that they had filed ANDAs with the FDA seeking approval to market generic versions of Xtandi, challenging some or all of the patents listed in the FDA’s Orange Book for Xtandi. Beginning in August 2024, we brought patent infringement actions against the generic filers in the U.S. District Court for the District of New Jersey, asserting the validity and infringement of the patents in suit. Inlyta (axitinib) In October 2024, Sandoz Inc. (Sandoz) notified us that it had filed an ANDA with the FDA seeking approval to market a generic version of Inlyta. Sandoz asserts the invalidity and non-infringement of the crystalline form patent for Inlyta that expires in 2030. In November 2024, we filed suit against Sandoz in the U.S. District Court for the District of Delaware, asserting the validity and infringement of the crystalline form patent for Inlyta. Actions in Which We are the Defendant Comirnaty (tozinameran) In March 2022, Alnylam Pharmaceuticals, Inc. (Alnylam) filed a complaint in the U.S. District Court for the District of Delaware against Pfizer and Pharmacia &amp; Upjohn Company LLC, our wholly owned subsidiary, alleging that Comirnaty infringes a U.S. patent issued in February 2022, and seeking unspecified monetary damages. In July 2022, Alnylam filed a second complaint in the U.S. District Court for the District of Delaware against Pfizer, Pharmacia &amp; Upjohn Company LLC, BioNTech and BioNTech Manufacturing GmbH, alleging that Comirnaty infringes a U.S. patent issued in July 2022, and seeking unspecified monetary damages. In May 2023, Alnylam filed a separate complaint in the U.S. District Court for the District of Delaware against Pfizer and Pharmacia &amp; Upjohn Company LLC alleging that Comirnaty infringes four additional U.S. patents issued on various dates in 2023 and seeking unspecified monetary damages. In February 2025, one of the patents asserted in the May 2023 complaint was dismissed from the litigation by stipulation of the parties. In August 2022, ModernaTX, Inc. (ModernaTX) and Moderna US, Inc. (Moderna) sued Pfizer, BioNTech, BioNTech Manufacturing GmbH and BioNTech US Inc. in the U.S. District Court for the District of Massachusetts, alleging that Comirnaty infringes three U.S. patents. In its complaint, Moderna stated that it is seeking damages for alleged infringement occurring after March 7, 2022. In March 2024, the U.S. Patent Office Patent Trial &amp; Appeal Board instituted a review of two of the three patents in suit. In March 2025, the U.S. Patent Office issued a decision holding that the two Moderna patents were invalid. In August 2022, ModernaTX filed a patent infringement action in Germany against Pfizer and certain subsidiary companies, as well as BioNTech and certain subsidiary companies, alleging that Comirnaty infringes two European patents. In March 2025, a German court found the asserted patents infringed; no decision on invalidity was rendered. In September 2022, ModernaTX filed patent infringement actions in the U.K. and in the Netherlands against Pfizer and certain subsidiary companies, as well as BioNTech and certain subsidiary companies, on the same two European patents. In its complaints, ModernaTX stated that it is seeking damages for alleged infringement occurring after March 7, 2022. In November 2023, one of the European patents was revoked by the European Patent Office. In December 2023, the other European patent was declared invalid by a court in the Netherlands (the invalidity decision is limited to the Netherlands). In July 2024, the U.K. court revoked one patent, ruling that it was invalid, and held that the other patent was valid and infringed. ModernaTX has also filed additional patent infringement actions against Pfizer and BioNTech in certain other ex-U.S. jurisdictions. In April 2023, Arbutus Biopharma Corporation (Arbutus) and Genevant Sciences GmbH (Genevant) filed a complaint in the U.S. District Court for the District of New Jersey against Pfizer and BioNTech alleging that Comirnaty and its manufacture infringe five U.S. patents, and seeking unspecified monetary damages. In April 2024, GlaxoSmithKline Biologicals SA and GlaxoSmithKline LLC (collectively, GSK Group) sued Pfizer and Pharmacia &amp; Upjohn Company LLC, BioNTech, BioNTech Manufacturing GmbH and BioNTech US Inc. in the U.S. District Court for the District of Delaware, alleging that Comirnaty infringes five U.S. patents and seeking unspecified money damages. In August 2024, GSK Group filed an amended complaint alleging that Comirnaty infringes three additional U.S. patents. In January 2025, Promosome LLC filed a complaint in the Unified Patent Court, Local Division Munich, against Pfizer and BioNTech and certain of their subsidiaries alleging that Comirnaty infringes a European patent that is in force only in France, Germany and Sweden, and seeking unspecified monetary damages in connection with the manufacture and sale of Comirnaty in France, Germany and Sweden. Paxlovid In June 2022, Enanta Pharmaceuticals, Inc. (Enanta) filed a complaint in the U.S. District Court for the District of Massachusetts against Pfizer alleging that the active ingredient in Paxlovid, nirmatrelvir, infringes a U.S. patent issued in June 2022, and seeking unspecified monetary damages. In December 2024, the District Court issued an order granting Pfizer’s motion for summary judgment, finding Enanta’s patent invalid. Abrysvo In August 2023, GSK Group filed a complaint in the U.S. District Court for the District of Delaware against Pfizer alleging that the active ingredient in Abrysvo infringes four U.S. patents. In November 2023, GSK Group amended its complaint to assert infringement of two additional patents. In November 2024, the GSK Group filed a second amended complaint, adding a seventh patent to the lawsuit. The second amended complaint seeks unspecified monetary damages and a permanent injunction against sales of Abrysvo for use in adults in age ranges for which GSK Group’s Arexvy product is also indicated. In addition, we have challenged certain of GSK’s RSV vaccine patents in certain ex-U.S. jurisdictions, including the U.K., the Netherlands, Belgium and the Unified Patent Court, and GSK has asserted that Abrysvo infringes these patents. In October 2024, the U.K. Court held that two of GSK’s U.K. patents were invalid and not infringed. In April 2025, the Company settled all of the patent disputes related to Abrysvo on terms not material to Pfizer. Matters Involving Pfizer and its Collaboration/Licensing Partners Comirnaty (tozinameran) In July 2022, Pfizer, BioNTech and BioNTech Manufacturing GmbH filed a declaratory judgment complaint against CureVac in the U.S. District Court for the District of Massachusetts seeking a judgment of non-infringement for three U.S. patents relating to Comirnaty. In May 2023, the case was transferred to the U.S. District Court for the Eastern District of Virginia. Also in May 2023, CureVac asserted that Comirnaty infringes the three patents that were the subject of our declaratory judgment complaint, and in May and July 2023, CureVac asserted that Comirnaty infringes a number of additional U.S. patents. In the U.K., Pfizer and BioNTech have sued CureVac seeking a judgment of invalidity of several patents and CureVac has made certain infringement counterclaims. In September 2024, the U.K. Court held that both of the CureVac patents in suit are invalid. In January 2025, the U.K. Court rejected CureVac’s request for permission to appeal. Orgovyx (relugolix) Beginning in January 2025, several generic companies notified us that they had filed ANDAs with the FDA seeking approval to sell a generic form of relugolix (Orgovyx), and challenging one or more patents listed in the FDA’s Orange Book for Orgovyx which are licensed to Pfizer. In March 2025, we, along with Sumitomo Pharma Switzerland GBBH, Sumitomo Pharma America, Inc., Takeda and Takeda Pharmaceuticals International AG jointly filed separate patent infringement actions in the U.S. District Court for the District of Delaware against the generic companies, asserting the infringement and validity of the patents in suit. A2. Legal Proceedings––Product Litigation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American Optical), which manufactured and sold respiratory protective devices and asbestos safety clothing. In connection with the sale of American Optical in 1982, Warner-Lambert agreed to indemnify the purchaser for certain liabilities, including certain asbestos-related and other claims. Warner-Lambert was acquired by Pfizer in 2000 and is a wholly owned subsidiary of Pfizer. Warner-Lambert is actively engaged in the defense of, and will continue to explore various means of resolving, these claims. Numerous lawsuits against American Optical, Pfizer and certain of its previously owned subsidiaries are pending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Docetaxel A number of lawsuits have been filed against Hospira and Pfizer in various federal and state courts alleging that plaintiffs who were treated with Docetaxel developed permanent hair loss. Hospira is a wholly-owned subsidiary that we acquired in September 2015. The significant majority of the cases also name other defendants, including the manufacturer of the branded product, Taxotere. Plaintiffs seek compensatory and punitive damages. Additional lawsuits have been filed in which plaintiffs allege they developed blocked tear ducts following their treatment with Docetaxel. In 2016, the federal cases were transferred for coordinated pre-trial proceedings to an MDL in the U.S. District Court for the Eastern District of Louisiana. In 2022, the eye injury cases were transferred for coordinated pre-trial proceedings to an MDL in the U.S. District Court for the Eastern District of Louisiana. Zantac A number of lawsuits have been filed against Pfizer in various federal and state courts alleging that plaintiffs developed various types of cancer, or face an increased risk of developing cancer, purportedly as a result of the ingestion of Zantac. The significant majority of these cases also name other defendants that have historically manufactured and/or sold Zantac. Pfizer has not sold Zantac since 2006, and only sold an OTC version of the product. In 2006, Pfizer sold the consumer business that included its Zantac OTC rights to Johnson &amp; Johnson and transferred the assets and liabilities related to Zantac OTC to Johnson &amp; Johnson in connection with the sale. Plaintiffs in these cases seek compensatory and punitive damages. In February 2020, the federal actions were transferred for coordinated pre-trial proceedings to an MDL in the U.S. District Court for the Southern District of Florida (the Federal MDL Court). Plaintiffs in the MDL filed against Pfizer and many other defendants a master personal injury complaint, a consolidated consumer class action complaint alleging, among other things, claims under consumer protection statutes of all 50 states, and a medical monitoring complaint seeking to certify medical monitoring classes under the laws of 13 states. In December 2022, the Federal MDL Court granted defendants’ Daubert motions to exclude plaintiffs’ expert testimony and motion for summary judgment on general causation, which has resulted in the dismissal of all complaints in the litigation. Plaintiffs have appealed the Federal MDL Court’s rulings. In addition, (i) Pfizer has received service of Canadian class action complaints naming Pfizer and other defendants, and seeking compensatory and punitive damages for personal injury and economic loss, allegedly arising from the defendants’ sale of Zantac in Canada; and (ii) the State of New Mexico and the Mayor and City Council of Baltimore separately filed civil actions against Pfizer and many other defendants in state courts, alleging various state statutory and common law claims in connection with the defendants’ alleged sale of Zantac in those jurisdictions. In April 2021, a Judicial Council Coordinated Proceeding was created in the Superior Court of California in Alameda County to coordinate personal injury actions against Pfizer and other defendants filed in California state court. Coordinated proceedings have also been created in other state courts. The large majority of the state court cases have been filed in the Superior Court of Delaware in New Castle County. Many of these Zantac-related cases have been outstanding for a number of years and could take many more years to resolve. From time to time, Pfizer has explored and will continue to explore opportunistic settlements of these matters. As of April 2025, Pfizer had settled, or entered into definitive agreements or agreements-in-principle to settle, subject to certain conditions, a substantial majority of the cases filed in state courts in which the plaintiff alleges use of a Pfizer product. The remaining unresolved state court cases continue in various state courts. Chantix Beginning in August 2021, a number of putative class actions have been filed against Pfizer in various U.S. federal courts following Pfizer’s voluntary recall of Chantix due to the presence of a nitrosamine, N-nitroso-varenicline. Plaintiffs assert that they suffered economic harm purportedly as a result of purchasing Chantix or generic varenicline medicines sold by Pfizer. Plaintiffs seek to represent nationwide and state-specific classes and seek various remedies, including damages and medical monitoring. In December 2022, the federal actions were transferred for coordinated pre-trial proceedings to an MDL in the U.S. District Court for the Southern District of New York. Similar putative class actions in Canada and Israel, where the product brand is Champix, have been dismissed. Depo-Provera A number of lawsuits have been filed against Pfizer and certain subsidiaries in various federal and state courts alleging that plaintiffs who used the injectable version of Depo-Provera (active ingredient medroxyprogesterone acetate, or MPA) for contraception developed meningioma. The cases also name other defendants, including the manufacturers of generic versions of injectable MPA for contraception. Plaintiffs assert claims against Pfizer relating to both Depo-Provera and generic MPA products, and seek compensatory and punitive damages. In February 2025, the federal cases were transferred for coordinated pre-trial proceedings to an MDL in the U.S. District Court for the Northern District of Florida. A3. Legal Proceedings––Commercial and Other Matters Monsanto-Related Matters In 1997, Monsanto Company (Former Monsanto) contributed certain chemical manufacturing operations and facilities to a newly formed corporation, Solutia Inc. (Solutia), and spun off the shares of Solutia. In 2000, Former Monsanto merged with Pharmacia &amp; Upjohn Company to form Pharmacia. Pharmacia then transferred its agricultural operations to a newly created subsidiary, named Monsanto Company (New Monsanto), which it spun off in a two-stage process that was completed in 2002. Pharmacia was acquired by Pfizer in 2003 and is a wholly owned subsidiary of Pfizer. In connection with its spin-off that was completed in 2002, New Monsanto assumed, and agreed to indemnify Pharmacia for, any liabilities related to Pharmacia’s former agricultural business. New Monsanto has defended and/or is defending Pharmacia in connection with various claims and litigation arising out of, or related to, the agricultural business, and has been indemnifying Pharmacia when liability has been imposed or settlement has been reached regarding such claims and litigation. In connection with its spin-off in 1997, Solutia assumed, and agreed to indemnify Pharmacia for, liabilities related to Former Monsanto’s chemical businesses. As the result of its reorganization under Chapter 11 of the U.S. Bankruptcy Code, Solutia’s indemnification obligations relating to Former Monsanto’s chemical businesses are primarily limited to sites that Solutia has owned or operated. In addition, in connection with its spin-off that was completed in 2002, New Monsanto assumed, and agreed to indemnify Pharmacia for, any liabilities primarily related to Former Monsanto’s chemical businesses, including, but not limited to, any such liabilities that Solutia assumed. Solutia’s and New Monsanto’s assumption of, and agreement to indemnify Pharmacia for, these liabilities apply to pending actions and any future actions related to Former Monsanto’s chemical businesses in which Pharmacia is named as a defendant, including, without limitation, actions asserting environmental claims, including alleged exposure to polychlorinated biphenyls. Solutia and/or New Monsanto are defending Pharmacia in connection with various claims and litigation arising out of, or related to, Former Monsanto’s chemical businesses, and have been indemnifying Pharmacia when liability has been imposed or settlement has been reached regarding such claims and litigation. In 2018, Bayer AG acquired Monsanto Company (New Monsanto), which is now a subsidiary of Bayer AG. Since the acquisition, New Monsanto has continued to defend and indemnify Pharmacia for these liabilities. Environmental Matters In 2009, as part of our acquisition of Wyeth, we assumed responsibility for environmental remediation at the Wyeth Holdings LLC (formerly known as Wyeth Holdings Corporation and American 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Geographic and Other Revenue Information</t>
        </is>
      </c>
      <c r="B1" s="2" t="inlineStr">
        <is>
          <t>3 Months Ended</t>
        </is>
      </c>
    </row>
    <row r="2">
      <c r="B2" s="2" t="inlineStr">
        <is>
          <t>Mar. 30, 2025</t>
        </is>
      </c>
    </row>
    <row r="3">
      <c r="A3" s="3" t="inlineStr">
        <is>
          <t>Segment Reporting [Abstract]</t>
        </is>
      </c>
      <c r="B3" s="4" t="inlineStr">
        <is>
          <t xml:space="preserve"> </t>
        </is>
      </c>
    </row>
    <row r="4">
      <c r="A4" s="4" t="inlineStr">
        <is>
          <t>Segment, Geographic and Other Revenue Information</t>
        </is>
      </c>
      <c r="B4" s="4" t="inlineStr">
        <is>
          <t>Segment, Geographic and Other Revenue Information A. Segment Information We manage our commercial operations through three operating segments, each led by a single manager: Biopharma, PC1 and Pfizer Ignite. Biopharma is engaged in the discovery, development, manufacture, marketing, sale and distribution of biopharmaceutical products worldwide. PC1 is our contract development and manufacturing organization and a leading supplier of specialty active pharmaceutical ingredients. Pfizer Ignite is an offering that provides strategic guidance and end-to-end R&amp;D services to select innovative biotech companies that align with Pfizer’s R&amp;D focus areas. Biopharma is the only reportable segment. We regularly review our operating segments and the approach used by management to evaluate performance and allocate resources. Our commercial divisions market, sell and distribute our products, and global operating functions are responsible for the research, development, manufacturing and supply of our products. Each operating segment is supported by our global corporate enabling functions. At the beginning of 2025, we made the following changes within our Biopharma reportable segment that went into effect on January 1, 2025 to support our continued focus on commercial execution and to further strengthen Pfizer’s capabilities and leadership in discovering and developing breakthrough medicines and vaccines: • transitioned all activities within the former Pfizer Oncology Division to other parts of Biopharma. Specifically, within our Biopharma reportable segment the U.S. Oncology commercial organization and the global Oncology marketing organization, which were part of the former Pfizer Oncology Division, are now part of the Pfizer U.S. Commercial Division. As of January 1, 2025, the commercial structure within our Biopharma reportable segment is now comprised of the Pfizer U.S. Commercial Division, which now focuses on the commercialization of Pfizer’s entire product portfolio in the U.S. and is led by the Chief U.S. Commercial Officer, Executive Vice President and the Pfizer International Commercial Division, which focuses on the commercialization of Pfizer’s entire product portfolio in all international markets and is led by the Chief International Commercial Officer, Executive Vice President. • strategically combined our former global Oncology Research and Development (ORD) and Pfizer Research and Development (PRD) divisions to form a single Pfizer R&amp;D organization led by the Chief Scientific Officer and President, Research and Development. This organization is responsible for overseeing all R&amp;D activities with end-to-end responsibilities that span from discovery to late-phase clinical development, including facilitating regulatory submissions, engaging with health authorities and global medical strategies. The R&amp;D organization also includes science-based disciplines, providing comprehensive technical expertise for the development of Pfizer's medicines and vaccines. A newly formed Chief Medical Office is part of this structure, advancing medical and scientific knowledge by generating evidence-based insights to drive informed regulatory and healthcare decisions. It ensures all stakeholders – including patients, healthcare providers, pharmacists, payors, and health authorities – have complete and up-to-date information on the benefits and risks associated with our products. R&amp;D spending may encompass upfront and pre-approval milestone payments for intellectual property rights related to its programs which would be recorded as Acquired in-process research and development expenses . Other Business Activities and Reconciling Items–– Other business activities include the operating results of PC1 and Pfizer Ignite as well as certain pre-tax costs not allocated to our operating segment results, such as costs associated with corporate enabling functions and other corporate costs, as well as for the three months ended March 31, 2024, our share of earnings from Haleon. In 2025, Pfizer made the decision to discontinue Pfizer Ignite and will begin winding down this business while collaborating closely with our Ignite partners to ensure continuity and the successful transition of work. Reconciling items include the following items, transactions and events that are not allocated to our operating segments: (i) all amortization of intangible assets; (ii) acquisition-related items; and (iii) certain significant items, representing substantive and/or unusual, and in some cases recurring, items that are evaluated on an individual basis by management and that, either as a result of their nature or size, would not be expected to occur as part of our normal business on a regular basis. Segment Assets–– We manage our assets on a total company basis, not by operating segment, as our operating assets are shared or commingled. Therefore, our CODM does not regularly review any asset information by operating segment and, accordingly, we do not report asset information by operating segment. Total assets were $208 billion as of March 30, 2025 and $213 billion as of December 31, 2024. Selected Statement of Operations Information The following provides selected information by reportable segment: Three Months Ended Total Revenues Earnings (a) Depreciation and Amortization (b) (MILLIONS) March 30, March 31, March 30, March 31, March 30, March 31, Reportable Segment: Biopharma (c) $ 13,441 $ 14,604 $ 7,105 $ 7,622 $ 331 $ 337 Other business activities (d) 273 275 (1,420) (2,007) 74 86 Reconciling Items: Amortization of intangible assets (1,211) (1,308) 1,211 1,308 Acquisition-related items (282) (508) (1) 1 Certain significant items (e) (1,407) (378) 4 4 $ 13,715 $ 14,879 $ 2,785 $ 3,421 $ 1,618 $ 1,736 (a) Income from continuing operations before provision/(benefit) for taxes on income. (b) Certain production facilities are shared. Depreciation is allocated based on estimates of physical production. (c) Biopharma’s earnings in the first quarter of 2025 reflect a credit to Cost of sales representing a favorable revision of our estimate of accrued royalties. Biopharma’s revenues and earnings in the first quarter of 2024 reflected a non-cash favorable product return adjustment of $771 million (see Note 17C in our 2024 Form 10-K). Biopharma’s earnings also include dividend income from our investment in ViiV of $39 million in the first quarter of 2025 and $61 million in the first quarter of 2024 recorded in Other (income)/deductions––net. (d) Other business activities include revenues and costs associated with PC1 and Pfizer Ignite as well as costs that we do not allocate to our operating segments, per above. (e) Earnings in the first quarter of 2025 include, among other items restructuring charges/(credits) and implementation costs and additional depreciation—asset restructuring of $666 million (primarily recorded in Restructuring charges and certain acquisition-related costs ). See Note 3 . The following provides Biopharma reportable segment information regularly provided to the CODM: Three Months Ended (MILLIONS) March 30, March 31, Biopharma reportable segment: Biopharma total revenues $ 13,441 $ 14,604 Less: Cost of sales 2,314 2,643 Selling, informational and administrative expenses 2,150 2,334 Research and development expenses 1,941 2,151 Acquired in-process research and development expenses 9 — Other (income)/deductions––net (78) (148) Biopharma earnings $ 7,105 $ 7,622 B. Geographic Information The following summarizes revenues by geographic area: Three Months Ended (MILLIONS) March 30, March 31, United States $ 8,374 $ 9,514 International: Developed Markets 3,178 3,198 Emerging Markets 2,163 2,167 Total revenues $ 13,715 $ 14,879 C. Other Revenue Information Significant Customers Revenues from the U.S. government were not material for the three months ended March 30, 2025. Revenues from the U.S. government comprised 10% of total revenues for the three months ended March 31, 2024 and primarily represented sales of Paxlovid, including the non-cash favorable product return adjustment of $771 million. See Note 17C in our 2024 Form 10-K. Significant Revenues by Product The following provides detailed revenue information for several of our major products: (MILLIONS) Three Months Ended PRODUCT PRIMARY INDICATION OR CLASS March 30, March 31, TOTAL REVENUES $ 13,715 $ 14,879 GLOBAL BIOPHARMACEUTICALS BUSINESS (BIOPHARMA) $ 13,441 $ 14,604 Primary Care $ 5,696 $ 7,211 Eliquis (a) Nonvalvular atrial fibrillation, deep vein thrombosis, pulmonary embolism 1,923 2,040 Prevnar family Active immunization to prevent pneumonia, invasive disease and otitis media caused by Streptococcus pneumoniae 1,660 1,691 Comirnaty Active immunization to prevent COVID-19 565 354 Paxlovid (b) COVID-19 in certain high-risk patients 491 2,035 Nurtec ODT/Vydura Acute treatment of migraine and prevention of episodic migraine 248 178 Abrysvo Active immunization to prevent RSV infection 131 145 All other Primary Care Various 677 770 Specialty Care $ 3,987 $ 3,843 Vyndaqel family ATTR-CM and polyneuropathy 1,486 1,137 Sulperazon (Outside the U.S. and Canada) Bacterial infections 164 167 Zithromax Bacterial infections 158 200 Inflectra Crohn’s disease, pediatric Crohn’s disease, UC, pediatric UC, RA in combination with methotrexate, ankylosing spondylitis, PsA and plaque psoriasis 153 158 Enbrel (Outside the U.S. and Canada) RA, juvenile idiopathic arthritis, PsA, plaque psoriasis, pediatric plaque psoriasis, ankylosing spondylitis and nonradiographic axial spondyloarthritis 140 159 (MILLIONS) Three Months Ended PRODUCT PRIMARY INDICATION OR CLASS March 30, March 31, Zavicefta (Outside the U.S. and Canada) Bacterial infections 135 125 Xeljanz RA, PsA, UC, active polyarticular course juvenile idiopathic arthritis, ankylosing spondylitis 128 194 Cibinqo Atopic dermatitis 58 42 All other Hospital Various 1,155 1,149 All other Specialty Care Various 409 513 Oncology $ 3,758 $ 3,549 Ibrance HR-positive/HER2-negative metastatic breast cancer 977 1,054 Xtandi (c) mCRPC, nmCRPC, mCSPC, nmCSPC 458 418 Padcev Locally advanced or metastatic urothelial cancer 426 341 Oncology biosimilars (d) Various 264 264 Lorbrena ALK-positive metastatic NSCLC 222 164 Inlyta Advanced renal cell carcinoma 219 237 Adcetris Hodgkin lymphoma and certain T-cell lymphomas 218 257 Bosulif Philadelphia chromosome–positive chronic myelogenous leukemia 151 145 Braftovi/Mektovi Metastatic melanoma in patients with a BRAFV600E/K mutation and for metastatic NSCLC in patients with a BRAFV600E mutation; and, for Braftovi for the treatment of BRAF V600E - mutant mCRC, in combination with Erbitux ® (cetuximab) (e) (after prior therapy) or cetuximab and mFOLFOX6 136 116 Aromasin Post-menopausal early and advanced breast cancer 108 82 Tukysa Unresectable or metastatic HER2-positive breast cancer; RAS wild-type, HER2-positive unresectable or metastatic colorectal cancer 102 106 Elrexfio Relapsed or refractory multiple myeloma 60 13 Talzenna Treatment of BRCA gene-mutated, HER2-negative, inoperable or recurrent breast cancer; and, in combination with Xtandi (enzalutamide), of adult patients with HRR gene-mutated mCRPC 40 23 Tivdak Recurrent or mCC 33 28 All other Oncology Various 345 301 PFIZER CENTREONE (f) $ 257 $ 258 PFIZER IGNITE $ 17 $ 17 BIOPHARMA $ 13,441 $ 14,604 PFIZER U.S. COMMERCIAL DIVISION (g) 8,285 9,426 PFIZER INTERNATIONAL COMMERCIAL DIVISION 5,156 5,178 Total Alliance revenues included above $ 2,113 $ 2,172 Total Royalty revenues included above $ 308 $ 263 (a) Reflects Alliance revenues and product revenues. (b) The amount for 2024 included a $771 million favorable final adjustment to the estimated non-cash revenue reversal of $3.5 billion recorded in the fourth quarter of 2023, reflecting 5.1 million EUA-labeled treatment courses returned by the U.S. government through February 29, 2024 versus the estimated 6.5 million treatment courses that were expected to be returned as of December 31, 2023. (c) Primarily reflects Alliance revenues and royalty revenues. (d) Biosimilars are highly similar versions of approved and authorized biological medicines. Oncology biosimilars primarily include Ruxience, Retacrit, Trazimera, Zirabev and Nivestym. (e) Erbitux ® is a registered trademark of ImClone LLC. (f) PC1 includes revenues from our contract manufacturing and our active pharmaceutical ingredient sales operation, as well as revenues related to our manufacturing and supply agreements with legacy Pfizer businesses/partnerships. (g) Refer to Note 13A above. Remaining Performance Obligations–– Contracted revenue expected to be recognized from remaining performance obligations for firm orders in long-term contracts to supply Comirnaty and Paxlovid to our customers totaled approximately $3 billion and $1 billion, respectively, as of March 30, 2025, which includes amounts received in advance and deferred, as well as amounts that will be invoiced as we deliver these products to our customers in future periods. Of these amounts, current contract terms provide for expected delivery of product with contracted revenue from 2025 through 2028, the timing of which may be renegotiated. Remaining performance obligations are based on foreign exchange rates as of the end of our fiscal first quarter of 2025 and exclude arrangements with an original expected contract duration of less than one year. Remaining performance obligations associated with contracts for other products and services were not significant as of March 30, 2025 or December 31, 2024. Deferred Revenues–– Our deferred revenues primarily relate to advance payments received or receivable from various government or government sponsored customers for supply of Paxlovid and Comirnaty. The deferred revenues related to Paxlovid and Comirnaty totaled $1.9 billion as of March 30, 2025, with $932 million and $977 million recorded in current liabilities and noncurrent liabilities, respectively. The deferred revenues related to Paxlovid and Comirnaty totaled $2.2 billion as of December 31, 2024, with $1.4 billion and $785 million recorded in current liabilities and noncurrent liabilities, respectively. The decrease in Paxlovid and Comirnaty deferred revenues during the first three months of 2025 was primarily driven by amounts recognized in Product revenues as we delivered the products to our customers. During the first quarter of 2025, we recognized revenue of approximately $335 million that was included in the balance of Paxlovid and Comirnaty deferred revenues as of December 31, 2024. The Paxlovid and Comirnaty deferred revenues as of March 30, 2025 will be recognized in Product revenues proportionately as we transfer control of the products to our customers and satisfy our performance obligations under the contracts, with the amounts included in current liabilities expected to be recognized in Product revenues within the next 12 months, and the amounts included in noncurrent liabilities expected to be recognized in Product revenues from 2026 through 2028. Deferred revenues associated with contracts for other products were not significant as of March 30, 2025 or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967</v>
      </c>
      <c r="C4" s="6" t="n">
        <v>311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prepared these condensed consolidated financial statements in conformity with U.S. GAAP, consistent in all material respects with those applied in our 2024 Form 10-K. As permitted under the SEC requirements for interim reporting, certain footnotes or other financial information have been condensed or omitted. These financial statements include all normal and recurring adjustments that are considered necessary for the fair statement of results for the interim periods presented. The information included in this Form 10-Q should be read in conjunction with the consolidated financial statements and accompanying notes included in our 2024 Form 10-K . Revenues, expenses, assets and liabilities can vary during each quarter of the year. Therefore, the results and trends in these interim financial statements may not be representative of those for the full year. Pfizer’s fiscal quarter-end for subsidiaries operating outside the U.S. is as of and for the three months ended February 23, 2025 and February 25, 2024, and for U.S. subsidiaries is as of and for the three months ended March 30, 2025 and March 31, 2024. We manage our commercial operations through three operating segments, each led by a single manager: Biopharma, PC1 and Pfizer Ignite. Biopharma is the only reportable segment. See Note 13A .</t>
        </is>
      </c>
    </row>
    <row r="5">
      <c r="A5" s="4" t="inlineStr">
        <is>
          <t>Revenues and Trade Accounts Receivable</t>
        </is>
      </c>
      <c r="B5" s="4" t="inlineStr">
        <is>
          <t>Revenues and Trade Accounts Receivable Deductions from Revenues–– Our accruals for Medicare, Medicaid and related state program and performance-based contract rebates, chargebacks, sales allowances and sales returns and cash discounts are as follows: (MILLIONS) March 30, December 31, 2024 Reserve against Trade accounts receivable, net of allowance for doubtful accounts $ 1,462 $ 1,627 Other current liabilities : Accrued rebates 8,119 7,195 Other accruals 904 972 Other noncurrent liabilities 461 1,029 Total accrued rebates and other sales-related accruals $ 10,945 $ 10,822 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When management becomes aware of certain customer-specific factors that impact credit risk, specific allowances for these known troubled accounts are recorded. During the three months ended March 30, 2025 and March 31, 2024, additions to the allowance for credit losses, write-offs and recoveries of customer receivables were not material to our condensed consolidated financial statements. For additional information on our trade accounts receivable, see Note 1G in our 2024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chedule of Balance Sheet Classification of Accruals</t>
        </is>
      </c>
      <c r="B4" s="4" t="inlineStr">
        <is>
          <t xml:space="preserve">Deductions from Revenues–– Our accruals for Medicare, Medicaid and related state program and performance-based contract rebates, chargebacks, sales allowances and sales returns and cash discounts are as follows: (MILLIONS) March 30, December 31, 2024 Reserve against Trade accounts receivable, net of allowance for doubtful accounts $ 1,462 $ 1,627 Other current liabilities : Accrued rebates 8,119 7,195 Other accruals 904 972 Other noncurrent liabilities 461 1,029 Total accrued rebates and other sales-related accruals $ 10,945 $ 10,8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3 Months Ended</t>
        </is>
      </c>
    </row>
    <row r="2">
      <c r="B2" s="2" t="inlineStr">
        <is>
          <t>Mar. 30, 2025</t>
        </is>
      </c>
    </row>
    <row r="3">
      <c r="A3" s="3" t="inlineStr">
        <is>
          <t>Restructuring and Related Activities [Abstract]</t>
        </is>
      </c>
      <c r="B3" s="4" t="inlineStr">
        <is>
          <t xml:space="preserve"> </t>
        </is>
      </c>
    </row>
    <row r="4">
      <c r="A4" s="4" t="inlineStr">
        <is>
          <t>Schedule of Acquisitions and Cost-Reduction/Productivity Initiatives</t>
        </is>
      </c>
      <c r="B4" s="4" t="inlineStr">
        <is>
          <t>The following summarizes costs and credits for acquisitions and cost-reduction/productivity initiatives: Three Months Ended (MILLIONS) March 30, March 31, Restructuring charges/(credits): Employee terminations $ 384 $ (29) Asset impairments 173 25 Exit costs 64 14 Restructuring charges/(credits) (a) 621 10 Transaction costs (b) — 5 Integration costs and other (c) 57 87 Restructuring charges and certain acquisition-related costs 678 102 Net periodic benefit costs/(credits) recorded in Other (income)/deductions––net (59) 3 Additional depreciation––asset restructuring recorded in Cost of sales in our condensed consolidated statements of operations (d) 4 4 Implementation costs recorded in our condensed consolidated statements of operations as follows (e) : Cost of sales 20 16 Selling, informational and administrative expenses 6 29 Research and development expenses 24 13 Total implementation costs 50 58 Total costs associated with acquisitions and cost-reduction/productivity initiatives $ 673 $ 168 (a) In 2025, primarily represents cost-reduction initiatives. In 2024, primarily represented Seagen acquisition-related costs, largely offset by credits for cost-reduction initiatives. Amounts associated with our Biopharma segment: charges of $617 million for the three months ended March 30, 2025 (including charges of $587 million for our Realigning our Cost Base Program and credits of $4 million for our Manufacturing Optimization Program) and credits of $37 million for the three months ended March 31, 2024 for our Realigning our Cost Base Program.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d) Represents the impact of changes in the estimated useful lives of assets involved in restructuring actions. (e) Represents incremental costs directly related to implementing our non-acquisition-related cost-reduction/productivity initiatives.</t>
        </is>
      </c>
    </row>
    <row r="5">
      <c r="A5" s="4" t="inlineStr">
        <is>
          <t>Schedule of Components and Changes in Restructuring Accruals</t>
        </is>
      </c>
      <c r="B5" s="4" t="inlineStr">
        <is>
          <t>The following summarizes the components and changes in restructuring accruals: (MILLIONS) Employee Asset Exit Costs Accrual Balance, December 31, 2024 (a) $ 2,046 $ — $ 74 $ 2,120 Provision 384 173 64 621 Utilization and other (b) (249) (173) 80 (342) Balance, March 30, 2025 (c) $ 2,181 $ — $ 218 $ 2,399 (a) Included in Other current liabilities ($1.7 billion) and Other noncurrent liabilities ($437 million). (b) Other activity includes adjustments for foreign currency translation that are not material to our condensed consolidated financial statements. (c) Included in Other current liabilities ($1.8 billion) and Other noncurrent liabilities ($562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Income)/Deductions—Net (Tables)</t>
        </is>
      </c>
      <c r="B1" s="2" t="inlineStr">
        <is>
          <t>3 Months Ended</t>
        </is>
      </c>
    </row>
    <row r="2">
      <c r="B2" s="2" t="inlineStr">
        <is>
          <t>Mar. 30, 2025</t>
        </is>
      </c>
    </row>
    <row r="3">
      <c r="A3" s="3" t="inlineStr">
        <is>
          <t>Other Income and Expenses [Abstract]</t>
        </is>
      </c>
      <c r="B3" s="4" t="inlineStr">
        <is>
          <t xml:space="preserve"> </t>
        </is>
      </c>
    </row>
    <row r="4">
      <c r="A4" s="4" t="inlineStr">
        <is>
          <t>Schedule of Other (Income)/Deductions - Net</t>
        </is>
      </c>
      <c r="B4" s="4" t="inlineStr">
        <is>
          <t>Components of Other (income)/deductions––net include: Three Months Ended (MILLIONS) March 30, March 31, Interest income $ (143) $ (129) Interest expense 654 790 Net interest expense (a) 511 661 Net (gains)/losses recognized during the period on equity securities (b) 370 (25) Net periodic benefit costs/(credits) other than service costs (158) (103) Certain legal matters, net (c) 142 208 Certain asset impairments (d) 224 109 Haleon equity method (income)/loss — 88 Other, net (e) (135) (258) Other (income)/deductions––net $ 953 $ 680 (a) The decrease in net interest expense in the first quarter of 2025, compared to the first quarter of 2024, reflects (i) lower interest expense mainly due to lower long-term debt and commercial paper balances and (ii) an increase in interest income primarily due to higher cash balances from sales of our remaining investment in Haleon. (b) The net losses in the first quarter of 2025 include, among other things, a net loss of $144 million related to our investment in Haleon, composed of unrealized losses of $1.0 billion, partially offset by $900 million in realized gains on the sales of our remaining investment. (c) The amount for the first quarter of 2025 primarily includes certain product liability and other legal expenses related to products discontinued and/or divested by Pfizer. The amount for the first quarter of 2024 primarily included certain product liability expenses related to products discontinued and/or divested by Pfizer. (d) The amount for the first quarter of 2025 primarily represents an intangible asset impairment charge associated with our Biopharma segment of $210 million for KRAS G12D, a Phase 2 indefinite-lived out-licensed asset that was discontinued by our out-licensing partner. The amount for the first quarter of 2024 represented intangible asset impairment charges associated with our Biopharma segment for developed technology rights due to updated commercial forecasts mainly reflecting competitive pressures. (e) The first quarter of 2024 primarily i ncluded, among other things, a $150 million realized gain on the partial sale of our investment in Haleon.</t>
        </is>
      </c>
    </row>
    <row r="5">
      <c r="A5" s="4" t="inlineStr">
        <is>
          <t>Schedule of Impaired Intangible Assets</t>
        </is>
      </c>
      <c r="B5" s="4" t="inlineStr">
        <is>
          <t>Additional information about the intangible assets that were impaired during 2025 follows: Three Months Ended Fair Value (a) March 30, 2025 (MILLIONS) Amount Level 1 Level 2 Level 3 Impairment Indefinite-lived licensing agreement (b) $ — $ — $ — $ — $ 210 Developed technology rights (b) — — — — 14 Total $ — $ — $ — $ — $ 224 (a) The fair value amount is presented as of the date of impairment, as this asset is not measured at fair value on a recurring basis. See also Note 1E in our 2024 Form 10-K . (b) Reflects intangible assets written down to fair value in 2025.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assumptions about the probability of technical and regulatory success (PTRS) of ongoing clinical trials, the discount rate, which seeks to reflect the various risks inherent in the projected cash flows; and the tax rate, which seeks to incorporate the geographic diversity of the projecte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ax Matters (Tables)</t>
        </is>
      </c>
      <c r="B1" s="2" t="inlineStr">
        <is>
          <t>3 Months Ended</t>
        </is>
      </c>
    </row>
    <row r="2">
      <c r="B2" s="2" t="inlineStr">
        <is>
          <t>Mar. 30, 2025</t>
        </is>
      </c>
    </row>
    <row r="3">
      <c r="A3" s="3" t="inlineStr">
        <is>
          <t>Income Tax Disclosure [Abstract]</t>
        </is>
      </c>
      <c r="B3" s="4" t="inlineStr">
        <is>
          <t xml:space="preserve"> </t>
        </is>
      </c>
    </row>
    <row r="4">
      <c r="A4" s="4" t="inlineStr">
        <is>
          <t>Schedule of Tax Provision/(Benefit) on Other Comprehensive Income (Loss)</t>
        </is>
      </c>
      <c r="B4" s="4" t="inlineStr">
        <is>
          <t>Components of Tax provision/(benefit) on other comprehensive income/(loss) include: Three Months Ended (MILLIONS) March 30, March 31, Foreign currency translation adjustments, net (a) $ (102) $ 25 Unrealized holding gains/(losses) on derivative financial instruments, net (34) 45 Reclassification adjustments for (gains)/losses included in net income (55) (4) (89) 41 Unrealized holding gains/(losses) on available-for-sale securities, net (4) (6) Reclassification adjustments for (gains)/losses included in net income 19 (2) 15 (8) Reclassification adjustments related to amortization of prior service costs and other, net (7) (5) Reclassification adjustments related to curtailments of prior service costs and other, net (9) — (16) (5) Tax provision/(benefit) on other comprehensive income/(loss) $ (191) $ 53 (a) Taxes are not provided for foreign currency translation adjustments relating to investments in international subsidiaries that are expected to be held indefinit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Excluding Noncontrolling Interests (Tables)</t>
        </is>
      </c>
      <c r="B1" s="2" t="inlineStr">
        <is>
          <t>3 Months Ended</t>
        </is>
      </c>
    </row>
    <row r="2">
      <c r="B2" s="2" t="inlineStr">
        <is>
          <t>Mar. 30, 2025</t>
        </is>
      </c>
    </row>
    <row r="3">
      <c r="A3" s="3" t="inlineStr">
        <is>
          <t>Equity [Abstract]</t>
        </is>
      </c>
      <c r="B3" s="4" t="inlineStr">
        <is>
          <t xml:space="preserve"> </t>
        </is>
      </c>
    </row>
    <row r="4">
      <c r="A4" s="4" t="inlineStr">
        <is>
          <t>Schedule of Changes in Accumulated Other Comprehensive Loss</t>
        </is>
      </c>
      <c r="B4" s="4" t="inlineStr">
        <is>
          <t>The following summarizes the changes, net of tax, in Accumulated other comprehensive loss : Net Unrealized Gains/(Losses) Benefit Plans (MILLIONS) Foreign Currency Translation Adjustments (a) Derivative Financial Instruments Available-For-Sale Securities Prior Service (Costs)/Credits and Other Accumulated Other Comprehensive Income/(Loss) Balance, January 1, 2025 $ (7,984) $ 57 $ (106) $ 191 $ (7,842) Other comprehensive income/(loss) (b) (453) (347) 109 (48) (738) Balance, March 30, 2025 $ (8,436) $ (290) $ 3 $ 143 $ (8,581) (a) Amounts do not include foreign currency translation adjustments attributable to noncontrolling interests. (b) Foreign currency translation adjustments include net gains/(losses) related to the impact of our net investment hedging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UNAUDITED) - USD ($) $ in Millions</t>
        </is>
      </c>
      <c r="C1" s="2" t="inlineStr">
        <is>
          <t>3 Months Ended</t>
        </is>
      </c>
    </row>
    <row r="2">
      <c r="C2" s="2" t="inlineStr">
        <is>
          <t>Mar. 30,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 before allocation to noncontrolling interests</t>
        </is>
      </c>
      <c r="C4" s="6" t="n">
        <v>2973</v>
      </c>
      <c r="D4" s="6" t="n">
        <v>3123</v>
      </c>
    </row>
    <row r="5">
      <c r="A5" s="4" t="inlineStr">
        <is>
          <t>Foreign currency translation adjustments, net</t>
        </is>
      </c>
      <c r="C5" s="5" t="n">
        <v>-557</v>
      </c>
      <c r="D5" s="5" t="n">
        <v>140</v>
      </c>
    </row>
    <row r="6">
      <c r="A6" s="4" t="inlineStr">
        <is>
          <t>Unrealized holding gains/(losses) on derivative financial instruments, net</t>
        </is>
      </c>
      <c r="C6" s="5" t="n">
        <v>-123</v>
      </c>
      <c r="D6" s="5" t="n">
        <v>217</v>
      </c>
    </row>
    <row r="7">
      <c r="A7" s="4" t="inlineStr">
        <is>
          <t>Reclassification adjustments for (gains)/losses included in net income/(loss)</t>
        </is>
      </c>
      <c r="B7" s="4" t="inlineStr">
        <is>
          <t>[1]</t>
        </is>
      </c>
      <c r="C7" s="5" t="n">
        <v>-313</v>
      </c>
      <c r="D7" s="5" t="n">
        <v>-12</v>
      </c>
    </row>
    <row r="8">
      <c r="A8" s="4" t="inlineStr">
        <is>
          <t>Other comprehensive income, cash flow hedge, gain (loss), before tax, total</t>
        </is>
      </c>
      <c r="C8" s="5" t="n">
        <v>-436</v>
      </c>
      <c r="D8" s="5" t="n">
        <v>205</v>
      </c>
    </row>
    <row r="9">
      <c r="A9" s="4" t="inlineStr">
        <is>
          <t>Unrealized holding gains/(losses) on available-for-sale securities, net</t>
        </is>
      </c>
      <c r="C9" s="5" t="n">
        <v>-31</v>
      </c>
      <c r="D9" s="5" t="n">
        <v>-51</v>
      </c>
    </row>
    <row r="10">
      <c r="A10" s="4" t="inlineStr">
        <is>
          <t>Reclassification adjustments for (gains)/losses included in net income/(loss)</t>
        </is>
      </c>
      <c r="B10" s="4" t="inlineStr">
        <is>
          <t>[2]</t>
        </is>
      </c>
      <c r="C10" s="5" t="n">
        <v>155</v>
      </c>
      <c r="D10" s="5" t="n">
        <v>-14</v>
      </c>
    </row>
    <row r="11">
      <c r="A11" s="4" t="inlineStr">
        <is>
          <t>Other comprehensive income (loss), available-for-sale securities, before tax, total</t>
        </is>
      </c>
      <c r="C11" s="5" t="n">
        <v>124</v>
      </c>
      <c r="D11" s="5" t="n">
        <v>-65</v>
      </c>
    </row>
    <row r="12">
      <c r="A12" s="4" t="inlineStr">
        <is>
          <t>Reclassification adjustments related to amortization of prior service costs and other, net</t>
        </is>
      </c>
      <c r="C12" s="5" t="n">
        <v>-30</v>
      </c>
      <c r="D12" s="5" t="n">
        <v>-28</v>
      </c>
    </row>
    <row r="13">
      <c r="A13" s="4" t="inlineStr">
        <is>
          <t>Reclassification adjustments related to curtailments of prior service costs and other, net</t>
        </is>
      </c>
      <c r="C13" s="5" t="n">
        <v>-33</v>
      </c>
      <c r="D13" s="5" t="n">
        <v>0</v>
      </c>
    </row>
    <row r="14">
      <c r="A14" s="4" t="inlineStr">
        <is>
          <t>Defined benefit plan, amounts recognized in other comprehensive income (loss), net prior service costs and other, before tax</t>
        </is>
      </c>
      <c r="C14" s="5" t="n">
        <v>-64</v>
      </c>
      <c r="D14" s="5" t="n">
        <v>-28</v>
      </c>
    </row>
    <row r="15">
      <c r="A15" s="4" t="inlineStr">
        <is>
          <t>Other comprehensive income/(loss), before tax</t>
        </is>
      </c>
      <c r="C15" s="5" t="n">
        <v>-932</v>
      </c>
      <c r="D15" s="5" t="n">
        <v>251</v>
      </c>
    </row>
    <row r="16">
      <c r="A16" s="4" t="inlineStr">
        <is>
          <t>Tax provision/(benefit) on other comprehensive income/(loss)</t>
        </is>
      </c>
      <c r="C16" s="5" t="n">
        <v>-191</v>
      </c>
      <c r="D16" s="5" t="n">
        <v>53</v>
      </c>
    </row>
    <row r="17">
      <c r="A17" s="4" t="inlineStr">
        <is>
          <t>Other comprehensive income/(loss) before allocation to noncontrolling interests</t>
        </is>
      </c>
      <c r="C17" s="5" t="n">
        <v>-741</v>
      </c>
      <c r="D17" s="5" t="n">
        <v>198</v>
      </c>
    </row>
    <row r="18">
      <c r="A18" s="4" t="inlineStr">
        <is>
          <t>Comprehensive income/(loss) before allocation to noncontrolling interests</t>
        </is>
      </c>
      <c r="C18" s="5" t="n">
        <v>2232</v>
      </c>
      <c r="D18" s="5" t="n">
        <v>3321</v>
      </c>
    </row>
    <row r="19">
      <c r="A19" s="4" t="inlineStr">
        <is>
          <t>Less: Comprehensive income/(loss) attributable to noncontrolling interests</t>
        </is>
      </c>
      <c r="C19" s="5" t="n">
        <v>4</v>
      </c>
      <c r="D19" s="5" t="n">
        <v>3</v>
      </c>
    </row>
    <row r="20">
      <c r="A20" s="4" t="inlineStr">
        <is>
          <t>Comprehensive income/(loss) attributable to Pfizer Inc.</t>
        </is>
      </c>
      <c r="C20" s="6" t="n">
        <v>2229</v>
      </c>
      <c r="D20" s="6" t="n">
        <v>3319</v>
      </c>
    </row>
    <row r="21"/>
    <row r="22">
      <c r="A22" s="4" t="inlineStr">
        <is>
          <t>[1] Reclassified into Other (income)/deductions—net and Cost of sales. See Note 7E . Reclassified into Other (income)/deductions—net.</t>
        </is>
      </c>
    </row>
  </sheetData>
  <mergeCells count="4">
    <mergeCell ref="A1:B2"/>
    <mergeCell ref="C1:D1"/>
    <mergeCell ref="A21:C21"/>
    <mergeCell ref="A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Financial Assets and Liabilities Measured at Fair Value on a Recurring Basis and Fair Value Hierarchy, using a Market Approach: March 30, 2025 December 31, 2024 (MILLIONS) Total Level 1 Level 2 Total Level 1 Level 2 Financial assets: Short-term investments Equity securities with readily determinable fair value (a) $ 1,255 $ — $ 1,255 $ 7,848 $ 6,456 $ 1,392 Available-for-sale debt securities: Government and agency—non-U.S. 8,995 — 8,995 6,855 — 6,855 Government and agency—U.S. 3,494 — 3,494 2,853 — 2,853 Corporate and other 1,464 — 1,464 1,173 — 1,173 13,952 — 13,952 10,881 — 10,881 Total short-term investments 15,207 — 15,207 18,729 6,456 12,273 Other current assets Derivative assets: Interest rate contracts 2 — 2 — — — Foreign exchange contracts 548 — 548 1,056 — 1,056 Total other current assets 550 — 550 1,056 — 1,056 Long-term investments Equity securities with readily determinable fair values (b) 1,031 1,031 — 1,246 1,246 — Total long-term investments 1,031 1,031 — 1,246 1,246 — Other noncurrent assets Derivative assets: Interest rate contracts 36 — 36 13 — 13 Foreign exchange contracts 256 — 256 447 — 447 Total derivative assets 292 — 292 460 — 460 Insurance contracts (c) 849 — 849 875 — 875 Total other noncurrent assets 1,141 — 1,141 1,335 — 1,335 Total assets $ 17,929 $ 1,031 $ 16,899 $ 22,366 $ 7,701 $ 14,665 Financial liabilities: Other current liabilities Derivative liabilities: Interest rate contracts $ 10 $ — $ 10 $ 28 $ — $ 28 Foreign exchange contracts 200 — 200 217 — 217 Total other current liabilities 210 — 210 245 — 245 Other noncurrent liabilities Derivative liabilities: Interest rate contracts 278 — 278 397 — 397 Foreign exchange contracts 826 — 826 723 — 723 Total other noncurrent liabilities 1,104 — 1,104 1,121 — 1,121 Total liabilities $ 1,314 $ — $ 1,314 $ 1,366 $ — $ 1,366 (a) Includes money market funds primarily invested in U.S. Treasury and government debt. As of December 31, 2024, short-term equity securities included our investment in Haleon of $6.5 billion . In the first quarter of 2025, we sold the remaining portion of our investment in Haleon for $6.3 billion. (b) Long-term equity securities of $132 million as of March 30, 2025 and $133 million as of December 31, 2024 were held in restricted trusts for U.S. non-qualified employee benefit plans. (c)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t>
        </is>
      </c>
    </row>
    <row r="5">
      <c r="A5" s="4" t="inlineStr">
        <is>
          <t>Investments by Classification Type</t>
        </is>
      </c>
      <c r="B5" s="4" t="inlineStr">
        <is>
          <t>The following summarizes our investments by classification type: (MILLIONS) March 30, December 31, 2024 Short-term investments Equity securities with readily determinable fair values $ 1,255 $ 7,848 Available-for-sale debt securities 13,952 10,881 Held-to-maturity debt securities 679 705 Total Short-term investments $ 15,887 $ 19,434 Long-term investments Equity securities with readily determinable fair values (a) $ 1,031 $ 1,246 Held-to-maturity debt securities 47 45 Private equity securities at cost (a) 712 719 Total Long-term investments $ 1,789 $ 2,010 Equity-method investments 224 217 Total long-term investments and equity-method investments $ 2,014 $ 2,228 Held-to-maturity cash equivalents $ 262 $ 184 (a) Represent investments in the life sciences sector.</t>
        </is>
      </c>
    </row>
    <row r="6">
      <c r="A6" s="4" t="inlineStr">
        <is>
          <t>Schedule of Held-to-maturity Securities</t>
        </is>
      </c>
      <c r="B6" s="4" t="inlineStr">
        <is>
          <t xml:space="preserve">Our investment portfolio consists of investment-grade debt securities issued across diverse governments, corporate and financial institutions: March 30, 2025 December 31, 2024 Gross Unrealized Maturities (in Years) Gross Unrealized (MILLIONS) Amortized Cost Gains Losses Fair Value Within 1 Over 1 Over 5 Amortized Cost Gains Losses Fair Value Available-for-sale debt securities Government and agency –– non-U.S. $ 8,986 $ 39 $ (31) $ 8,995 $ 8,995 $ — $ — $ 6,970 $ 8 $ (123) $ 6,855 Government and agency––U.S. 3,494 — — 3,494 3,494 — — 2,853 — — 2,853 Corporate and other 1,469 — (5) 1,464 1,464 — — 1,179 — (6) 1,173 Held-to-maturity debt securities Time deposits and other 739 — — 739 696 22 20 697 — — 697 Government and agency –– non-U.S. 249 — — 249 245 4 1 237 — — 237 Total debt securities $ 14,937 $ 39 $ (36) $ 14,941 $ 14,894 $ 26 $ 21 $ 11,935 $ 8 $ (129) $ 11,814 </t>
        </is>
      </c>
    </row>
    <row r="7">
      <c r="A7" s="4" t="inlineStr">
        <is>
          <t>Schedule of Available-for-sale Securities</t>
        </is>
      </c>
      <c r="B7" s="4" t="inlineStr">
        <is>
          <t xml:space="preserve">Our investment portfolio consists of investment-grade debt securities issued across diverse governments, corporate and financial institutions: March 30, 2025 December 31, 2024 Gross Unrealized Maturities (in Years) Gross Unrealized (MILLIONS) Amortized Cost Gains Losses Fair Value Within 1 Over 1 Over 5 Amortized Cost Gains Losses Fair Value Available-for-sale debt securities Government and agency –– non-U.S. $ 8,986 $ 39 $ (31) $ 8,995 $ 8,995 $ — $ — $ 6,970 $ 8 $ (123) $ 6,855 Government and agency––U.S. 3,494 — — 3,494 3,494 — — 2,853 — — 2,853 Corporate and other 1,469 — (5) 1,464 1,464 — — 1,179 — (6) 1,173 Held-to-maturity debt securities Time deposits and other 739 — — 739 696 22 20 697 — — 697 Government and agency –– non-U.S. 249 — — 249 245 4 1 237 — — 237 Total debt securities $ 14,937 $ 39 $ (36) $ 14,941 $ 14,894 $ 26 $ 21 $ 11,935 $ 8 $ (129) $ 11,814 </t>
        </is>
      </c>
    </row>
    <row r="8">
      <c r="A8" s="4" t="inlineStr">
        <is>
          <t>Contractual Maturities of Available-for-sale and Held-to-maturity Debt Securities</t>
        </is>
      </c>
      <c r="B8" s="4" t="inlineStr">
        <is>
          <t xml:space="preserve">Our investment portfolio consists of investment-grade debt securities issued across diverse governments, corporate and financial institutions: March 30, 2025 December 31, 2024 Gross Unrealized Maturities (in Years) Gross Unrealized (MILLIONS) Amortized Cost Gains Losses Fair Value Within 1 Over 1 Over 5 Amortized Cost Gains Losses Fair Value Available-for-sale debt securities Government and agency –– non-U.S. $ 8,986 $ 39 $ (31) $ 8,995 $ 8,995 $ — $ — $ 6,970 $ 8 $ (123) $ 6,855 Government and agency––U.S. 3,494 — — 3,494 3,494 — — 2,853 — — 2,853 Corporate and other 1,469 — (5) 1,464 1,464 — — 1,179 — (6) 1,173 Held-to-maturity debt securities Time deposits and other 739 — — 739 696 22 20 697 — — 697 Government and agency –– non-U.S. 249 — — 249 245 4 1 237 — — 237 Total debt securities $ 14,937 $ 39 $ (36) $ 14,941 $ 14,894 $ 26 $ 21 $ 11,935 $ 8 $ (129) $ 11,814 </t>
        </is>
      </c>
    </row>
    <row r="9">
      <c r="A9" s="4" t="inlineStr">
        <is>
          <t>Schedule of Gains and Losses on Investment Securities</t>
        </is>
      </c>
      <c r="B9" s="4" t="inlineStr">
        <is>
          <t>The following presents the calculation of the portion of unrealized (gains)/losses that relates to equity securities, excluding equity-method investments, held at the reporting date: Three Months Ended (MILLIONS) March 30, March 31, Net (gains)/losses recognized during the period on equity securities (a) $ 370 $ (25) Less: Net (gains)/losses recognized during the period on equity securities sold during the period (924) (214) Net unrealized (gains)/losses during the reporting period on equity securities still held at the reporting date (b) $ 1,295 $ 188 (a) Reported in Other (income)/deductions –– net. See Note 4 . (b) Included in net unrealized (gains)/losses are observable price changes on equity securities without readily determinable fair values. As of March 30, 2025, there were cumulative impairments and downward adjustments of $400 million and upward adjustments of $223 million. Impairments, downward and upward adjustments were not material to our operations in the first quarters of 2025 and 2024.</t>
        </is>
      </c>
    </row>
    <row r="10">
      <c r="A10" s="4" t="inlineStr">
        <is>
          <t>Schedule of Short-term Borrowings</t>
        </is>
      </c>
      <c r="B10" s="4" t="inlineStr">
        <is>
          <t>Short-term borrowings include: (MILLIONS) March 30, December 31, 2024 Commercial paper, principal amount $ 155 $ 2,453 Current portion of long-term debt, principal amount 3,750 3,750 Other short-term borrowings, principal amount (a) 567 755 Total short-term borrowings, principal amount 4,471 6,957 Net unamortized discounts, premiums and debt issuance costs (1) (12) Total Short-term borrowings, including current portion of long-term debt , carried at historical proceeds, as adjusted $ 4,470 $ 6,946 (a) Primarily includes cash collateral. See Note 7F .</t>
        </is>
      </c>
    </row>
    <row r="11">
      <c r="A11" s="4" t="inlineStr">
        <is>
          <t>Schedule of Principal Amounts of Senior Unsecured Long-Term Debt and Adjustments</t>
        </is>
      </c>
      <c r="B11" s="4" t="inlineStr">
        <is>
          <t xml:space="preserve">The following summarizes the aggregate principal amount of our senior unsecured long-term debt, and adjustments to report our aggregate long-term debt: (MILLIONS) March 30, December 31, 2024 Total long-term debt, principal amount $ 57,257 $ 57,147 Net fair value adjustments related to hedging and purchase accounting 820 701 Net unamortized discounts, premiums and debt issuance costs (437) (444) Total long-term debt, carried at historical proceeds, as adjusted $ 57,639 $ 57,405 </t>
        </is>
      </c>
    </row>
    <row r="12">
      <c r="A12" s="4" t="inlineStr">
        <is>
          <t>Schedule of Derivative Instruments</t>
        </is>
      </c>
      <c r="B12" s="4" t="inlineStr">
        <is>
          <t>The following summarizes the fair value of the derivative financial instruments and notional amounts: March 30, 2025 December 31, 2024 Fair Value Fair Value (MILLIONS) Notional Asset Liability Notional Asset Liability Derivatives designated as hedging instruments : Foreign exchange contracts (a) $ 24,291 $ 680 $ 869 $ 23,991 $ 1,250 $ 719 Interest rate contracts 6,750 37 287 6,750 13 425 718 1,156 1,263 1,144 Derivatives not designated as hedging instruments : Foreign exchange contracts $ 18,889 124 157 $ 26,335 253 221 Total $ 842 $ 1,314 $ 1,516 $ 1,366 (a) The notional amount of outstanding foreign exchange contracts hedging our intercompany forecasted inventory sales was $4.9 billion as of March 30, 2025 and $5.0 billion as of December 31, 2024.</t>
        </is>
      </c>
    </row>
    <row r="13">
      <c r="A13" s="4" t="inlineStr">
        <is>
          <t>Schedule of Derivative Assets</t>
        </is>
      </c>
      <c r="B13" s="4" t="inlineStr">
        <is>
          <t>The following summarizes the fair value of the derivative financial instruments and notional amounts: March 30, 2025 December 31, 2024 Fair Value Fair Value (MILLIONS) Notional Asset Liability Notional Asset Liability Derivatives designated as hedging instruments : Foreign exchange contracts (a) $ 24,291 $ 680 $ 869 $ 23,991 $ 1,250 $ 719 Interest rate contracts 6,750 37 287 6,750 13 425 718 1,156 1,263 1,144 Derivatives not designated as hedging instruments : Foreign exchange contracts $ 18,889 124 157 $ 26,335 253 221 Total $ 842 $ 1,314 $ 1,516 $ 1,366 (a) The notional amount of outstanding foreign exchange contracts hedging our intercompany forecasted inventory sales was $4.9 billion as of March 30, 2025 and $5.0 billion as of December 31, 2024.</t>
        </is>
      </c>
    </row>
    <row r="14">
      <c r="A14" s="4" t="inlineStr">
        <is>
          <t>Schedule of Derivative Liabilities</t>
        </is>
      </c>
      <c r="B14" s="4" t="inlineStr">
        <is>
          <t>The following summarizes the fair value of the derivative financial instruments and notional amounts: March 30, 2025 December 31, 2024 Fair Value Fair Value (MILLIONS) Notional Asset Liability Notional Asset Liability Derivatives designated as hedging instruments : Foreign exchange contracts (a) $ 24,291 $ 680 $ 869 $ 23,991 $ 1,250 $ 719 Interest rate contracts 6,750 37 287 6,750 13 425 718 1,156 1,263 1,144 Derivatives not designated as hedging instruments : Foreign exchange contracts $ 18,889 124 157 $ 26,335 253 221 Total $ 842 $ 1,314 $ 1,516 $ 1,366 (a) The notional amount of outstanding foreign exchange contracts hedging our intercompany forecasted inventory sales was $4.9 billion as of March 30, 2025 and $5.0 billion as of December 31, 2024.</t>
        </is>
      </c>
    </row>
    <row r="15">
      <c r="A15" s="4" t="inlineStr">
        <is>
          <t>Information about Gains/(Losses) Incurred to Hedge or Offset Operational Foreign Exchange or Interest Rate Risk</t>
        </is>
      </c>
      <c r="B15" s="4" t="inlineStr">
        <is>
          <t>The following summarizes information about the gains/(losses) incurred to hedge or offset operational foreign exchange or interest rate risk exposures: Gains/(Losses) (a) Gains/(Losses) (a) Gains/(Losses) Reclassified from OCI into OID and COS (a) Three Months Ended (MILLIONS) March 30, March 31, March 30, March 31, March 30, March 31, Derivative Financial Instruments in Cash Flow Hedge Relationships: Interest rate contracts $ — $ — $ — $ — $ 2 $ — Foreign exchange contracts (b) — — (138) 210 295 4 Amount excluded from effectiveness testing and amortized into earnings (c) — — 15 7 16 7 Derivative Financial Instruments in Fair Value Hedge Relationships: Interest rate contracts 142 (188) — — — — Hedged item (142) 188 — — — — Derivative Financial Instruments in Net Investment Hedge Relationships: Foreign exchange contracts — — (437) 235 — — Amount excluded from effectiveness testing and amortized into earnings (c) — — 75 21 41 37 Non-Derivative Financial Instruments in Net Investment Hedge Relationships (d) : Foreign currency long-term debt — — (31) 18 — — Derivative Financial Instruments Not Designated as Hedges: Foreign exchange contracts (31) 55 — — — — $ (31) $ 55 $ (517) $ 490 $ 354 $ 49 (a) OID = Other (income)/deductions—net, included in Other (income)/deductions—net in the condensed consolidated statements of operations . COS = Cost of Sales, included in Cost of sales in the condensed consolidated statements of operations. OCI = Other comprehensive income/(loss), included in the condensed consolidated statements of comprehensive income/(loss) . (b) The amounts reclassified from OCI into COS were a net gain of $62 million in the first quarter of 2025 and a net gain of $31 million in the first quarter of 2024. The remaining amounts were reclassified from OCI into OID. Based on quarter-end foreign exchange rates that are subject to change, we expect to reclassify a pre-tax gain of $94 million within the next 12 months into income . The maximum length of time over which we are hedging our exposure to the variability in future foreign exchange cash flows is approximately 18 years and relates to foreign currency debt. (c) The amounts reclassified from OCI were reclassified into OID. (d) Long-term debt includes foreign currency borrowings, which are used in net investment hedges; the related carrying values as of March 30, 2025 and December 31, 2024 were $808 million and $777 million, respectively.</t>
        </is>
      </c>
    </row>
    <row r="16">
      <c r="A16" s="4" t="inlineStr">
        <is>
          <t>Schedule of Total Amount of Each Income and Expense Line in which Results of Fair Value Hedges are Recorded</t>
        </is>
      </c>
      <c r="B16" s="4" t="inlineStr">
        <is>
          <t>The following summarizes cumulative basis adjustments to our long-term debt in fair value hedges: March 30, 2025 December 31, 2024 Cumulative Amount of Fair Value Hedging Adjustment Increase/(Decrease) to Cumulative Amount of Fair Value Hedging Adjustment Increase/(Decrease) to (MILLIONS) Carrying Amount of Hedged Assets/Liabilities (a) Active Hedging Relationships Discontinued Hedging Relationships Carrying Amount of Hedged Assets/Liabilities (a) Active Hedging Relationships Discontinued Hedging Relationships Long-term debt $ 7,142 $ (242) $ 872 $ 7,154 $ (384) $ 891 (a) Carrying amounts exclude the cumulative amount of fair value hedging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Financial Information (Tables)</t>
        </is>
      </c>
      <c r="B1" s="2" t="inlineStr">
        <is>
          <t>3 Months Ended</t>
        </is>
      </c>
    </row>
    <row r="2">
      <c r="B2" s="2" t="inlineStr">
        <is>
          <t>Mar. 30, 2025</t>
        </is>
      </c>
    </row>
    <row r="3">
      <c r="A3" s="3" t="inlineStr">
        <is>
          <t>Other Financial Information [Abstract]</t>
        </is>
      </c>
      <c r="B3" s="4" t="inlineStr">
        <is>
          <t xml:space="preserve"> </t>
        </is>
      </c>
    </row>
    <row r="4">
      <c r="A4" s="4" t="inlineStr">
        <is>
          <t>Schedule of Components of Inventories, Current</t>
        </is>
      </c>
      <c r="B4" s="4" t="inlineStr">
        <is>
          <t>The following summarizes the components of Inventories : (MILLIONS) March 30, December 31, 2024 Finished goods $ 4,162 $ 3,775 Work-in-process 5,553 6,101 Raw materials and supplies 1,137 976 Inventories $ 10,852 $ 10,851 Noncurrent inventories not included above (a) $ 2,793 $ 2,663 (a) Included in Other noncurrent assets . Based on our current estimates and assumptions, there are no recoverability issues for these amounts.</t>
        </is>
      </c>
    </row>
    <row r="5">
      <c r="A5" s="4" t="inlineStr">
        <is>
          <t>Schedule of Components of Inventories, Noncurrent</t>
        </is>
      </c>
      <c r="B5" s="4" t="inlineStr">
        <is>
          <t>The following summarizes the components of Inventories : (MILLIONS) March 30, December 31, 2024 Finished goods $ 4,162 $ 3,775 Work-in-process 5,553 6,101 Raw materials and supplies 1,137 976 Inventories $ 10,852 $ 10,851 Noncurrent inventories not included above (a) $ 2,793 $ 2,663 (a) Included in Other noncurrent assets . Based on our current estimates and assumptions, there are no recoverability issues for these am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dentifiable Intangible Assets, Net and Goodwill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Finite-Lived Intangible Assets</t>
        </is>
      </c>
      <c r="B4" s="4" t="inlineStr">
        <is>
          <t>The following summarizes the components of Identifiable intangible assets : March 30, 2025 December 31, 2024 (MILLIONS) Gross Accumulated Identifiable Intangible Assets, Net Gross Accumulated Identifiable Intangible Assets, Net Finite-lived intangible assets Developed technology rights $ 99,404 $ (66,224) $ 33,180 $ 99,397 $ (65,044) $ 34,353 Brands 1,274 (1,001) 274 1,277 (992) 285 Licensing agreements and other 2,722 (1,554) 1,169 2,724 (1,513) 1,210 103,401 (68,778) 34,622 103,397 (67,549) 35,848 Indefinite-lived intangible assets IPR&amp;D 18,893 18,893 18,893 18,893 Licensing agreements and other (a) 460 460 670 670 19,353 19,353 19,563 19,563 Identifiable intangible assets (b) $ 122,754 $ (68,778) $ 53,976 $ 122,961 $ (67,549) $ 55,411 (a) The decrease in the gross carrying amount reflects an impairment of $210 million (see Note 4 ). (b) The decrease is primarily due to amortization expense of $1.2 billion.</t>
        </is>
      </c>
    </row>
    <row r="5">
      <c r="A5" s="4" t="inlineStr">
        <is>
          <t>Schedule of Indefinite Lived Intangible Assets</t>
        </is>
      </c>
      <c r="B5" s="4" t="inlineStr">
        <is>
          <t>The following summarizes the components of Identifiable intangible assets : March 30, 2025 December 31, 2024 (MILLIONS) Gross Accumulated Identifiable Intangible Assets, Net Gross Accumulated Identifiable Intangible Assets, Net Finite-lived intangible assets Developed technology rights $ 99,404 $ (66,224) $ 33,180 $ 99,397 $ (65,044) $ 34,353 Brands 1,274 (1,001) 274 1,277 (992) 285 Licensing agreements and other 2,722 (1,554) 1,169 2,724 (1,513) 1,210 103,401 (68,778) 34,622 103,397 (67,549) 35,848 Indefinite-lived intangible assets IPR&amp;D 18,893 18,893 18,893 18,893 Licensing agreements and other (a) 460 460 670 670 19,353 19,353 19,563 19,563 Identifiable intangible assets (b) $ 122,754 $ (68,778) $ 53,976 $ 122,961 $ (67,549) $ 55,411 (a) The decrease in the gross carrying amount reflects an impairment of $210 million (see Note 4 ). (b) The decrease is primarily due to amortization expense of $1.2 b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3 Months Ended</t>
        </is>
      </c>
    </row>
    <row r="2">
      <c r="B2" s="2" t="inlineStr">
        <is>
          <t>Mar. 30, 2025</t>
        </is>
      </c>
    </row>
    <row r="3">
      <c r="A3" s="3" t="inlineStr">
        <is>
          <t>Retirement Benefits [Abstract]</t>
        </is>
      </c>
      <c r="B3" s="4" t="inlineStr">
        <is>
          <t xml:space="preserve"> </t>
        </is>
      </c>
    </row>
    <row r="4">
      <c r="A4" s="4" t="inlineStr">
        <is>
          <t>Schedule of Net Periodic Benefit Costs</t>
        </is>
      </c>
      <c r="B4" s="4" t="inlineStr">
        <is>
          <t>The following summarizes the components of net periodic benefit cost/(credit): Pension Plans U.S. International Postretirement Three Months Ended (MILLIONS) March 30, March 31, March 30, March 31, March 30, March 31, Service cost $ — $ — $ 24 $ 20 $ 4 $ 4 Interest cost 133 139 70 78 6 6 Expected return on plan assets (184) (208) (79) (80) (14) (13) Amortization of prior service cost/(credit) — — 1 1 (32) (29) Curtailments — — (9) (2) (50) — Special termination benefits — — — 5 — — Net periodic benefit cost/(credit) reported in income $ (51) $ (69) $ 8 $ 22 $ (85) $ (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ttributable to Pfizer Inc. Common Shareholders (Tables)</t>
        </is>
      </c>
      <c r="B1" s="2" t="inlineStr">
        <is>
          <t>3 Months Ended</t>
        </is>
      </c>
    </row>
    <row r="2">
      <c r="B2" s="2" t="inlineStr">
        <is>
          <t>Mar. 30, 2025</t>
        </is>
      </c>
    </row>
    <row r="3">
      <c r="A3" s="3" t="inlineStr">
        <is>
          <t>Earnings Per Share [Abstract]</t>
        </is>
      </c>
      <c r="B3" s="4" t="inlineStr">
        <is>
          <t xml:space="preserve"> </t>
        </is>
      </c>
    </row>
    <row r="4">
      <c r="A4" s="4" t="inlineStr">
        <is>
          <t>Schedule of Basic and Diluted Earnings Per Share</t>
        </is>
      </c>
      <c r="B4" s="4" t="inlineStr">
        <is>
          <t>The following presents the detailed calculation of EPS : Three Months Ended (MILLIONS) March 30, March 31, EPS Numerator Income from continuing operations attributable to Pfizer Inc. common shareholders $ 2,967 $ 3,120 Discontinued operations––net of tax — (5) Net income attributable to Pfizer Inc. common shareholders $ 2,967 $ 3,115 EPS Denominator Weighted-average number of common shares outstanding––Basic 5,675 5,657 Common-share equivalents 36 40 Weighted-average number of common shares outstanding––Diluted 5,710 5,697 Anti-dilutive common stock equivalents (a) 17 26 (a) These common stock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Other Revenue Information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Reporting Information by Segment</t>
        </is>
      </c>
      <c r="B4" s="4" t="inlineStr">
        <is>
          <t xml:space="preserve">The following provides selected information by reportable segment: Three Months Ended Total Revenues Earnings (a) Depreciation and Amortization (b) (MILLIONS) March 30, March 31, March 30, March 31, March 30, March 31, Reportable Segment: Biopharma (c) $ 13,441 $ 14,604 $ 7,105 $ 7,622 $ 331 $ 337 Other business activities (d) 273 275 (1,420) (2,007) 74 86 Reconciling Items: Amortization of intangible assets (1,211) (1,308) 1,211 1,308 Acquisition-related items (282) (508) (1) 1 Certain significant items (e) (1,407) (378) 4 4 $ 13,715 $ 14,879 $ 2,785 $ 3,421 $ 1,618 $ 1,736 (a) Income from continuing operations before provision/(benefit) for taxes on income. (b) Certain production facilities are shared. Depreciation is allocated based on estimates of physical production. (c) Biopharma’s earnings in the first quarter of 2025 reflect a credit to Cost of sales representing a favorable revision of our estimate of accrued royalties. Biopharma’s revenues and earnings in the first quarter of 2024 reflected a non-cash favorable product return adjustment of $771 million (see Note 17C in our 2024 Form 10-K). Biopharma’s earnings also include dividend income from our investment in ViiV of $39 million in the first quarter of 2025 and $61 million in the first quarter of 2024 recorded in Other (income)/deductions––net. (d) Other business activities include revenues and costs associated with PC1 and Pfizer Ignite as well as costs that we do not allocate to our operating segments, per above. (e) Earnings in the first quarter of 2025 include, among other items restructuring charges/(credits) and implementation costs and additional depreciation—asset restructuring of $666 million (primarily recorded in Restructuring charges and certain acquisition-related costs ). See Note 3 . The following provides Biopharma reportable segment information regularly provided to the CODM: Three Months Ended (MILLIONS) March 30, March 31, Biopharma reportable segment: Biopharma total revenues $ 13,441 $ 14,604 Less: Cost of sales 2,314 2,643 Selling, informational and administrative expenses 2,150 2,334 Research and development expenses 1,941 2,151 Acquired in-process research and development expenses 9 — Other (income)/deductions––net (78) (148) Biopharma earnings $ 7,105 $ 7,622 </t>
        </is>
      </c>
    </row>
    <row r="5">
      <c r="A5" s="4" t="inlineStr">
        <is>
          <t>Schedule of Revenues by Geographic Region</t>
        </is>
      </c>
      <c r="B5" s="4" t="inlineStr">
        <is>
          <t xml:space="preserve">The following summarizes revenues by geographic area: Three Months Ended (MILLIONS) March 30, March 31, United States $ 8,374 $ 9,514 International: Developed Markets 3,178 3,198 Emerging Markets 2,163 2,167 Total revenues $ 13,715 $ 14,879 </t>
        </is>
      </c>
    </row>
    <row r="6">
      <c r="A6" s="4" t="inlineStr">
        <is>
          <t>Schedule of Significant Product Revenues</t>
        </is>
      </c>
      <c r="B6" s="4" t="inlineStr">
        <is>
          <t>The following provides detailed revenue information for several of our major products: (MILLIONS) Three Months Ended PRODUCT PRIMARY INDICATION OR CLASS March 30, March 31, TOTAL REVENUES $ 13,715 $ 14,879 GLOBAL BIOPHARMACEUTICALS BUSINESS (BIOPHARMA) $ 13,441 $ 14,604 Primary Care $ 5,696 $ 7,211 Eliquis (a) Nonvalvular atrial fibrillation, deep vein thrombosis, pulmonary embolism 1,923 2,040 Prevnar family Active immunization to prevent pneumonia, invasive disease and otitis media caused by Streptococcus pneumoniae 1,660 1,691 Comirnaty Active immunization to prevent COVID-19 565 354 Paxlovid (b) COVID-19 in certain high-risk patients 491 2,035 Nurtec ODT/Vydura Acute treatment of migraine and prevention of episodic migraine 248 178 Abrysvo Active immunization to prevent RSV infection 131 145 All other Primary Care Various 677 770 Specialty Care $ 3,987 $ 3,843 Vyndaqel family ATTR-CM and polyneuropathy 1,486 1,137 Sulperazon (Outside the U.S. and Canada) Bacterial infections 164 167 Zithromax Bacterial infections 158 200 Inflectra Crohn’s disease, pediatric Crohn’s disease, UC, pediatric UC, RA in combination with methotrexate, ankylosing spondylitis, PsA and plaque psoriasis 153 158 Enbrel (Outside the U.S. and Canada) RA, juvenile idiopathic arthritis, PsA, plaque psoriasis, pediatric plaque psoriasis, ankylosing spondylitis and nonradiographic axial spondyloarthritis 140 159 (MILLIONS) Three Months Ended PRODUCT PRIMARY INDICATION OR CLASS March 30, March 31, Zavicefta (Outside the U.S. and Canada) Bacterial infections 135 125 Xeljanz RA, PsA, UC, active polyarticular course juvenile idiopathic arthritis, ankylosing spondylitis 128 194 Cibinqo Atopic dermatitis 58 42 All other Hospital Various 1,155 1,149 All other Specialty Care Various 409 513 Oncology $ 3,758 $ 3,549 Ibrance HR-positive/HER2-negative metastatic breast cancer 977 1,054 Xtandi (c) mCRPC, nmCRPC, mCSPC, nmCSPC 458 418 Padcev Locally advanced or metastatic urothelial cancer 426 341 Oncology biosimilars (d) Various 264 264 Lorbrena ALK-positive metastatic NSCLC 222 164 Inlyta Advanced renal cell carcinoma 219 237 Adcetris Hodgkin lymphoma and certain T-cell lymphomas 218 257 Bosulif Philadelphia chromosome–positive chronic myelogenous leukemia 151 145 Braftovi/Mektovi Metastatic melanoma in patients with a BRAFV600E/K mutation and for metastatic NSCLC in patients with a BRAFV600E mutation; and, for Braftovi for the treatment of BRAF V600E - mutant mCRC, in combination with Erbitux ® (cetuximab) (e) (after prior therapy) or cetuximab and mFOLFOX6 136 116 Aromasin Post-menopausal early and advanced breast cancer 108 82 Tukysa Unresectable or metastatic HER2-positive breast cancer; RAS wild-type, HER2-positive unresectable or metastatic colorectal cancer 102 106 Elrexfio Relapsed or refractory multiple myeloma 60 13 Talzenna Treatment of BRCA gene-mutated, HER2-negative, inoperable or recurrent breast cancer; and, in combination with Xtandi (enzalutamide), of adult patients with HRR gene-mutated mCRPC 40 23 Tivdak Recurrent or mCC 33 28 All other Oncology Various 345 301 PFIZER CENTREONE (f) $ 257 $ 258 PFIZER IGNITE $ 17 $ 17 BIOPHARMA $ 13,441 $ 14,604 PFIZER U.S. COMMERCIAL DIVISION (g) 8,285 9,426 PFIZER INTERNATIONAL COMMERCIAL DIVISION 5,156 5,178 Total Alliance revenues included above $ 2,113 $ 2,172 Total Royalty revenues included above $ 308 $ 263 (a) Reflects Alliance revenues and product revenues. (b) The amount for 2024 included a $771 million favorable final adjustment to the estimated non-cash revenue reversal of $3.5 billion recorded in the fourth quarter of 2023, reflecting 5.1 million EUA-labeled treatment courses returned by the U.S. government through February 29, 2024 versus the estimated 6.5 million treatment courses that were expected to be returned as of December 31, 2023. (c) Primarily reflects Alliance revenues and royalty revenues. (d) Biosimilars are highly similar versions of approved and authorized biological medicines. Oncology biosimilars primarily include Ruxience, Retacrit, Trazimera, Zirabev and Nivestym. (e) Erbitux ® is a registered trademark of ImClone LLC. (f) PC1 includes revenues from our contract manufacturing and our active pharmaceutical ingredient sales operation, as well as revenues related to our manufacturing and supply agreements with legacy Pfizer businesses/partnerships. (g) Refer to Note 13A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Narrative (Details)</t>
        </is>
      </c>
      <c r="B1" s="2" t="inlineStr">
        <is>
          <t>3 Months Ended</t>
        </is>
      </c>
    </row>
    <row r="2">
      <c r="B2" s="2" t="inlineStr">
        <is>
          <t>Mar. 30, 2025 segment</t>
        </is>
      </c>
    </row>
    <row r="3">
      <c r="A3" s="3" t="inlineStr">
        <is>
          <t>Organization, Consolidation and Presentation of Financial Statements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Balance Sheet Classification of Accruals (Details) - USD ($) $ in Millions</t>
        </is>
      </c>
      <c r="B1" s="2" t="inlineStr">
        <is>
          <t>Mar. 30, 2025</t>
        </is>
      </c>
      <c r="C1" s="2" t="inlineStr">
        <is>
          <t>Dec. 31, 2024</t>
        </is>
      </c>
    </row>
    <row r="2">
      <c r="A2" s="3" t="inlineStr">
        <is>
          <t>Schedule Of Accrued Liabilities [Line Items]</t>
        </is>
      </c>
      <c r="B2" s="4" t="inlineStr">
        <is>
          <t xml:space="preserve"> </t>
        </is>
      </c>
      <c r="C2" s="4" t="inlineStr">
        <is>
          <t xml:space="preserve"> </t>
        </is>
      </c>
    </row>
    <row r="3">
      <c r="A3" s="4" t="inlineStr">
        <is>
          <t>Total accrued rebates and other sales-related accruals</t>
        </is>
      </c>
      <c r="B3" s="6" t="n">
        <v>10945</v>
      </c>
      <c r="C3" s="6" t="n">
        <v>10822</v>
      </c>
    </row>
    <row r="4">
      <c r="A4" s="4" t="inlineStr">
        <is>
          <t>Trade accounts receivable, less allowance for doubtful accounts [Member]</t>
        </is>
      </c>
      <c r="B4" s="4" t="inlineStr">
        <is>
          <t xml:space="preserve"> </t>
        </is>
      </c>
      <c r="C4" s="4" t="inlineStr">
        <is>
          <t xml:space="preserve"> </t>
        </is>
      </c>
    </row>
    <row r="5">
      <c r="A5" s="3" t="inlineStr">
        <is>
          <t>Schedule Of Accrued Liabilities [Line Items]</t>
        </is>
      </c>
      <c r="B5" s="4" t="inlineStr">
        <is>
          <t xml:space="preserve"> </t>
        </is>
      </c>
      <c r="C5" s="4" t="inlineStr">
        <is>
          <t xml:space="preserve"> </t>
        </is>
      </c>
    </row>
    <row r="6">
      <c r="A6" s="4" t="inlineStr">
        <is>
          <t>Total accrued rebates and other sales-related accruals</t>
        </is>
      </c>
      <c r="B6" s="5" t="n">
        <v>1462</v>
      </c>
      <c r="C6" s="5" t="n">
        <v>1627</v>
      </c>
    </row>
    <row r="7">
      <c r="A7" s="4" t="inlineStr">
        <is>
          <t>Other current liabilities [Member]</t>
        </is>
      </c>
      <c r="B7" s="4" t="inlineStr">
        <is>
          <t xml:space="preserve"> </t>
        </is>
      </c>
      <c r="C7" s="4" t="inlineStr">
        <is>
          <t xml:space="preserve"> </t>
        </is>
      </c>
    </row>
    <row r="8">
      <c r="A8" s="3" t="inlineStr">
        <is>
          <t>Schedule Of Accrued Liabilities [Line Items]</t>
        </is>
      </c>
      <c r="B8" s="4" t="inlineStr">
        <is>
          <t xml:space="preserve"> </t>
        </is>
      </c>
      <c r="C8" s="4" t="inlineStr">
        <is>
          <t xml:space="preserve"> </t>
        </is>
      </c>
    </row>
    <row r="9">
      <c r="A9" s="4" t="inlineStr">
        <is>
          <t>Accrued rebates</t>
        </is>
      </c>
      <c r="B9" s="5" t="n">
        <v>8119</v>
      </c>
      <c r="C9" s="5" t="n">
        <v>7195</v>
      </c>
    </row>
    <row r="10">
      <c r="A10" s="4" t="inlineStr">
        <is>
          <t>Other accruals</t>
        </is>
      </c>
      <c r="B10" s="5" t="n">
        <v>904</v>
      </c>
      <c r="C10" s="5" t="n">
        <v>972</v>
      </c>
    </row>
    <row r="11">
      <c r="A11" s="4" t="inlineStr">
        <is>
          <t>Other noncurrent liabilities [Member]</t>
        </is>
      </c>
      <c r="B11" s="4" t="inlineStr">
        <is>
          <t xml:space="preserve"> </t>
        </is>
      </c>
      <c r="C11" s="4" t="inlineStr">
        <is>
          <t xml:space="preserve"> </t>
        </is>
      </c>
    </row>
    <row r="12">
      <c r="A12" s="3" t="inlineStr">
        <is>
          <t>Schedule Of Accrued Liabilities [Line Items]</t>
        </is>
      </c>
      <c r="B12" s="4" t="inlineStr">
        <is>
          <t xml:space="preserve"> </t>
        </is>
      </c>
      <c r="C12" s="4" t="inlineStr">
        <is>
          <t xml:space="preserve"> </t>
        </is>
      </c>
    </row>
    <row r="13">
      <c r="A13" s="4" t="inlineStr">
        <is>
          <t>Total accrued rebates and other sales-related accruals</t>
        </is>
      </c>
      <c r="B13" s="6" t="n">
        <v>461</v>
      </c>
      <c r="C13" s="6" t="n">
        <v>10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earch and Development Arrangement - Narrative (Details) - Blackstone [Member] $ in Millions</t>
        </is>
      </c>
      <c r="B1" s="2" t="inlineStr">
        <is>
          <t>1 Months Ended</t>
        </is>
      </c>
    </row>
    <row r="2">
      <c r="B2" s="2" t="inlineStr">
        <is>
          <t>Mar. 30, 2025 USD ($)</t>
        </is>
      </c>
    </row>
    <row r="3">
      <c r="A3" s="3" t="inlineStr">
        <is>
          <t>Research and Development Arrangement, Contract to Perform for Others [Line Items]</t>
        </is>
      </c>
      <c r="B3" s="4" t="inlineStr">
        <is>
          <t xml:space="preserve"> </t>
        </is>
      </c>
    </row>
    <row r="4">
      <c r="A4" s="4" t="inlineStr">
        <is>
          <t>Research and development arrangement, maximum funding amount</t>
        </is>
      </c>
      <c r="B4" s="6" t="n">
        <v>326</v>
      </c>
    </row>
    <row r="5">
      <c r="A5" s="4" t="inlineStr">
        <is>
          <t>Clinical Trial Agreement Terms [Member]</t>
        </is>
      </c>
      <c r="B5" s="4" t="inlineStr">
        <is>
          <t xml:space="preserve"> </t>
        </is>
      </c>
    </row>
    <row r="6">
      <c r="A6" s="3" t="inlineStr">
        <is>
          <t>Research and Development Arrangement, Contract to Perform for Others [Line Items]</t>
        </is>
      </c>
      <c r="B6" s="4" t="inlineStr">
        <is>
          <t xml:space="preserve"> </t>
        </is>
      </c>
    </row>
    <row r="7">
      <c r="A7" s="4" t="inlineStr">
        <is>
          <t>Maximum potential cash payments</t>
        </is>
      </c>
      <c r="B7" s="6" t="n">
        <v>277</v>
      </c>
    </row>
    <row r="8">
      <c r="A8" s="4" t="inlineStr">
        <is>
          <t>Approval Based Payment Period [Member] | Minimum [Member]</t>
        </is>
      </c>
      <c r="B8" s="4" t="inlineStr">
        <is>
          <t xml:space="preserve"> </t>
        </is>
      </c>
    </row>
    <row r="9">
      <c r="A9" s="3" t="inlineStr">
        <is>
          <t>Research and Development Arrangement, Contract to Perform for Others [Line Items]</t>
        </is>
      </c>
      <c r="B9" s="4" t="inlineStr">
        <is>
          <t xml:space="preserve"> </t>
        </is>
      </c>
    </row>
    <row r="10">
      <c r="A10" s="4" t="inlineStr">
        <is>
          <t>Payment period (in years)</t>
        </is>
      </c>
      <c r="B10" s="4" t="inlineStr">
        <is>
          <t>1 year</t>
        </is>
      </c>
    </row>
    <row r="11">
      <c r="A11" s="4" t="inlineStr">
        <is>
          <t>Approval Based Payment Period [Member] | Maximum [Member]</t>
        </is>
      </c>
      <c r="B11" s="4" t="inlineStr">
        <is>
          <t xml:space="preserve"> </t>
        </is>
      </c>
    </row>
    <row r="12">
      <c r="A12" s="3" t="inlineStr">
        <is>
          <t>Research and Development Arrangement, Contract to Perform for Others [Line Items]</t>
        </is>
      </c>
      <c r="B12" s="4" t="inlineStr">
        <is>
          <t xml:space="preserve"> </t>
        </is>
      </c>
    </row>
    <row r="13">
      <c r="A13" s="4" t="inlineStr">
        <is>
          <t>Payment period (in years)</t>
        </is>
      </c>
      <c r="B13" s="4" t="inlineStr">
        <is>
          <t>3 years</t>
        </is>
      </c>
    </row>
    <row r="14">
      <c r="A14" s="4" t="inlineStr">
        <is>
          <t>Net Sales and Royalty Agreement Terms [Member]</t>
        </is>
      </c>
      <c r="B14" s="4" t="inlineStr">
        <is>
          <t xml:space="preserve"> </t>
        </is>
      </c>
    </row>
    <row r="15">
      <c r="A15" s="3" t="inlineStr">
        <is>
          <t>Research and Development Arrangement, Contract to Perform for Others [Line Items]</t>
        </is>
      </c>
      <c r="B15" s="4" t="inlineStr">
        <is>
          <t xml:space="preserve"> </t>
        </is>
      </c>
    </row>
    <row r="16">
      <c r="A16" s="4" t="inlineStr">
        <is>
          <t>Maximum potential cash payments</t>
        </is>
      </c>
      <c r="B16" s="6" t="n">
        <v>897</v>
      </c>
    </row>
    <row r="17">
      <c r="A17" s="4" t="inlineStr">
        <is>
          <t>Net Sales and Royalty Agreement Terms [Member] | Minimum [Member]</t>
        </is>
      </c>
      <c r="B17" s="4" t="inlineStr">
        <is>
          <t xml:space="preserve"> </t>
        </is>
      </c>
    </row>
    <row r="18">
      <c r="A18" s="3" t="inlineStr">
        <is>
          <t>Research and Development Arrangement, Contract to Perform for Others [Line Items]</t>
        </is>
      </c>
      <c r="B18" s="4" t="inlineStr">
        <is>
          <t xml:space="preserve"> </t>
        </is>
      </c>
    </row>
    <row r="19">
      <c r="A19" s="4" t="inlineStr">
        <is>
          <t>Payment period (in years)</t>
        </is>
      </c>
      <c r="B19" s="4" t="inlineStr">
        <is>
          <t>5 years</t>
        </is>
      </c>
    </row>
    <row r="20">
      <c r="A20" s="4" t="inlineStr">
        <is>
          <t>Net Sales and Royalty Agreement Terms [Member] | Maximum [Member]</t>
        </is>
      </c>
      <c r="B20" s="4" t="inlineStr">
        <is>
          <t xml:space="preserve"> </t>
        </is>
      </c>
    </row>
    <row r="21">
      <c r="A21" s="3" t="inlineStr">
        <is>
          <t>Research and Development Arrangement, Contract to Perform for Others [Line Items]</t>
        </is>
      </c>
      <c r="B21" s="4" t="inlineStr">
        <is>
          <t xml:space="preserve"> </t>
        </is>
      </c>
    </row>
    <row r="22">
      <c r="A22" s="4" t="inlineStr">
        <is>
          <t>Payment period (in years)</t>
        </is>
      </c>
      <c r="B22"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s>
  <sheetData>
    <row r="1">
      <c r="A1" s="1" t="inlineStr">
        <is>
          <t>Restructuring Charges and Other Costs Associated with Acquisitions and Cost-Reduction/Productivity Initiatives - Narrative (Details) - USD ($) $ in Millions</t>
        </is>
      </c>
      <c r="C1" s="2" t="inlineStr">
        <is>
          <t>3 Months Ended</t>
        </is>
      </c>
      <c r="E1" s="2" t="inlineStr">
        <is>
          <t>18 Months Ended</t>
        </is>
      </c>
    </row>
    <row r="2">
      <c r="C2" s="2" t="inlineStr">
        <is>
          <t>Mar. 30, 2025</t>
        </is>
      </c>
      <c r="D2" s="2" t="inlineStr">
        <is>
          <t>Mar. 31, 2024</t>
        </is>
      </c>
      <c r="E2" s="2" t="inlineStr">
        <is>
          <t>Mar. 30, 2025</t>
        </is>
      </c>
      <c r="F2" s="2" t="inlineStr">
        <is>
          <t>May 05, 2025</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1]</t>
        </is>
      </c>
      <c r="C4" s="6" t="n">
        <v>621</v>
      </c>
      <c r="D4" s="6" t="n">
        <v>10</v>
      </c>
      <c r="E4" s="4" t="inlineStr">
        <is>
          <t xml:space="preserve"> </t>
        </is>
      </c>
      <c r="F4" s="4" t="inlineStr">
        <is>
          <t xml:space="preserve"> </t>
        </is>
      </c>
    </row>
    <row r="5">
      <c r="A5" s="4" t="inlineStr">
        <is>
          <t>Productivity and Operational Efficiencies [Member]</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row>
    <row r="7">
      <c r="A7" s="4" t="inlineStr">
        <is>
          <t>Restructuring charges</t>
        </is>
      </c>
      <c r="C7" s="5" t="n">
        <v>64</v>
      </c>
      <c r="D7" s="4" t="inlineStr">
        <is>
          <t xml:space="preserve"> </t>
        </is>
      </c>
      <c r="E7" s="4" t="inlineStr">
        <is>
          <t xml:space="preserve"> </t>
        </is>
      </c>
      <c r="F7" s="4" t="inlineStr">
        <is>
          <t xml:space="preserve"> </t>
        </is>
      </c>
    </row>
    <row r="8">
      <c r="A8" s="4" t="inlineStr">
        <is>
          <t>Biopharma [Member]</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C9" s="4" t="inlineStr">
        <is>
          <t xml:space="preserve"> </t>
        </is>
      </c>
      <c r="D9" s="4" t="inlineStr">
        <is>
          <t xml:space="preserve"> </t>
        </is>
      </c>
      <c r="E9" s="4" t="inlineStr">
        <is>
          <t xml:space="preserve"> </t>
        </is>
      </c>
      <c r="F9" s="4" t="inlineStr">
        <is>
          <t xml:space="preserve"> </t>
        </is>
      </c>
    </row>
    <row r="10">
      <c r="A10" s="4" t="inlineStr">
        <is>
          <t>Restructuring charges</t>
        </is>
      </c>
      <c r="C10" s="5" t="n">
        <v>617</v>
      </c>
      <c r="D10" s="6" t="n">
        <v>-37</v>
      </c>
      <c r="E10" s="4" t="inlineStr">
        <is>
          <t xml:space="preserve"> </t>
        </is>
      </c>
      <c r="F10" s="4" t="inlineStr">
        <is>
          <t xml:space="preserve"> </t>
        </is>
      </c>
    </row>
    <row r="11">
      <c r="A11" s="4" t="inlineStr">
        <is>
          <t>Realigning Our Cost Base Program [Member]</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c r="F12" s="4" t="inlineStr">
        <is>
          <t xml:space="preserve"> </t>
        </is>
      </c>
    </row>
    <row r="13">
      <c r="A13" s="4" t="inlineStr">
        <is>
          <t>Restructuring cost incurred to date</t>
        </is>
      </c>
      <c r="C13" s="5" t="n">
        <v>3200</v>
      </c>
      <c r="D13" s="4" t="inlineStr">
        <is>
          <t xml:space="preserve"> </t>
        </is>
      </c>
      <c r="E13" s="6" t="n">
        <v>3200</v>
      </c>
      <c r="F13" s="4" t="inlineStr">
        <is>
          <t xml:space="preserve"> </t>
        </is>
      </c>
    </row>
    <row r="14">
      <c r="A14" s="4" t="inlineStr">
        <is>
          <t>Realigning Our Cost Base Program [Member] | Subsequent Event [Member]</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c r="F15" s="4" t="inlineStr">
        <is>
          <t xml:space="preserve"> </t>
        </is>
      </c>
    </row>
    <row r="16">
      <c r="A16" s="4" t="inlineStr">
        <is>
          <t>Expected restructuring cost</t>
        </is>
      </c>
      <c r="C16" s="4" t="inlineStr">
        <is>
          <t xml:space="preserve"> </t>
        </is>
      </c>
      <c r="D16" s="4" t="inlineStr">
        <is>
          <t xml:space="preserve"> </t>
        </is>
      </c>
      <c r="E16" s="4" t="inlineStr">
        <is>
          <t xml:space="preserve"> </t>
        </is>
      </c>
      <c r="F16" s="6" t="n">
        <v>5300</v>
      </c>
    </row>
    <row r="17">
      <c r="A17" s="4" t="inlineStr">
        <is>
          <t>Realigning Our Cost Base Program [Member] | Biopharma [Member]</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row>
    <row r="19">
      <c r="A19" s="4" t="inlineStr">
        <is>
          <t>Restructuring cost incurred to date</t>
        </is>
      </c>
      <c r="C19" s="5" t="n">
        <v>2700</v>
      </c>
      <c r="D19" s="4" t="inlineStr">
        <is>
          <t xml:space="preserve"> </t>
        </is>
      </c>
      <c r="E19" s="5" t="n">
        <v>2700</v>
      </c>
      <c r="F19" s="4" t="inlineStr">
        <is>
          <t xml:space="preserve"> </t>
        </is>
      </c>
    </row>
    <row r="20">
      <c r="A20" s="4" t="inlineStr">
        <is>
          <t>Restructuring charges</t>
        </is>
      </c>
      <c r="C20" s="5" t="n">
        <v>587</v>
      </c>
      <c r="D20" s="4" t="inlineStr">
        <is>
          <t xml:space="preserve"> </t>
        </is>
      </c>
      <c r="E20" s="5" t="n">
        <v>2500</v>
      </c>
      <c r="F20" s="4" t="inlineStr">
        <is>
          <t xml:space="preserve"> </t>
        </is>
      </c>
    </row>
    <row r="21">
      <c r="A21" s="4" t="inlineStr">
        <is>
          <t>Realigning Our Cost Base Program [Member] | Biopharma [Member] | Subsequent Event [Member]</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C22" s="4" t="inlineStr">
        <is>
          <t xml:space="preserve"> </t>
        </is>
      </c>
      <c r="D22" s="4" t="inlineStr">
        <is>
          <t xml:space="preserve"> </t>
        </is>
      </c>
      <c r="E22" s="4" t="inlineStr">
        <is>
          <t xml:space="preserve"> </t>
        </is>
      </c>
      <c r="F22" s="4" t="inlineStr">
        <is>
          <t xml:space="preserve"> </t>
        </is>
      </c>
    </row>
    <row r="23">
      <c r="A23" s="4" t="inlineStr">
        <is>
          <t>Expected restructuring cost</t>
        </is>
      </c>
      <c r="C23" s="4" t="inlineStr">
        <is>
          <t xml:space="preserve"> </t>
        </is>
      </c>
      <c r="D23" s="4" t="inlineStr">
        <is>
          <t xml:space="preserve"> </t>
        </is>
      </c>
      <c r="E23" s="4" t="inlineStr">
        <is>
          <t xml:space="preserve"> </t>
        </is>
      </c>
      <c r="F23" s="5" t="n">
        <v>3700</v>
      </c>
    </row>
    <row r="24">
      <c r="A24" s="4" t="inlineStr">
        <is>
          <t>Realigning Our Cost Base Program - Initial Phase [Member]</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C25" s="4" t="inlineStr">
        <is>
          <t xml:space="preserve"> </t>
        </is>
      </c>
      <c r="D25" s="4" t="inlineStr">
        <is>
          <t xml:space="preserve"> </t>
        </is>
      </c>
      <c r="E25" s="4" t="inlineStr">
        <is>
          <t xml:space="preserve"> </t>
        </is>
      </c>
      <c r="F25" s="4" t="inlineStr">
        <is>
          <t xml:space="preserve"> </t>
        </is>
      </c>
    </row>
    <row r="26">
      <c r="A26" s="4" t="inlineStr">
        <is>
          <t>Expected restructuring cost</t>
        </is>
      </c>
      <c r="C26" s="5" t="n">
        <v>3100</v>
      </c>
      <c r="D26" s="4" t="inlineStr">
        <is>
          <t xml:space="preserve"> </t>
        </is>
      </c>
      <c r="E26" s="5" t="n">
        <v>3100</v>
      </c>
      <c r="F26" s="4" t="inlineStr">
        <is>
          <t xml:space="preserve"> </t>
        </is>
      </c>
    </row>
    <row r="27">
      <c r="A27" s="4" t="inlineStr">
        <is>
          <t>Realigning Our Cost Base Program - Initial Phase [Member] | Biopharma [Member]</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C28" s="4" t="inlineStr">
        <is>
          <t xml:space="preserve"> </t>
        </is>
      </c>
      <c r="D28" s="4" t="inlineStr">
        <is>
          <t xml:space="preserve"> </t>
        </is>
      </c>
      <c r="E28" s="4" t="inlineStr">
        <is>
          <t xml:space="preserve"> </t>
        </is>
      </c>
      <c r="F28" s="4" t="inlineStr">
        <is>
          <t xml:space="preserve"> </t>
        </is>
      </c>
    </row>
    <row r="29">
      <c r="A29" s="4" t="inlineStr">
        <is>
          <t>Expected restructuring cost</t>
        </is>
      </c>
      <c r="C29" s="5" t="n">
        <v>2400</v>
      </c>
      <c r="D29" s="4" t="inlineStr">
        <is>
          <t xml:space="preserve"> </t>
        </is>
      </c>
      <c r="E29" s="5" t="n">
        <v>2400</v>
      </c>
      <c r="F29" s="4" t="inlineStr">
        <is>
          <t xml:space="preserve"> </t>
        </is>
      </c>
    </row>
    <row r="30">
      <c r="A30" s="4" t="inlineStr">
        <is>
          <t>Realigning Our Cost Base Program - Selling, Informational and Administrative Initiative [Member] | Productivity and Operational Efficiencies [Member] | Subsequent Event [Member]</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C31" s="4" t="inlineStr">
        <is>
          <t xml:space="preserve"> </t>
        </is>
      </c>
      <c r="D31" s="4" t="inlineStr">
        <is>
          <t xml:space="preserve"> </t>
        </is>
      </c>
      <c r="E31" s="4" t="inlineStr">
        <is>
          <t xml:space="preserve"> </t>
        </is>
      </c>
      <c r="F31" s="4" t="inlineStr">
        <is>
          <t xml:space="preserve"> </t>
        </is>
      </c>
    </row>
    <row r="32">
      <c r="A32" s="4" t="inlineStr">
        <is>
          <t>Expected restructuring cost</t>
        </is>
      </c>
      <c r="C32" s="4" t="inlineStr">
        <is>
          <t xml:space="preserve"> </t>
        </is>
      </c>
      <c r="D32" s="4" t="inlineStr">
        <is>
          <t xml:space="preserve"> </t>
        </is>
      </c>
      <c r="E32" s="4" t="inlineStr">
        <is>
          <t xml:space="preserve"> </t>
        </is>
      </c>
      <c r="F32" s="5" t="n">
        <v>1600</v>
      </c>
    </row>
    <row r="33">
      <c r="A33" s="4" t="inlineStr">
        <is>
          <t>Realigning Our Cost Base Program - Selling, Informational and Administrative Initiative [Member] | Biopharma [Member] | Productivity and Operational Efficiencies [Member] | Subsequent Event [Member]</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C34" s="4" t="inlineStr">
        <is>
          <t xml:space="preserve"> </t>
        </is>
      </c>
      <c r="D34" s="4" t="inlineStr">
        <is>
          <t xml:space="preserve"> </t>
        </is>
      </c>
      <c r="E34" s="4" t="inlineStr">
        <is>
          <t xml:space="preserve"> </t>
        </is>
      </c>
      <c r="F34" s="4" t="inlineStr">
        <is>
          <t xml:space="preserve"> </t>
        </is>
      </c>
    </row>
    <row r="35">
      <c r="A35" s="4" t="inlineStr">
        <is>
          <t>Expected restructuring cost</t>
        </is>
      </c>
      <c r="C35" s="4" t="inlineStr">
        <is>
          <t xml:space="preserve"> </t>
        </is>
      </c>
      <c r="D35" s="4" t="inlineStr">
        <is>
          <t xml:space="preserve"> </t>
        </is>
      </c>
      <c r="E35" s="4" t="inlineStr">
        <is>
          <t xml:space="preserve"> </t>
        </is>
      </c>
      <c r="F35" s="6" t="n">
        <v>700</v>
      </c>
    </row>
    <row r="36">
      <c r="A36" s="4" t="inlineStr">
        <is>
          <t>Realigning Our Cost Base Program - Research and Development [Member] | Biopharma [Member] | Productivity and Operational Efficiencies [Member]</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C37" s="4" t="inlineStr">
        <is>
          <t xml:space="preserve"> </t>
        </is>
      </c>
      <c r="D37" s="4" t="inlineStr">
        <is>
          <t xml:space="preserve"> </t>
        </is>
      </c>
      <c r="E37" s="4" t="inlineStr">
        <is>
          <t xml:space="preserve"> </t>
        </is>
      </c>
      <c r="F37" s="4" t="inlineStr">
        <is>
          <t xml:space="preserve"> </t>
        </is>
      </c>
    </row>
    <row r="38">
      <c r="A38" s="4" t="inlineStr">
        <is>
          <t>Expected restructuring cost</t>
        </is>
      </c>
      <c r="C38" s="5" t="n">
        <v>600</v>
      </c>
      <c r="D38" s="4" t="inlineStr">
        <is>
          <t xml:space="preserve"> </t>
        </is>
      </c>
      <c r="E38" s="5" t="n">
        <v>600</v>
      </c>
      <c r="F38" s="4" t="inlineStr">
        <is>
          <t xml:space="preserve"> </t>
        </is>
      </c>
    </row>
    <row r="39">
      <c r="A39" s="4" t="inlineStr">
        <is>
          <t>Manufacturing Optimization Program [Member] | Biopharma [Member]</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C40" s="4" t="inlineStr">
        <is>
          <t xml:space="preserve"> </t>
        </is>
      </c>
      <c r="D40" s="4" t="inlineStr">
        <is>
          <t xml:space="preserve"> </t>
        </is>
      </c>
      <c r="E40" s="4" t="inlineStr">
        <is>
          <t xml:space="preserve"> </t>
        </is>
      </c>
      <c r="F40" s="4" t="inlineStr">
        <is>
          <t xml:space="preserve"> </t>
        </is>
      </c>
    </row>
    <row r="41">
      <c r="A41" s="4" t="inlineStr">
        <is>
          <t>Restructuring cost incurred to date</t>
        </is>
      </c>
      <c r="C41" s="5" t="n">
        <v>1200</v>
      </c>
      <c r="D41" s="4" t="inlineStr">
        <is>
          <t xml:space="preserve"> </t>
        </is>
      </c>
      <c r="E41" s="5" t="n">
        <v>1200</v>
      </c>
      <c r="F41" s="4" t="inlineStr">
        <is>
          <t xml:space="preserve"> </t>
        </is>
      </c>
    </row>
    <row r="42">
      <c r="A42" s="4" t="inlineStr">
        <is>
          <t>Restructuring charges</t>
        </is>
      </c>
      <c r="C42" s="5" t="n">
        <v>-4</v>
      </c>
      <c r="D42" s="4" t="inlineStr">
        <is>
          <t xml:space="preserve"> </t>
        </is>
      </c>
      <c r="E42" s="4" t="inlineStr">
        <is>
          <t xml:space="preserve"> </t>
        </is>
      </c>
      <c r="F42" s="4" t="inlineStr">
        <is>
          <t xml:space="preserve"> </t>
        </is>
      </c>
    </row>
    <row r="43">
      <c r="A43" s="4" t="inlineStr">
        <is>
          <t>Manufacturing Optimization Program - Phase One [Member] | Biopharma [Member]</t>
        </is>
      </c>
      <c r="C43" s="4" t="inlineStr">
        <is>
          <t xml:space="preserve"> </t>
        </is>
      </c>
      <c r="D43" s="4" t="inlineStr">
        <is>
          <t xml:space="preserve"> </t>
        </is>
      </c>
      <c r="E43" s="4" t="inlineStr">
        <is>
          <t xml:space="preserve"> </t>
        </is>
      </c>
      <c r="F43" s="4" t="inlineStr">
        <is>
          <t xml:space="preserve"> </t>
        </is>
      </c>
    </row>
    <row r="44">
      <c r="A44" s="3" t="inlineStr">
        <is>
          <t>Restructuring Cost and Reserve [Line Items]</t>
        </is>
      </c>
      <c r="C44" s="4" t="inlineStr">
        <is>
          <t xml:space="preserve"> </t>
        </is>
      </c>
      <c r="D44" s="4" t="inlineStr">
        <is>
          <t xml:space="preserve"> </t>
        </is>
      </c>
      <c r="E44" s="4" t="inlineStr">
        <is>
          <t xml:space="preserve"> </t>
        </is>
      </c>
      <c r="F44" s="4" t="inlineStr">
        <is>
          <t xml:space="preserve"> </t>
        </is>
      </c>
    </row>
    <row r="45">
      <c r="A45" s="4" t="inlineStr">
        <is>
          <t>Expected restructuring cost</t>
        </is>
      </c>
      <c r="C45" s="6" t="n">
        <v>1600</v>
      </c>
      <c r="D45" s="4" t="inlineStr">
        <is>
          <t xml:space="preserve"> </t>
        </is>
      </c>
      <c r="E45" s="6" t="n">
        <v>1600</v>
      </c>
      <c r="F45" s="4" t="inlineStr">
        <is>
          <t xml:space="preserve"> </t>
        </is>
      </c>
    </row>
    <row r="46"/>
    <row r="47">
      <c r="A47" s="4" t="inlineStr">
        <is>
          <t>[1] In 2025, primarily represents cost-reduction initiatives. In 2024, primarily represented Seagen acquisition-related costs, largely offset by credits for cost-reduction initiatives. Amounts associated with our Biopharma segment: charges of $617 million for the three months ended March 30, 2025 (including charges of $587 million for our Realigning our Cost Base Program and credits of $4 million for our Manufacturing Optimization Program) and credits of $37 million for the three months ended March 31, 2024 for our Realigning our Cost Base Program.</t>
        </is>
      </c>
    </row>
  </sheetData>
  <mergeCells count="4">
    <mergeCell ref="A1:B2"/>
    <mergeCell ref="C1:D1"/>
    <mergeCell ref="A47:E47"/>
    <mergeCell ref="A46:E4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Mar. 30,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1430</v>
      </c>
      <c r="D3" s="6" t="n">
        <v>1043</v>
      </c>
    </row>
    <row r="4">
      <c r="A4" s="4" t="inlineStr">
        <is>
          <t>Short-term investments</t>
        </is>
      </c>
      <c r="C4" s="5" t="n">
        <v>15887</v>
      </c>
      <c r="D4" s="5" t="n">
        <v>19434</v>
      </c>
    </row>
    <row r="5">
      <c r="A5" s="4" t="inlineStr">
        <is>
          <t>Trade accounts receivable, net of allowance for doubtful accounts: 2025—$427; 2024—$438</t>
        </is>
      </c>
      <c r="C5" s="5" t="n">
        <v>11845</v>
      </c>
      <c r="D5" s="5" t="n">
        <v>11463</v>
      </c>
    </row>
    <row r="6">
      <c r="A6" s="4" t="inlineStr">
        <is>
          <t>Inventories</t>
        </is>
      </c>
      <c r="C6" s="5" t="n">
        <v>10852</v>
      </c>
      <c r="D6" s="5" t="n">
        <v>10851</v>
      </c>
    </row>
    <row r="7">
      <c r="A7" s="4" t="inlineStr">
        <is>
          <t>Current tax assets</t>
        </is>
      </c>
      <c r="C7" s="5" t="n">
        <v>2900</v>
      </c>
      <c r="D7" s="5" t="n">
        <v>3314</v>
      </c>
    </row>
    <row r="8">
      <c r="A8" s="4" t="inlineStr">
        <is>
          <t>Other current assets</t>
        </is>
      </c>
      <c r="C8" s="5" t="n">
        <v>2947</v>
      </c>
      <c r="D8" s="5" t="n">
        <v>4253</v>
      </c>
    </row>
    <row r="9">
      <c r="A9" s="4" t="inlineStr">
        <is>
          <t>Total current assets</t>
        </is>
      </c>
      <c r="C9" s="5" t="n">
        <v>45861</v>
      </c>
      <c r="D9" s="5" t="n">
        <v>50358</v>
      </c>
    </row>
    <row r="10">
      <c r="A10" s="4" t="inlineStr">
        <is>
          <t>Equity-method investments</t>
        </is>
      </c>
      <c r="C10" s="5" t="n">
        <v>224</v>
      </c>
      <c r="D10" s="5" t="n">
        <v>217</v>
      </c>
    </row>
    <row r="11">
      <c r="A11" s="4" t="inlineStr">
        <is>
          <t>Long-term investments</t>
        </is>
      </c>
      <c r="C11" s="5" t="n">
        <v>1789</v>
      </c>
      <c r="D11" s="5" t="n">
        <v>2010</v>
      </c>
    </row>
    <row r="12">
      <c r="A12" s="4" t="inlineStr">
        <is>
          <t>Property, plant and equipment, net of accumulated depreciation: 2025—$16,842; 2024—$16,483</t>
        </is>
      </c>
      <c r="C12" s="5" t="n">
        <v>18347</v>
      </c>
      <c r="D12" s="5" t="n">
        <v>18393</v>
      </c>
    </row>
    <row r="13">
      <c r="A13" s="4" t="inlineStr">
        <is>
          <t>Identifiable intangible assets, net</t>
        </is>
      </c>
      <c r="B13" s="4" t="inlineStr">
        <is>
          <t>[1]</t>
        </is>
      </c>
      <c r="C13" s="5" t="n">
        <v>53976</v>
      </c>
      <c r="D13" s="5" t="n">
        <v>55411</v>
      </c>
    </row>
    <row r="14">
      <c r="A14" s="4" t="inlineStr">
        <is>
          <t>Goodwill</t>
        </is>
      </c>
      <c r="C14" s="5" t="n">
        <v>68444</v>
      </c>
      <c r="D14" s="5" t="n">
        <v>68527</v>
      </c>
    </row>
    <row r="15">
      <c r="A15" s="4" t="inlineStr">
        <is>
          <t>Noncurrent deferred tax assets and other noncurrent tax assets</t>
        </is>
      </c>
      <c r="C15" s="5" t="n">
        <v>9542</v>
      </c>
      <c r="D15" s="5" t="n">
        <v>8662</v>
      </c>
    </row>
    <row r="16">
      <c r="A16" s="4" t="inlineStr">
        <is>
          <t>Other noncurrent assets</t>
        </is>
      </c>
      <c r="C16" s="5" t="n">
        <v>9845</v>
      </c>
      <c r="D16" s="5" t="n">
        <v>9817</v>
      </c>
    </row>
    <row r="17">
      <c r="A17" s="4" t="inlineStr">
        <is>
          <t>Total assets</t>
        </is>
      </c>
      <c r="C17" s="5" t="n">
        <v>208028</v>
      </c>
      <c r="D17" s="5" t="n">
        <v>213396</v>
      </c>
    </row>
    <row r="18">
      <c r="A18" s="3" t="inlineStr">
        <is>
          <t>Liabilities and Equity</t>
        </is>
      </c>
      <c r="C18" s="4" t="inlineStr">
        <is>
          <t xml:space="preserve"> </t>
        </is>
      </c>
      <c r="D18" s="4" t="inlineStr">
        <is>
          <t xml:space="preserve"> </t>
        </is>
      </c>
    </row>
    <row r="19">
      <c r="A19" s="4" t="inlineStr">
        <is>
          <t>Short-term borrowings, including current portion of long-term debt: 2025—$3,749; 2024—$3,747</t>
        </is>
      </c>
      <c r="C19" s="5" t="n">
        <v>4470</v>
      </c>
      <c r="D19" s="5" t="n">
        <v>6946</v>
      </c>
    </row>
    <row r="20">
      <c r="A20" s="4" t="inlineStr">
        <is>
          <t>Trade accounts payable</t>
        </is>
      </c>
      <c r="C20" s="5" t="n">
        <v>5240</v>
      </c>
      <c r="D20" s="5" t="n">
        <v>5633</v>
      </c>
    </row>
    <row r="21">
      <c r="A21" s="4" t="inlineStr">
        <is>
          <t>Dividends payable</t>
        </is>
      </c>
      <c r="C21" s="5" t="n">
        <v>0</v>
      </c>
      <c r="D21" s="5" t="n">
        <v>2437</v>
      </c>
    </row>
    <row r="22">
      <c r="A22" s="4" t="inlineStr">
        <is>
          <t>Income taxes payable</t>
        </is>
      </c>
      <c r="C22" s="5" t="n">
        <v>3105</v>
      </c>
      <c r="D22" s="5" t="n">
        <v>2910</v>
      </c>
    </row>
    <row r="23">
      <c r="A23" s="4" t="inlineStr">
        <is>
          <t>Accrued compensation and related items</t>
        </is>
      </c>
      <c r="C23" s="5" t="n">
        <v>2607</v>
      </c>
      <c r="D23" s="5" t="n">
        <v>3838</v>
      </c>
    </row>
    <row r="24">
      <c r="A24" s="4" t="inlineStr">
        <is>
          <t>Deferred revenues</t>
        </is>
      </c>
      <c r="C24" s="5" t="n">
        <v>1012</v>
      </c>
      <c r="D24" s="5" t="n">
        <v>1511</v>
      </c>
    </row>
    <row r="25">
      <c r="A25" s="4" t="inlineStr">
        <is>
          <t>Other current liabilities</t>
        </is>
      </c>
      <c r="C25" s="5" t="n">
        <v>20016</v>
      </c>
      <c r="D25" s="5" t="n">
        <v>19720</v>
      </c>
    </row>
    <row r="26">
      <c r="A26" s="4" t="inlineStr">
        <is>
          <t>Total current liabilities</t>
        </is>
      </c>
      <c r="C26" s="5" t="n">
        <v>36452</v>
      </c>
      <c r="D26" s="5" t="n">
        <v>42995</v>
      </c>
    </row>
    <row r="27">
      <c r="A27" s="4" t="inlineStr">
        <is>
          <t>Long-term debt</t>
        </is>
      </c>
      <c r="C27" s="5" t="n">
        <v>57639</v>
      </c>
      <c r="D27" s="5" t="n">
        <v>57405</v>
      </c>
    </row>
    <row r="28">
      <c r="A28" s="4" t="inlineStr">
        <is>
          <t>Pension and postretirement benefit obligations</t>
        </is>
      </c>
      <c r="C28" s="5" t="n">
        <v>2021</v>
      </c>
      <c r="D28" s="5" t="n">
        <v>2115</v>
      </c>
    </row>
    <row r="29">
      <c r="A29" s="4" t="inlineStr">
        <is>
          <t>Noncurrent deferred tax liabilities</t>
        </is>
      </c>
      <c r="C29" s="5" t="n">
        <v>2258</v>
      </c>
      <c r="D29" s="5" t="n">
        <v>2122</v>
      </c>
    </row>
    <row r="30">
      <c r="A30" s="4" t="inlineStr">
        <is>
          <t>Other taxes payable</t>
        </is>
      </c>
      <c r="C30" s="5" t="n">
        <v>5724</v>
      </c>
      <c r="D30" s="5" t="n">
        <v>6112</v>
      </c>
    </row>
    <row r="31">
      <c r="A31" s="4" t="inlineStr">
        <is>
          <t>Other noncurrent liabilities</t>
        </is>
      </c>
      <c r="C31" s="5" t="n">
        <v>13297</v>
      </c>
      <c r="D31" s="5" t="n">
        <v>14150</v>
      </c>
    </row>
    <row r="32">
      <c r="A32" s="4" t="inlineStr">
        <is>
          <t>Total liabilities</t>
        </is>
      </c>
      <c r="C32" s="5" t="n">
        <v>117391</v>
      </c>
      <c r="D32" s="5" t="n">
        <v>124899</v>
      </c>
    </row>
    <row r="33">
      <c r="A33" s="4" t="inlineStr">
        <is>
          <t>Commitments and Contingencies</t>
        </is>
      </c>
      <c r="C33" s="4" t="inlineStr">
        <is>
          <t xml:space="preserve"> </t>
        </is>
      </c>
      <c r="D33" s="4" t="inlineStr">
        <is>
          <t xml:space="preserve"> </t>
        </is>
      </c>
    </row>
    <row r="34">
      <c r="A34" s="4" t="inlineStr">
        <is>
          <t>Common stock</t>
        </is>
      </c>
      <c r="C34" s="5" t="n">
        <v>481</v>
      </c>
      <c r="D34" s="5" t="n">
        <v>480</v>
      </c>
    </row>
    <row r="35">
      <c r="A35" s="4" t="inlineStr">
        <is>
          <t>Additional paid-in capital</t>
        </is>
      </c>
      <c r="C35" s="5" t="n">
        <v>93856</v>
      </c>
      <c r="D35" s="5" t="n">
        <v>93603</v>
      </c>
    </row>
    <row r="36">
      <c r="A36" s="4" t="inlineStr">
        <is>
          <t>Treasury stock</t>
        </is>
      </c>
      <c r="C36" s="5" t="n">
        <v>-115008</v>
      </c>
      <c r="D36" s="5" t="n">
        <v>-114763</v>
      </c>
    </row>
    <row r="37">
      <c r="A37" s="4" t="inlineStr">
        <is>
          <t>Retained earnings</t>
        </is>
      </c>
      <c r="C37" s="5" t="n">
        <v>119590</v>
      </c>
      <c r="D37" s="5" t="n">
        <v>116725</v>
      </c>
    </row>
    <row r="38">
      <c r="A38" s="4" t="inlineStr">
        <is>
          <t>Accumulated other comprehensive loss</t>
        </is>
      </c>
      <c r="C38" s="5" t="n">
        <v>-8581</v>
      </c>
      <c r="D38" s="5" t="n">
        <v>-7842</v>
      </c>
    </row>
    <row r="39">
      <c r="A39" s="4" t="inlineStr">
        <is>
          <t>Total Pfizer Inc. shareholders’ equity</t>
        </is>
      </c>
      <c r="C39" s="5" t="n">
        <v>90338</v>
      </c>
      <c r="D39" s="5" t="n">
        <v>88203</v>
      </c>
    </row>
    <row r="40">
      <c r="A40" s="4" t="inlineStr">
        <is>
          <t>Equity attributable to noncontrolling interests</t>
        </is>
      </c>
      <c r="C40" s="5" t="n">
        <v>299</v>
      </c>
      <c r="D40" s="5" t="n">
        <v>294</v>
      </c>
    </row>
    <row r="41">
      <c r="A41" s="4" t="inlineStr">
        <is>
          <t>Total equity</t>
        </is>
      </c>
      <c r="C41" s="5" t="n">
        <v>90637</v>
      </c>
      <c r="D41" s="5" t="n">
        <v>88497</v>
      </c>
    </row>
    <row r="42">
      <c r="A42" s="4" t="inlineStr">
        <is>
          <t>Total liabilities and equity</t>
        </is>
      </c>
      <c r="C42" s="6" t="n">
        <v>208028</v>
      </c>
      <c r="D42" s="6" t="n">
        <v>213396</v>
      </c>
    </row>
    <row r="43"/>
    <row r="44">
      <c r="A44" s="4" t="inlineStr">
        <is>
          <t>[1] The decrease is primarily due to amortization expense of $1.2 billion.</t>
        </is>
      </c>
    </row>
  </sheetData>
  <mergeCells count="3">
    <mergeCell ref="A43:C43"/>
    <mergeCell ref="A44:C44"/>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Restructuring Charges and Other Costs Associated with Acquisitions and Cost-Reduction/Productivity Initiatives - Schedule of Acquisitions and Cost-Reduction/Productivity Initiatives (Detail) - USD ($) $ in Millions</t>
        </is>
      </c>
      <c r="C1" s="2" t="inlineStr">
        <is>
          <t>3 Months Ended</t>
        </is>
      </c>
      <c r="E1" s="2" t="inlineStr">
        <is>
          <t>18 Months Ended</t>
        </is>
      </c>
    </row>
    <row r="2">
      <c r="C2" s="2" t="inlineStr">
        <is>
          <t>Mar. 30, 2025</t>
        </is>
      </c>
      <c r="D2" s="2" t="inlineStr">
        <is>
          <t>Mar. 31, 2024</t>
        </is>
      </c>
      <c r="E2" s="2" t="inlineStr">
        <is>
          <t>Mar. 30, 2025</t>
        </is>
      </c>
    </row>
    <row r="3">
      <c r="A3" s="3" t="inlineStr">
        <is>
          <t>Restructuring charges/(credits):</t>
        </is>
      </c>
      <c r="C3" s="4" t="inlineStr">
        <is>
          <t xml:space="preserve"> </t>
        </is>
      </c>
      <c r="D3" s="4" t="inlineStr">
        <is>
          <t xml:space="preserve"> </t>
        </is>
      </c>
      <c r="E3" s="4" t="inlineStr">
        <is>
          <t xml:space="preserve"> </t>
        </is>
      </c>
    </row>
    <row r="4">
      <c r="A4" s="4" t="inlineStr">
        <is>
          <t>Employee terminations</t>
        </is>
      </c>
      <c r="C4" s="6" t="n">
        <v>384</v>
      </c>
      <c r="D4" s="6" t="n">
        <v>-29</v>
      </c>
      <c r="E4" s="4" t="inlineStr">
        <is>
          <t xml:space="preserve"> </t>
        </is>
      </c>
    </row>
    <row r="5">
      <c r="A5" s="4" t="inlineStr">
        <is>
          <t>Asset impairments</t>
        </is>
      </c>
      <c r="C5" s="5" t="n">
        <v>173</v>
      </c>
      <c r="D5" s="5" t="n">
        <v>25</v>
      </c>
      <c r="E5" s="4" t="inlineStr">
        <is>
          <t xml:space="preserve"> </t>
        </is>
      </c>
    </row>
    <row r="6">
      <c r="A6" s="4" t="inlineStr">
        <is>
          <t>Exit costs</t>
        </is>
      </c>
      <c r="C6" s="5" t="n">
        <v>64</v>
      </c>
      <c r="D6" s="5" t="n">
        <v>14</v>
      </c>
      <c r="E6" s="4" t="inlineStr">
        <is>
          <t xml:space="preserve"> </t>
        </is>
      </c>
    </row>
    <row r="7">
      <c r="A7" s="4" t="inlineStr">
        <is>
          <t>Restructuring charges/(credits)</t>
        </is>
      </c>
      <c r="B7" s="4" t="inlineStr">
        <is>
          <t>[1]</t>
        </is>
      </c>
      <c r="C7" s="5" t="n">
        <v>621</v>
      </c>
      <c r="D7" s="5" t="n">
        <v>10</v>
      </c>
      <c r="E7" s="4" t="inlineStr">
        <is>
          <t xml:space="preserve"> </t>
        </is>
      </c>
    </row>
    <row r="8">
      <c r="A8" s="4" t="inlineStr">
        <is>
          <t>Transaction costs</t>
        </is>
      </c>
      <c r="B8" s="4" t="inlineStr">
        <is>
          <t>[2]</t>
        </is>
      </c>
      <c r="C8" s="5" t="n">
        <v>0</v>
      </c>
      <c r="D8" s="5" t="n">
        <v>5</v>
      </c>
      <c r="E8" s="4" t="inlineStr">
        <is>
          <t xml:space="preserve"> </t>
        </is>
      </c>
    </row>
    <row r="9">
      <c r="A9" s="4" t="inlineStr">
        <is>
          <t>Integration costs and other</t>
        </is>
      </c>
      <c r="B9" s="4" t="inlineStr">
        <is>
          <t>[3]</t>
        </is>
      </c>
      <c r="C9" s="5" t="n">
        <v>57</v>
      </c>
      <c r="D9" s="5" t="n">
        <v>87</v>
      </c>
      <c r="E9" s="4" t="inlineStr">
        <is>
          <t xml:space="preserve"> </t>
        </is>
      </c>
    </row>
    <row r="10">
      <c r="A10" s="4" t="inlineStr">
        <is>
          <t>Restructuring charges and certain acquisition-related costs</t>
        </is>
      </c>
      <c r="C10" s="5" t="n">
        <v>678</v>
      </c>
      <c r="D10" s="5" t="n">
        <v>102</v>
      </c>
      <c r="E10" s="4" t="inlineStr">
        <is>
          <t xml:space="preserve"> </t>
        </is>
      </c>
    </row>
    <row r="11">
      <c r="A11" s="4" t="inlineStr">
        <is>
          <t>Additional depreciation––asset restructuring recorded in Cost of sales in our condensed consolidated statements of operations</t>
        </is>
      </c>
      <c r="B11" s="4" t="inlineStr">
        <is>
          <t>[4]</t>
        </is>
      </c>
      <c r="C11" s="5" t="n">
        <v>4</v>
      </c>
      <c r="D11" s="5" t="n">
        <v>4</v>
      </c>
      <c r="E11" s="4" t="inlineStr">
        <is>
          <t xml:space="preserve"> </t>
        </is>
      </c>
    </row>
    <row r="12">
      <c r="A12" s="4" t="inlineStr">
        <is>
          <t>Implementation costs</t>
        </is>
      </c>
      <c r="B12" s="4" t="inlineStr">
        <is>
          <t>[5]</t>
        </is>
      </c>
      <c r="C12" s="5" t="n">
        <v>50</v>
      </c>
      <c r="D12" s="5" t="n">
        <v>58</v>
      </c>
      <c r="E12" s="4" t="inlineStr">
        <is>
          <t xml:space="preserve"> </t>
        </is>
      </c>
    </row>
    <row r="13">
      <c r="A13" s="4" t="inlineStr">
        <is>
          <t>Total costs associated with acquisitions and cost-reduction/productivity initiatives</t>
        </is>
      </c>
      <c r="C13" s="5" t="n">
        <v>673</v>
      </c>
      <c r="D13" s="5" t="n">
        <v>168</v>
      </c>
      <c r="E13" s="4" t="inlineStr">
        <is>
          <t xml:space="preserve"> </t>
        </is>
      </c>
    </row>
    <row r="14">
      <c r="A14" s="4" t="inlineStr">
        <is>
          <t>Biopharma [Member]</t>
        </is>
      </c>
      <c r="C14" s="4" t="inlineStr">
        <is>
          <t xml:space="preserve"> </t>
        </is>
      </c>
      <c r="D14" s="4" t="inlineStr">
        <is>
          <t xml:space="preserve"> </t>
        </is>
      </c>
      <c r="E14" s="4" t="inlineStr">
        <is>
          <t xml:space="preserve"> </t>
        </is>
      </c>
    </row>
    <row r="15">
      <c r="A15" s="3" t="inlineStr">
        <is>
          <t>Restructuring charges/(credits):</t>
        </is>
      </c>
      <c r="C15" s="4" t="inlineStr">
        <is>
          <t xml:space="preserve"> </t>
        </is>
      </c>
      <c r="D15" s="4" t="inlineStr">
        <is>
          <t xml:space="preserve"> </t>
        </is>
      </c>
      <c r="E15" s="4" t="inlineStr">
        <is>
          <t xml:space="preserve"> </t>
        </is>
      </c>
    </row>
    <row r="16">
      <c r="A16" s="4" t="inlineStr">
        <is>
          <t>Restructuring charges/(credits)</t>
        </is>
      </c>
      <c r="C16" s="5" t="n">
        <v>617</v>
      </c>
      <c r="D16" s="5" t="n">
        <v>-37</v>
      </c>
      <c r="E16" s="4" t="inlineStr">
        <is>
          <t xml:space="preserve"> </t>
        </is>
      </c>
    </row>
    <row r="17">
      <c r="A17" s="4" t="inlineStr">
        <is>
          <t>Biopharma [Member] | Manufacturing Optimization Program [Member]</t>
        </is>
      </c>
      <c r="C17" s="4" t="inlineStr">
        <is>
          <t xml:space="preserve"> </t>
        </is>
      </c>
      <c r="D17" s="4" t="inlineStr">
        <is>
          <t xml:space="preserve"> </t>
        </is>
      </c>
      <c r="E17" s="4" t="inlineStr">
        <is>
          <t xml:space="preserve"> </t>
        </is>
      </c>
    </row>
    <row r="18">
      <c r="A18" s="3" t="inlineStr">
        <is>
          <t>Restructuring charges/(credits):</t>
        </is>
      </c>
      <c r="C18" s="4" t="inlineStr">
        <is>
          <t xml:space="preserve"> </t>
        </is>
      </c>
      <c r="D18" s="4" t="inlineStr">
        <is>
          <t xml:space="preserve"> </t>
        </is>
      </c>
      <c r="E18" s="4" t="inlineStr">
        <is>
          <t xml:space="preserve"> </t>
        </is>
      </c>
    </row>
    <row r="19">
      <c r="A19" s="4" t="inlineStr">
        <is>
          <t>Restructuring charges/(credits)</t>
        </is>
      </c>
      <c r="C19" s="5" t="n">
        <v>-4</v>
      </c>
      <c r="D19" s="4" t="inlineStr">
        <is>
          <t xml:space="preserve"> </t>
        </is>
      </c>
      <c r="E19" s="4" t="inlineStr">
        <is>
          <t xml:space="preserve"> </t>
        </is>
      </c>
    </row>
    <row r="20">
      <c r="A20" s="4" t="inlineStr">
        <is>
          <t>Biopharma [Member] | Realigning Our Cost Base Program [Member]</t>
        </is>
      </c>
      <c r="C20" s="4" t="inlineStr">
        <is>
          <t xml:space="preserve"> </t>
        </is>
      </c>
      <c r="D20" s="4" t="inlineStr">
        <is>
          <t xml:space="preserve"> </t>
        </is>
      </c>
      <c r="E20" s="4" t="inlineStr">
        <is>
          <t xml:space="preserve"> </t>
        </is>
      </c>
    </row>
    <row r="21">
      <c r="A21" s="3" t="inlineStr">
        <is>
          <t>Restructuring charges/(credits):</t>
        </is>
      </c>
      <c r="C21" s="4" t="inlineStr">
        <is>
          <t xml:space="preserve"> </t>
        </is>
      </c>
      <c r="D21" s="4" t="inlineStr">
        <is>
          <t xml:space="preserve"> </t>
        </is>
      </c>
      <c r="E21" s="4" t="inlineStr">
        <is>
          <t xml:space="preserve"> </t>
        </is>
      </c>
    </row>
    <row r="22">
      <c r="A22" s="4" t="inlineStr">
        <is>
          <t>Restructuring charges/(credits)</t>
        </is>
      </c>
      <c r="C22" s="5" t="n">
        <v>587</v>
      </c>
      <c r="D22" s="4" t="inlineStr">
        <is>
          <t xml:space="preserve"> </t>
        </is>
      </c>
      <c r="E22" s="6" t="n">
        <v>2500</v>
      </c>
    </row>
    <row r="23">
      <c r="A23" s="4" t="inlineStr">
        <is>
          <t>Other (income)/deductions––net [Member]</t>
        </is>
      </c>
      <c r="C23" s="4" t="inlineStr">
        <is>
          <t xml:space="preserve"> </t>
        </is>
      </c>
      <c r="D23" s="4" t="inlineStr">
        <is>
          <t xml:space="preserve"> </t>
        </is>
      </c>
      <c r="E23" s="4" t="inlineStr">
        <is>
          <t xml:space="preserve"> </t>
        </is>
      </c>
    </row>
    <row r="24">
      <c r="A24" s="3" t="inlineStr">
        <is>
          <t>Restructuring charges/(credits):</t>
        </is>
      </c>
      <c r="C24" s="4" t="inlineStr">
        <is>
          <t xml:space="preserve"> </t>
        </is>
      </c>
      <c r="D24" s="4" t="inlineStr">
        <is>
          <t xml:space="preserve"> </t>
        </is>
      </c>
      <c r="E24" s="4" t="inlineStr">
        <is>
          <t xml:space="preserve"> </t>
        </is>
      </c>
    </row>
    <row r="25">
      <c r="A25" s="4" t="inlineStr">
        <is>
          <t>Net periodic benefit costs/(credits) recorded in Other (income)/deductions––net</t>
        </is>
      </c>
      <c r="C25" s="5" t="n">
        <v>-59</v>
      </c>
      <c r="D25" s="5" t="n">
        <v>3</v>
      </c>
      <c r="E25" s="4" t="inlineStr">
        <is>
          <t xml:space="preserve"> </t>
        </is>
      </c>
    </row>
    <row r="26">
      <c r="A26" s="4" t="inlineStr">
        <is>
          <t>Cost of sales [Member]</t>
        </is>
      </c>
      <c r="C26" s="4" t="inlineStr">
        <is>
          <t xml:space="preserve"> </t>
        </is>
      </c>
      <c r="D26" s="4" t="inlineStr">
        <is>
          <t xml:space="preserve"> </t>
        </is>
      </c>
      <c r="E26" s="4" t="inlineStr">
        <is>
          <t xml:space="preserve"> </t>
        </is>
      </c>
    </row>
    <row r="27">
      <c r="A27" s="3" t="inlineStr">
        <is>
          <t>Restructuring charges/(credits):</t>
        </is>
      </c>
      <c r="C27" s="4" t="inlineStr">
        <is>
          <t xml:space="preserve"> </t>
        </is>
      </c>
      <c r="D27" s="4" t="inlineStr">
        <is>
          <t xml:space="preserve"> </t>
        </is>
      </c>
      <c r="E27" s="4" t="inlineStr">
        <is>
          <t xml:space="preserve"> </t>
        </is>
      </c>
    </row>
    <row r="28">
      <c r="A28" s="4" t="inlineStr">
        <is>
          <t>Implementation costs</t>
        </is>
      </c>
      <c r="B28" s="4" t="inlineStr">
        <is>
          <t>[5]</t>
        </is>
      </c>
      <c r="C28" s="5" t="n">
        <v>20</v>
      </c>
      <c r="D28" s="5" t="n">
        <v>16</v>
      </c>
      <c r="E28" s="4" t="inlineStr">
        <is>
          <t xml:space="preserve"> </t>
        </is>
      </c>
    </row>
    <row r="29">
      <c r="A29" s="4" t="inlineStr">
        <is>
          <t>Selling, informational and administrative expenses [Member]</t>
        </is>
      </c>
      <c r="C29" s="4" t="inlineStr">
        <is>
          <t xml:space="preserve"> </t>
        </is>
      </c>
      <c r="D29" s="4" t="inlineStr">
        <is>
          <t xml:space="preserve"> </t>
        </is>
      </c>
      <c r="E29" s="4" t="inlineStr">
        <is>
          <t xml:space="preserve"> </t>
        </is>
      </c>
    </row>
    <row r="30">
      <c r="A30" s="3" t="inlineStr">
        <is>
          <t>Restructuring charges/(credits):</t>
        </is>
      </c>
      <c r="C30" s="4" t="inlineStr">
        <is>
          <t xml:space="preserve"> </t>
        </is>
      </c>
      <c r="D30" s="4" t="inlineStr">
        <is>
          <t xml:space="preserve"> </t>
        </is>
      </c>
      <c r="E30" s="4" t="inlineStr">
        <is>
          <t xml:space="preserve"> </t>
        </is>
      </c>
    </row>
    <row r="31">
      <c r="A31" s="4" t="inlineStr">
        <is>
          <t>Implementation costs</t>
        </is>
      </c>
      <c r="B31" s="4" t="inlineStr">
        <is>
          <t>[5]</t>
        </is>
      </c>
      <c r="C31" s="5" t="n">
        <v>6</v>
      </c>
      <c r="D31" s="5" t="n">
        <v>29</v>
      </c>
      <c r="E31" s="4" t="inlineStr">
        <is>
          <t xml:space="preserve"> </t>
        </is>
      </c>
    </row>
    <row r="32">
      <c r="A32" s="4" t="inlineStr">
        <is>
          <t>Research and development expense [Member]</t>
        </is>
      </c>
      <c r="C32" s="4" t="inlineStr">
        <is>
          <t xml:space="preserve"> </t>
        </is>
      </c>
      <c r="D32" s="4" t="inlineStr">
        <is>
          <t xml:space="preserve"> </t>
        </is>
      </c>
      <c r="E32" s="4" t="inlineStr">
        <is>
          <t xml:space="preserve"> </t>
        </is>
      </c>
    </row>
    <row r="33">
      <c r="A33" s="3" t="inlineStr">
        <is>
          <t>Restructuring charges/(credits):</t>
        </is>
      </c>
      <c r="C33" s="4" t="inlineStr">
        <is>
          <t xml:space="preserve"> </t>
        </is>
      </c>
      <c r="D33" s="4" t="inlineStr">
        <is>
          <t xml:space="preserve"> </t>
        </is>
      </c>
      <c r="E33" s="4" t="inlineStr">
        <is>
          <t xml:space="preserve"> </t>
        </is>
      </c>
    </row>
    <row r="34">
      <c r="A34" s="4" t="inlineStr">
        <is>
          <t>Implementation costs</t>
        </is>
      </c>
      <c r="B34" s="4" t="inlineStr">
        <is>
          <t>[5]</t>
        </is>
      </c>
      <c r="C34" s="6" t="n">
        <v>24</v>
      </c>
      <c r="D34" s="6" t="n">
        <v>13</v>
      </c>
      <c r="E34" s="4" t="inlineStr">
        <is>
          <t xml:space="preserve"> </t>
        </is>
      </c>
    </row>
    <row r="35"/>
    <row r="36">
      <c r="A36" s="4" t="inlineStr">
        <is>
          <t>[1] In 2025, primarily represents cost-reduction initiatives. In 2024, primarily represented Seagen acquisition-related costs, largely offset by credits for cost-reduction initiatives. Amounts associated with our Biopharma segment: charges of $617 million for the three months ended March 30, 2025 (including charges of $587 million for our Realigning our Cost Base Program and credits of $4 million for our Manufacturing Optimization Program) and credits of $37 million for the three months ended March 31, 2024 for our Realigning our Cost Base Program. Represents external costs for banking, legal, accounting and other similar services. Represents external, incremental costs directly related to integrating acquired businesses, such as expenditures for consulting and the integration of systems and processes, and certain other qualifying costs. Represents the impact of changes in the estimated useful lives of assets involved in restructuring actions. Represents incremental costs directly related to implementing our non-acquisition-related cost-reduction/productivity initiatives.</t>
        </is>
      </c>
    </row>
  </sheetData>
  <mergeCells count="4">
    <mergeCell ref="A1:B2"/>
    <mergeCell ref="C1:D1"/>
    <mergeCell ref="A35:D35"/>
    <mergeCell ref="A36:D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Charges and Other Costs Associated with Acquisitions and Cost-Reduction/Productivity Initiatives - Schedule of Components and Changes in Restructuring Accruals (Detail) - USD ($) $ in Millions</t>
        </is>
      </c>
      <c r="C1" s="2" t="inlineStr">
        <is>
          <t>3 Months Ended</t>
        </is>
      </c>
    </row>
    <row r="2">
      <c r="C2" s="2" t="inlineStr">
        <is>
          <t>Mar. 30, 2025</t>
        </is>
      </c>
      <c r="D2" s="2" t="inlineStr">
        <is>
          <t>Mar. 31, 2024</t>
        </is>
      </c>
    </row>
    <row r="3">
      <c r="A3" s="3" t="inlineStr">
        <is>
          <t>Restructuring Reserve [Roll Forward]</t>
        </is>
      </c>
      <c r="C3" s="4" t="inlineStr">
        <is>
          <t xml:space="preserve"> </t>
        </is>
      </c>
      <c r="D3" s="4" t="inlineStr">
        <is>
          <t xml:space="preserve"> </t>
        </is>
      </c>
    </row>
    <row r="4">
      <c r="A4" s="4" t="inlineStr">
        <is>
          <t>Balance, beginning</t>
        </is>
      </c>
      <c r="B4" s="4" t="inlineStr">
        <is>
          <t>[1]</t>
        </is>
      </c>
      <c r="C4" s="6" t="n">
        <v>2120</v>
      </c>
      <c r="D4" s="4" t="inlineStr">
        <is>
          <t xml:space="preserve"> </t>
        </is>
      </c>
    </row>
    <row r="5">
      <c r="A5" s="4" t="inlineStr">
        <is>
          <t>Provision</t>
        </is>
      </c>
      <c r="B5" s="4" t="inlineStr">
        <is>
          <t>[2]</t>
        </is>
      </c>
      <c r="C5" s="5" t="n">
        <v>621</v>
      </c>
      <c r="D5" s="6" t="n">
        <v>10</v>
      </c>
    </row>
    <row r="6">
      <c r="A6" s="4" t="inlineStr">
        <is>
          <t>Utilization and other</t>
        </is>
      </c>
      <c r="B6" s="4" t="inlineStr">
        <is>
          <t>[3]</t>
        </is>
      </c>
      <c r="C6" s="5" t="n">
        <v>-342</v>
      </c>
      <c r="D6" s="4" t="inlineStr">
        <is>
          <t xml:space="preserve"> </t>
        </is>
      </c>
    </row>
    <row r="7">
      <c r="A7" s="4" t="inlineStr">
        <is>
          <t>Balance, ending</t>
        </is>
      </c>
      <c r="B7" s="4" t="inlineStr">
        <is>
          <t>[4]</t>
        </is>
      </c>
      <c r="C7" s="5" t="n">
        <v>2399</v>
      </c>
      <c r="D7" s="4" t="inlineStr">
        <is>
          <t xml:space="preserve"> </t>
        </is>
      </c>
    </row>
    <row r="8">
      <c r="A8" s="4" t="inlineStr">
        <is>
          <t>Other Current Liabilities [Member]</t>
        </is>
      </c>
      <c r="C8" s="4" t="inlineStr">
        <is>
          <t xml:space="preserve"> </t>
        </is>
      </c>
      <c r="D8" s="4" t="inlineStr">
        <is>
          <t xml:space="preserve"> </t>
        </is>
      </c>
    </row>
    <row r="9">
      <c r="A9" s="3" t="inlineStr">
        <is>
          <t>Restructuring Reserve [Roll Forward]</t>
        </is>
      </c>
      <c r="C9" s="4" t="inlineStr">
        <is>
          <t xml:space="preserve"> </t>
        </is>
      </c>
      <c r="D9" s="4" t="inlineStr">
        <is>
          <t xml:space="preserve"> </t>
        </is>
      </c>
    </row>
    <row r="10">
      <c r="A10" s="4" t="inlineStr">
        <is>
          <t>Balance, beginning</t>
        </is>
      </c>
      <c r="C10" s="5" t="n">
        <v>1700</v>
      </c>
      <c r="D10" s="4" t="inlineStr">
        <is>
          <t xml:space="preserve"> </t>
        </is>
      </c>
    </row>
    <row r="11">
      <c r="A11" s="4" t="inlineStr">
        <is>
          <t>Balance, ending</t>
        </is>
      </c>
      <c r="C11" s="5" t="n">
        <v>1800</v>
      </c>
      <c r="D11" s="4" t="inlineStr">
        <is>
          <t xml:space="preserve"> </t>
        </is>
      </c>
    </row>
    <row r="12">
      <c r="A12" s="4" t="inlineStr">
        <is>
          <t>Other Noncurrent Liabilities [Member]</t>
        </is>
      </c>
      <c r="C12" s="4" t="inlineStr">
        <is>
          <t xml:space="preserve"> </t>
        </is>
      </c>
      <c r="D12" s="4" t="inlineStr">
        <is>
          <t xml:space="preserve"> </t>
        </is>
      </c>
    </row>
    <row r="13">
      <c r="A13" s="3" t="inlineStr">
        <is>
          <t>Restructuring Reserve [Roll Forward]</t>
        </is>
      </c>
      <c r="C13" s="4" t="inlineStr">
        <is>
          <t xml:space="preserve"> </t>
        </is>
      </c>
      <c r="D13" s="4" t="inlineStr">
        <is>
          <t xml:space="preserve"> </t>
        </is>
      </c>
    </row>
    <row r="14">
      <c r="A14" s="4" t="inlineStr">
        <is>
          <t>Balance, beginning</t>
        </is>
      </c>
      <c r="C14" s="5" t="n">
        <v>437</v>
      </c>
      <c r="D14" s="4" t="inlineStr">
        <is>
          <t xml:space="preserve"> </t>
        </is>
      </c>
    </row>
    <row r="15">
      <c r="A15" s="4" t="inlineStr">
        <is>
          <t>Balance, ending</t>
        </is>
      </c>
      <c r="C15" s="5" t="n">
        <v>562</v>
      </c>
      <c r="D15" s="4" t="inlineStr">
        <is>
          <t xml:space="preserve"> </t>
        </is>
      </c>
    </row>
    <row r="16">
      <c r="A16" s="4" t="inlineStr">
        <is>
          <t>Employee Termination Costs [Member]</t>
        </is>
      </c>
      <c r="C16" s="4" t="inlineStr">
        <is>
          <t xml:space="preserve"> </t>
        </is>
      </c>
      <c r="D16" s="4" t="inlineStr">
        <is>
          <t xml:space="preserve"> </t>
        </is>
      </c>
    </row>
    <row r="17">
      <c r="A17" s="3" t="inlineStr">
        <is>
          <t>Restructuring Reserve [Roll Forward]</t>
        </is>
      </c>
      <c r="C17" s="4" t="inlineStr">
        <is>
          <t xml:space="preserve"> </t>
        </is>
      </c>
      <c r="D17" s="4" t="inlineStr">
        <is>
          <t xml:space="preserve"> </t>
        </is>
      </c>
    </row>
    <row r="18">
      <c r="A18" s="4" t="inlineStr">
        <is>
          <t>Balance, beginning</t>
        </is>
      </c>
      <c r="B18" s="4" t="inlineStr">
        <is>
          <t>[1]</t>
        </is>
      </c>
      <c r="C18" s="5" t="n">
        <v>2046</v>
      </c>
      <c r="D18" s="4" t="inlineStr">
        <is>
          <t xml:space="preserve"> </t>
        </is>
      </c>
    </row>
    <row r="19">
      <c r="A19" s="4" t="inlineStr">
        <is>
          <t>Provision</t>
        </is>
      </c>
      <c r="C19" s="5" t="n">
        <v>384</v>
      </c>
      <c r="D19" s="4" t="inlineStr">
        <is>
          <t xml:space="preserve"> </t>
        </is>
      </c>
    </row>
    <row r="20">
      <c r="A20" s="4" t="inlineStr">
        <is>
          <t>Utilization and other</t>
        </is>
      </c>
      <c r="B20" s="4" t="inlineStr">
        <is>
          <t>[3]</t>
        </is>
      </c>
      <c r="C20" s="5" t="n">
        <v>-249</v>
      </c>
      <c r="D20" s="4" t="inlineStr">
        <is>
          <t xml:space="preserve"> </t>
        </is>
      </c>
    </row>
    <row r="21">
      <c r="A21" s="4" t="inlineStr">
        <is>
          <t>Balance, ending</t>
        </is>
      </c>
      <c r="B21" s="4" t="inlineStr">
        <is>
          <t>[4]</t>
        </is>
      </c>
      <c r="C21" s="5" t="n">
        <v>2181</v>
      </c>
      <c r="D21" s="4" t="inlineStr">
        <is>
          <t xml:space="preserve"> </t>
        </is>
      </c>
    </row>
    <row r="22">
      <c r="A22" s="4" t="inlineStr">
        <is>
          <t>Asset Impairment Charges [Member]</t>
        </is>
      </c>
      <c r="C22" s="4" t="inlineStr">
        <is>
          <t xml:space="preserve"> </t>
        </is>
      </c>
      <c r="D22" s="4" t="inlineStr">
        <is>
          <t xml:space="preserve"> </t>
        </is>
      </c>
    </row>
    <row r="23">
      <c r="A23" s="3" t="inlineStr">
        <is>
          <t>Restructuring Reserve [Roll Forward]</t>
        </is>
      </c>
      <c r="C23" s="4" t="inlineStr">
        <is>
          <t xml:space="preserve"> </t>
        </is>
      </c>
      <c r="D23" s="4" t="inlineStr">
        <is>
          <t xml:space="preserve"> </t>
        </is>
      </c>
    </row>
    <row r="24">
      <c r="A24" s="4" t="inlineStr">
        <is>
          <t>Balance, beginning</t>
        </is>
      </c>
      <c r="B24" s="4" t="inlineStr">
        <is>
          <t>[1]</t>
        </is>
      </c>
      <c r="C24" s="5" t="n">
        <v>0</v>
      </c>
      <c r="D24" s="4" t="inlineStr">
        <is>
          <t xml:space="preserve"> </t>
        </is>
      </c>
    </row>
    <row r="25">
      <c r="A25" s="4" t="inlineStr">
        <is>
          <t>Provision</t>
        </is>
      </c>
      <c r="C25" s="5" t="n">
        <v>173</v>
      </c>
      <c r="D25" s="4" t="inlineStr">
        <is>
          <t xml:space="preserve"> </t>
        </is>
      </c>
    </row>
    <row r="26">
      <c r="A26" s="4" t="inlineStr">
        <is>
          <t>Utilization and other</t>
        </is>
      </c>
      <c r="B26" s="4" t="inlineStr">
        <is>
          <t>[3]</t>
        </is>
      </c>
      <c r="C26" s="5" t="n">
        <v>-173</v>
      </c>
      <c r="D26" s="4" t="inlineStr">
        <is>
          <t xml:space="preserve"> </t>
        </is>
      </c>
    </row>
    <row r="27">
      <c r="A27" s="4" t="inlineStr">
        <is>
          <t>Balance, ending</t>
        </is>
      </c>
      <c r="B27" s="4" t="inlineStr">
        <is>
          <t>[4]</t>
        </is>
      </c>
      <c r="C27" s="5" t="n">
        <v>0</v>
      </c>
      <c r="D27" s="4" t="inlineStr">
        <is>
          <t xml:space="preserve"> </t>
        </is>
      </c>
    </row>
    <row r="28">
      <c r="A28" s="4" t="inlineStr">
        <is>
          <t>Exit Costs [Member]</t>
        </is>
      </c>
      <c r="C28" s="4" t="inlineStr">
        <is>
          <t xml:space="preserve"> </t>
        </is>
      </c>
      <c r="D28" s="4" t="inlineStr">
        <is>
          <t xml:space="preserve"> </t>
        </is>
      </c>
    </row>
    <row r="29">
      <c r="A29" s="3" t="inlineStr">
        <is>
          <t>Restructuring Reserve [Roll Forward]</t>
        </is>
      </c>
      <c r="C29" s="4" t="inlineStr">
        <is>
          <t xml:space="preserve"> </t>
        </is>
      </c>
      <c r="D29" s="4" t="inlineStr">
        <is>
          <t xml:space="preserve"> </t>
        </is>
      </c>
    </row>
    <row r="30">
      <c r="A30" s="4" t="inlineStr">
        <is>
          <t>Balance, beginning</t>
        </is>
      </c>
      <c r="B30" s="4" t="inlineStr">
        <is>
          <t>[1]</t>
        </is>
      </c>
      <c r="C30" s="5" t="n">
        <v>74</v>
      </c>
      <c r="D30" s="4" t="inlineStr">
        <is>
          <t xml:space="preserve"> </t>
        </is>
      </c>
    </row>
    <row r="31">
      <c r="A31" s="4" t="inlineStr">
        <is>
          <t>Provision</t>
        </is>
      </c>
      <c r="C31" s="5" t="n">
        <v>64</v>
      </c>
      <c r="D31" s="4" t="inlineStr">
        <is>
          <t xml:space="preserve"> </t>
        </is>
      </c>
    </row>
    <row r="32">
      <c r="A32" s="4" t="inlineStr">
        <is>
          <t>Utilization and other</t>
        </is>
      </c>
      <c r="B32" s="4" t="inlineStr">
        <is>
          <t>[3]</t>
        </is>
      </c>
      <c r="C32" s="5" t="n">
        <v>80</v>
      </c>
      <c r="D32" s="4" t="inlineStr">
        <is>
          <t xml:space="preserve"> </t>
        </is>
      </c>
    </row>
    <row r="33">
      <c r="A33" s="4" t="inlineStr">
        <is>
          <t>Balance, ending</t>
        </is>
      </c>
      <c r="B33" s="4" t="inlineStr">
        <is>
          <t>[4]</t>
        </is>
      </c>
      <c r="C33" s="6" t="n">
        <v>218</v>
      </c>
      <c r="D33" s="4" t="inlineStr">
        <is>
          <t xml:space="preserve"> </t>
        </is>
      </c>
    </row>
    <row r="34"/>
    <row r="35">
      <c r="A35" s="4" t="inlineStr">
        <is>
          <t>[1] Included in Other current liabilities ($1.7 billion) and Other noncurrent liabilities ($437 million). In 2025, primarily represents cost-reduction initiatives. In 2024, primarily represented Seagen acquisition-related costs, largely offset by credits for cost-reduction initiatives. Amounts associated with our Biopharma segment: charges of $617 million for the three months ended March 30, 2025 (including charges of $587 million for our Realigning our Cost Base Program and credits of $4 million for our Manufacturing Optimization Program) and credits of $37 million for the three months ended March 31, 2024 for our Realigning our Cost Base Program. Other activity includes adjustments for foreign currency translation that are not material to our condensed consolidated financial statements. Included in Other current liabilities ($1.8 billion) and Other noncurrent liabilities ($562 million).</t>
        </is>
      </c>
    </row>
  </sheetData>
  <mergeCells count="4">
    <mergeCell ref="A1:B2"/>
    <mergeCell ref="C1:D1"/>
    <mergeCell ref="A35:C35"/>
    <mergeCell ref="A34:C3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come)/Deductions—Net - Schedule of Other (Income)/Deductions—Net (Detail) - USD ($) $ in Millions</t>
        </is>
      </c>
      <c r="C1" s="2" t="inlineStr">
        <is>
          <t>3 Months Ended</t>
        </is>
      </c>
    </row>
    <row r="2">
      <c r="C2" s="2" t="inlineStr">
        <is>
          <t>Mar. 30, 2025</t>
        </is>
      </c>
      <c r="D2" s="2" t="inlineStr">
        <is>
          <t>Mar. 31, 2024</t>
        </is>
      </c>
    </row>
    <row r="3">
      <c r="A3" s="3" t="inlineStr">
        <is>
          <t>Other Income and Expenses [Abstract]</t>
        </is>
      </c>
      <c r="C3" s="4" t="inlineStr">
        <is>
          <t xml:space="preserve"> </t>
        </is>
      </c>
      <c r="D3" s="4" t="inlineStr">
        <is>
          <t xml:space="preserve"> </t>
        </is>
      </c>
    </row>
    <row r="4">
      <c r="A4" s="4" t="inlineStr">
        <is>
          <t>Interest income</t>
        </is>
      </c>
      <c r="C4" s="6" t="n">
        <v>-143</v>
      </c>
      <c r="D4" s="6" t="n">
        <v>-129</v>
      </c>
    </row>
    <row r="5">
      <c r="A5" s="4" t="inlineStr">
        <is>
          <t>Interest expense</t>
        </is>
      </c>
      <c r="C5" s="5" t="n">
        <v>654</v>
      </c>
      <c r="D5" s="5" t="n">
        <v>790</v>
      </c>
    </row>
    <row r="6">
      <c r="A6" s="4" t="inlineStr">
        <is>
          <t>Net interest expense</t>
        </is>
      </c>
      <c r="B6" s="4" t="inlineStr">
        <is>
          <t>[1]</t>
        </is>
      </c>
      <c r="C6" s="5" t="n">
        <v>511</v>
      </c>
      <c r="D6" s="5" t="n">
        <v>661</v>
      </c>
    </row>
    <row r="7">
      <c r="A7" s="4" t="inlineStr">
        <is>
          <t>Net (gains) losses recognized during the period on equity securities</t>
        </is>
      </c>
      <c r="B7" s="4" t="inlineStr">
        <is>
          <t>[2],[3]</t>
        </is>
      </c>
      <c r="C7" s="5" t="n">
        <v>370</v>
      </c>
      <c r="D7" s="5" t="n">
        <v>-25</v>
      </c>
    </row>
    <row r="8">
      <c r="A8" s="4" t="inlineStr">
        <is>
          <t>Net periodic benefit costs/(credits) other than service costs</t>
        </is>
      </c>
      <c r="C8" s="5" t="n">
        <v>-158</v>
      </c>
      <c r="D8" s="5" t="n">
        <v>-103</v>
      </c>
    </row>
    <row r="9">
      <c r="A9" s="4" t="inlineStr">
        <is>
          <t>Certain legal matters, net</t>
        </is>
      </c>
      <c r="B9" s="4" t="inlineStr">
        <is>
          <t>[4]</t>
        </is>
      </c>
      <c r="C9" s="5" t="n">
        <v>142</v>
      </c>
      <c r="D9" s="5" t="n">
        <v>208</v>
      </c>
    </row>
    <row r="10">
      <c r="A10" s="4" t="inlineStr">
        <is>
          <t>Certain asset impairments</t>
        </is>
      </c>
      <c r="B10" s="4" t="inlineStr">
        <is>
          <t>[5]</t>
        </is>
      </c>
      <c r="C10" s="5" t="n">
        <v>224</v>
      </c>
      <c r="D10" s="5" t="n">
        <v>109</v>
      </c>
    </row>
    <row r="11">
      <c r="A11" s="4" t="inlineStr">
        <is>
          <t>Haleon equity method (income)/loss</t>
        </is>
      </c>
      <c r="C11" s="5" t="n">
        <v>0</v>
      </c>
      <c r="D11" s="5" t="n">
        <v>88</v>
      </c>
    </row>
    <row r="12">
      <c r="A12" s="4" t="inlineStr">
        <is>
          <t>Other, net</t>
        </is>
      </c>
      <c r="B12" s="4" t="inlineStr">
        <is>
          <t>[6]</t>
        </is>
      </c>
      <c r="C12" s="5" t="n">
        <v>-135</v>
      </c>
      <c r="D12" s="5" t="n">
        <v>-258</v>
      </c>
    </row>
    <row r="13">
      <c r="A13" s="4" t="inlineStr">
        <is>
          <t>Other (income)/deductions––net</t>
        </is>
      </c>
      <c r="C13" s="6" t="n">
        <v>953</v>
      </c>
      <c r="D13" s="6" t="n">
        <v>680</v>
      </c>
    </row>
    <row r="14"/>
    <row r="15">
      <c r="A15" s="4" t="inlineStr">
        <is>
          <t>[1] The decrease in net interest expense in the first quarter of 2025, compared to the first quarter of 2024, reflects (i) lower interest expense mainly due to lower long-term debt and commercial paper balances and (ii) an increase in interest income primarily due to higher cash balances from sales of our remaining investment in Haleon. The net losses in the first quarter of 2025 include, among other things, a net loss of $144 million related to our investment in Haleon, composed of unrealized losses of $1.0 billion, partially offset by $900 million in realized gains on the sales of our remaining investment. Reported in Other (income)/deductions –– net. See Note 4 . The amount for the first quarter of 2025 primarily includes certain product liability and other legal expenses related to products discontinued and/or divested by Pfizer. The amount for the first quarter of 2024 primarily included certain product liability expenses related to products discontinued and/or divested by Pfizer. The amount for the first quarter of 2025 primarily represents an intangible asset impairment charge associated with our Biopharma segment of $210 million for KRAS G12D, a Phase 2 indefinite-lived out-licensed asset that was discontinued by our out-licensing partner. The amount for the first quarter of 2024 represented intangible asset impairment charges associated with our Biopharma segment for developed technology rights due to updated commercial forecasts mainly reflecting competitive pressures. The first quarter of 2024 primarily i ncluded, among other things, a $150 million realized gain on the partial sale of our investment in Haleon.</t>
        </is>
      </c>
    </row>
  </sheetData>
  <mergeCells count="4">
    <mergeCell ref="A1:B2"/>
    <mergeCell ref="C1:D1"/>
    <mergeCell ref="A14:C14"/>
    <mergeCell ref="A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come)/Deductions—Net - Footnotes (Detail) - USD ($) $ in Millions</t>
        </is>
      </c>
      <c r="C1" s="2" t="inlineStr">
        <is>
          <t>3 Months Ended</t>
        </is>
      </c>
    </row>
    <row r="2">
      <c r="C2" s="2" t="inlineStr">
        <is>
          <t>Mar. 30, 2025</t>
        </is>
      </c>
      <c r="D2" s="2" t="inlineStr">
        <is>
          <t>Mar. 31, 2024</t>
        </is>
      </c>
    </row>
    <row r="3">
      <c r="A3" s="3" t="inlineStr">
        <is>
          <t>Loss Contingencies [Line Items]</t>
        </is>
      </c>
      <c r="C3" s="4" t="inlineStr">
        <is>
          <t xml:space="preserve"> </t>
        </is>
      </c>
      <c r="D3" s="4" t="inlineStr">
        <is>
          <t xml:space="preserve"> </t>
        </is>
      </c>
    </row>
    <row r="4">
      <c r="A4" s="4" t="inlineStr">
        <is>
          <t>Net (gains) losses recognized during the period on equity securities</t>
        </is>
      </c>
      <c r="B4" s="4" t="inlineStr">
        <is>
          <t>[1],[2]</t>
        </is>
      </c>
      <c r="C4" s="6" t="n">
        <v>370</v>
      </c>
      <c r="D4" s="6" t="n">
        <v>-25</v>
      </c>
    </row>
    <row r="5">
      <c r="A5" s="4" t="inlineStr">
        <is>
          <t>Net unrealized losses</t>
        </is>
      </c>
      <c r="B5" s="4" t="inlineStr">
        <is>
          <t>[3]</t>
        </is>
      </c>
      <c r="C5" s="5" t="n">
        <v>-1295</v>
      </c>
      <c r="D5" s="5" t="n">
        <v>-188</v>
      </c>
    </row>
    <row r="6">
      <c r="A6" s="4" t="inlineStr">
        <is>
          <t>Intangible asset impairment charge</t>
        </is>
      </c>
      <c r="C6" s="5" t="n">
        <v>224</v>
      </c>
      <c r="D6" s="4" t="inlineStr">
        <is>
          <t xml:space="preserve"> </t>
        </is>
      </c>
    </row>
    <row r="7">
      <c r="A7" s="4" t="inlineStr">
        <is>
          <t>License [Member] | Biopharma [Member]</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Intangible asset impairment charge</t>
        </is>
      </c>
      <c r="C9" s="5" t="n">
        <v>210</v>
      </c>
      <c r="D9" s="4" t="inlineStr">
        <is>
          <t xml:space="preserve"> </t>
        </is>
      </c>
    </row>
    <row r="10">
      <c r="A10" s="4" t="inlineStr">
        <is>
          <t>Haleon [Member]</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Net (gains) losses recognized during the period on equity securities</t>
        </is>
      </c>
      <c r="C12" s="5" t="n">
        <v>144</v>
      </c>
      <c r="D12" s="4" t="inlineStr">
        <is>
          <t xml:space="preserve"> </t>
        </is>
      </c>
    </row>
    <row r="13">
      <c r="A13" s="4" t="inlineStr">
        <is>
          <t>Net unrealized losses</t>
        </is>
      </c>
      <c r="C13" s="5" t="n">
        <v>1000</v>
      </c>
      <c r="D13" s="4" t="inlineStr">
        <is>
          <t xml:space="preserve"> </t>
        </is>
      </c>
    </row>
    <row r="14">
      <c r="A14" s="4" t="inlineStr">
        <is>
          <t>Gain on sale of equity method investment</t>
        </is>
      </c>
      <c r="C14" s="6" t="n">
        <v>900</v>
      </c>
      <c r="D14" s="6" t="n">
        <v>150</v>
      </c>
    </row>
    <row r="15"/>
    <row r="16">
      <c r="A16" s="4" t="inlineStr">
        <is>
          <t>[1] The net losses in the first quarter of 2025 include, among other things, a net loss of $144 million related to our investment in Haleon, composed of unrealized losses of $1.0 billion, partially offset by $900 million in realized gains on the sales of our remaining investment. Reported in Other (income)/deductions –– net. See Note 4 . Included in net unrealized (gains)/losses are observable price changes on equity securities without readily determinable fair values. As of March 30, 2025, there were cumulative impairments and downward adjustments of $400 million and upward adjustments of $223 million. Impairments, downward and upward adjustments were not material to our operations in the first quarters of 2025 and 2024.</t>
        </is>
      </c>
    </row>
  </sheetData>
  <mergeCells count="4">
    <mergeCell ref="A1:B2"/>
    <mergeCell ref="C1:D1"/>
    <mergeCell ref="A16:C16"/>
    <mergeCell ref="A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ther (Income)/Deductions—Net - Schedule of Impaired Intangible Assets (Details) $ in Millions</t>
        </is>
      </c>
      <c r="B1" s="2" t="inlineStr">
        <is>
          <t>3 Months Ended</t>
        </is>
      </c>
    </row>
    <row r="2">
      <c r="B2" s="2" t="inlineStr">
        <is>
          <t>Mar. 30, 2025 USD ($)</t>
        </is>
      </c>
    </row>
    <row r="3">
      <c r="A3" s="3" t="inlineStr">
        <is>
          <t>Finite-Lived Intangible Assets [Line Items]</t>
        </is>
      </c>
      <c r="B3" s="4" t="inlineStr">
        <is>
          <t xml:space="preserve"> </t>
        </is>
      </c>
    </row>
    <row r="4">
      <c r="A4" s="4" t="inlineStr">
        <is>
          <t>Total</t>
        </is>
      </c>
      <c r="B4" s="6" t="n">
        <v>0</v>
      </c>
      <c r="C4" s="4" t="inlineStr">
        <is>
          <t>[1]</t>
        </is>
      </c>
    </row>
    <row r="5">
      <c r="A5" s="4" t="inlineStr">
        <is>
          <t>Impairment</t>
        </is>
      </c>
      <c r="B5" s="5" t="n">
        <v>224</v>
      </c>
    </row>
    <row r="6">
      <c r="A6" s="4" t="inlineStr">
        <is>
          <t>Indefinite-lived licensing agreement [Member]</t>
        </is>
      </c>
      <c r="B6" s="4" t="inlineStr">
        <is>
          <t xml:space="preserve"> </t>
        </is>
      </c>
    </row>
    <row r="7">
      <c r="A7" s="3" t="inlineStr">
        <is>
          <t>Finite-Lived Intangible Assets [Line Items]</t>
        </is>
      </c>
      <c r="B7" s="4" t="inlineStr">
        <is>
          <t xml:space="preserve"> </t>
        </is>
      </c>
    </row>
    <row r="8">
      <c r="A8" s="4" t="inlineStr">
        <is>
          <t>Indefinite-lived licensing agreement</t>
        </is>
      </c>
      <c r="B8" s="5" t="n">
        <v>0</v>
      </c>
      <c r="C8" s="4" t="inlineStr">
        <is>
          <t>[1],[2]</t>
        </is>
      </c>
    </row>
    <row r="9">
      <c r="A9" s="4" t="inlineStr">
        <is>
          <t>Impairment</t>
        </is>
      </c>
      <c r="B9" s="5" t="n">
        <v>210</v>
      </c>
      <c r="C9" s="4" t="inlineStr">
        <is>
          <t>[2]</t>
        </is>
      </c>
    </row>
    <row r="10">
      <c r="A10" s="4" t="inlineStr">
        <is>
          <t>Developed technology rights [Member]</t>
        </is>
      </c>
      <c r="B10" s="4" t="inlineStr">
        <is>
          <t xml:space="preserve"> </t>
        </is>
      </c>
    </row>
    <row r="11">
      <c r="A11" s="3" t="inlineStr">
        <is>
          <t>Finite-Lived Intangible Assets [Line Items]</t>
        </is>
      </c>
      <c r="B11" s="4" t="inlineStr">
        <is>
          <t xml:space="preserve"> </t>
        </is>
      </c>
    </row>
    <row r="12">
      <c r="A12" s="4" t="inlineStr">
        <is>
          <t>Developed technology rights</t>
        </is>
      </c>
      <c r="B12" s="5" t="n">
        <v>0</v>
      </c>
      <c r="C12" s="4" t="inlineStr">
        <is>
          <t>[1],[2]</t>
        </is>
      </c>
    </row>
    <row r="13">
      <c r="A13" s="4" t="inlineStr">
        <is>
          <t>Impairment</t>
        </is>
      </c>
      <c r="B13" s="5" t="n">
        <v>14</v>
      </c>
      <c r="C13" s="4" t="inlineStr">
        <is>
          <t>[2]</t>
        </is>
      </c>
    </row>
    <row r="14">
      <c r="A14" s="4" t="inlineStr">
        <is>
          <t>Level 1 [Member]</t>
        </is>
      </c>
      <c r="B14" s="4" t="inlineStr">
        <is>
          <t xml:space="preserve"> </t>
        </is>
      </c>
    </row>
    <row r="15">
      <c r="A15" s="3" t="inlineStr">
        <is>
          <t>Finite-Lived Intangible Assets [Line Items]</t>
        </is>
      </c>
      <c r="B15" s="4" t="inlineStr">
        <is>
          <t xml:space="preserve"> </t>
        </is>
      </c>
    </row>
    <row r="16">
      <c r="A16" s="4" t="inlineStr">
        <is>
          <t>Total</t>
        </is>
      </c>
      <c r="B16" s="5" t="n">
        <v>0</v>
      </c>
      <c r="C16" s="4" t="inlineStr">
        <is>
          <t>[1]</t>
        </is>
      </c>
    </row>
    <row r="17">
      <c r="A17" s="4" t="inlineStr">
        <is>
          <t>Level 1 [Member] | Developed technology rights [Member]</t>
        </is>
      </c>
      <c r="B17" s="4" t="inlineStr">
        <is>
          <t xml:space="preserve"> </t>
        </is>
      </c>
    </row>
    <row r="18">
      <c r="A18" s="3" t="inlineStr">
        <is>
          <t>Finite-Lived Intangible Assets [Line Items]</t>
        </is>
      </c>
      <c r="B18" s="4" t="inlineStr">
        <is>
          <t xml:space="preserve"> </t>
        </is>
      </c>
    </row>
    <row r="19">
      <c r="A19" s="4" t="inlineStr">
        <is>
          <t>Developed technology rights</t>
        </is>
      </c>
      <c r="B19" s="5" t="n">
        <v>0</v>
      </c>
      <c r="C19" s="4" t="inlineStr">
        <is>
          <t>[1],[2]</t>
        </is>
      </c>
    </row>
    <row r="20">
      <c r="A20" s="4" t="inlineStr">
        <is>
          <t>Level 2 [Member]</t>
        </is>
      </c>
      <c r="B20" s="4" t="inlineStr">
        <is>
          <t xml:space="preserve"> </t>
        </is>
      </c>
    </row>
    <row r="21">
      <c r="A21" s="3" t="inlineStr">
        <is>
          <t>Finite-Lived Intangible Assets [Line Items]</t>
        </is>
      </c>
      <c r="B21" s="4" t="inlineStr">
        <is>
          <t xml:space="preserve"> </t>
        </is>
      </c>
    </row>
    <row r="22">
      <c r="A22" s="4" t="inlineStr">
        <is>
          <t>Total</t>
        </is>
      </c>
      <c r="B22" s="5" t="n">
        <v>0</v>
      </c>
      <c r="C22" s="4" t="inlineStr">
        <is>
          <t>[1]</t>
        </is>
      </c>
    </row>
    <row r="23">
      <c r="A23" s="4" t="inlineStr">
        <is>
          <t>Level 2 [Member] | Developed technology rights [Member]</t>
        </is>
      </c>
      <c r="B23" s="4" t="inlineStr">
        <is>
          <t xml:space="preserve"> </t>
        </is>
      </c>
    </row>
    <row r="24">
      <c r="A24" s="3" t="inlineStr">
        <is>
          <t>Finite-Lived Intangible Assets [Line Items]</t>
        </is>
      </c>
      <c r="B24" s="4" t="inlineStr">
        <is>
          <t xml:space="preserve"> </t>
        </is>
      </c>
    </row>
    <row r="25">
      <c r="A25" s="4" t="inlineStr">
        <is>
          <t>Developed technology rights</t>
        </is>
      </c>
      <c r="B25" s="5" t="n">
        <v>0</v>
      </c>
      <c r="C25" s="4" t="inlineStr">
        <is>
          <t>[1],[2]</t>
        </is>
      </c>
    </row>
    <row r="26">
      <c r="A26" s="4" t="inlineStr">
        <is>
          <t>Level 3 [Member]</t>
        </is>
      </c>
      <c r="B26" s="4" t="inlineStr">
        <is>
          <t xml:space="preserve"> </t>
        </is>
      </c>
    </row>
    <row r="27">
      <c r="A27" s="3" t="inlineStr">
        <is>
          <t>Finite-Lived Intangible Assets [Line Items]</t>
        </is>
      </c>
      <c r="B27" s="4" t="inlineStr">
        <is>
          <t xml:space="preserve"> </t>
        </is>
      </c>
    </row>
    <row r="28">
      <c r="A28" s="4" t="inlineStr">
        <is>
          <t>Total</t>
        </is>
      </c>
      <c r="B28" s="5" t="n">
        <v>0</v>
      </c>
      <c r="C28" s="4" t="inlineStr">
        <is>
          <t>[1]</t>
        </is>
      </c>
    </row>
    <row r="29">
      <c r="A29" s="4" t="inlineStr">
        <is>
          <t>Level 3 [Member] | Developed technology rights [Member]</t>
        </is>
      </c>
      <c r="B29" s="4" t="inlineStr">
        <is>
          <t xml:space="preserve"> </t>
        </is>
      </c>
    </row>
    <row r="30">
      <c r="A30" s="3" t="inlineStr">
        <is>
          <t>Finite-Lived Intangible Assets [Line Items]</t>
        </is>
      </c>
      <c r="B30" s="4" t="inlineStr">
        <is>
          <t xml:space="preserve"> </t>
        </is>
      </c>
    </row>
    <row r="31">
      <c r="A31" s="4" t="inlineStr">
        <is>
          <t>Developed technology rights</t>
        </is>
      </c>
      <c r="B31" s="6" t="n">
        <v>0</v>
      </c>
      <c r="C31" s="4" t="inlineStr">
        <is>
          <t>[1],[2]</t>
        </is>
      </c>
    </row>
    <row r="32"/>
    <row r="33">
      <c r="A33" s="4" t="inlineStr">
        <is>
          <t>[1] The fair value amount is presented as of the date of impairment, as this asset is not measured at fair value on a recurring basis. See also Note 1E in our 2024 Form 10-K . Reflects intangible assets written down to fair value in 2025.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assumptions about the probability of technical and regulatory success (PTRS) of ongoing clinical trials, the discount rate, which seeks to reflect the various risks inherent in the projected cash flows; and the tax rate, which seeks to incorporate the geographic diversity of the projected cash flows.</t>
        </is>
      </c>
    </row>
  </sheetData>
  <mergeCells count="5">
    <mergeCell ref="B2:C2"/>
    <mergeCell ref="A33:C33"/>
    <mergeCell ref="A32:C3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Tax Matters - Narrative (Detail) - USD ($) $ in Billion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Effective tax rate for income from continuing operations</t>
        </is>
      </c>
      <c r="B4" s="4" t="inlineStr">
        <is>
          <t>(6.80%)</t>
        </is>
      </c>
      <c r="C4" s="9" t="n">
        <v>0.08599999999999999</v>
      </c>
    </row>
    <row r="5">
      <c r="A5" s="4" t="inlineStr">
        <is>
          <t>Repatriation tax liability</t>
        </is>
      </c>
      <c r="B5" s="6" t="n">
        <v>15</v>
      </c>
      <c r="C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 Matters - Schedule of Tax Provision/(Benefit) on Other Comprehensive Income (Loss) (Detail) - USD ($) $ in Millions</t>
        </is>
      </c>
      <c r="C1" s="2" t="inlineStr">
        <is>
          <t>3 Months Ended</t>
        </is>
      </c>
    </row>
    <row r="2">
      <c r="C2" s="2" t="inlineStr">
        <is>
          <t>Mar. 30, 2025</t>
        </is>
      </c>
      <c r="D2" s="2" t="inlineStr">
        <is>
          <t>Mar. 31, 2024</t>
        </is>
      </c>
    </row>
    <row r="3">
      <c r="A3" s="3" t="inlineStr">
        <is>
          <t>Income Tax Disclosure [Abstract]</t>
        </is>
      </c>
      <c r="C3" s="4" t="inlineStr">
        <is>
          <t xml:space="preserve"> </t>
        </is>
      </c>
      <c r="D3" s="4" t="inlineStr">
        <is>
          <t xml:space="preserve"> </t>
        </is>
      </c>
    </row>
    <row r="4">
      <c r="A4" s="4" t="inlineStr">
        <is>
          <t>Foreign currency translation adjustments, net</t>
        </is>
      </c>
      <c r="B4" s="4" t="inlineStr">
        <is>
          <t>[1]</t>
        </is>
      </c>
      <c r="C4" s="6" t="n">
        <v>-102</v>
      </c>
      <c r="D4" s="6" t="n">
        <v>25</v>
      </c>
    </row>
    <row r="5">
      <c r="A5" s="4" t="inlineStr">
        <is>
          <t>Unrealized holding gains/(losses) on derivative financial instruments, net</t>
        </is>
      </c>
      <c r="C5" s="5" t="n">
        <v>-34</v>
      </c>
      <c r="D5" s="5" t="n">
        <v>45</v>
      </c>
    </row>
    <row r="6">
      <c r="A6" s="4" t="inlineStr">
        <is>
          <t>Reclassification adjustments for (gains)/losses included in net income</t>
        </is>
      </c>
      <c r="C6" s="5" t="n">
        <v>-55</v>
      </c>
      <c r="D6" s="5" t="n">
        <v>-4</v>
      </c>
    </row>
    <row r="7">
      <c r="A7" s="4" t="inlineStr">
        <is>
          <t>Derivatives qualifying as hedges, tax, total</t>
        </is>
      </c>
      <c r="C7" s="5" t="n">
        <v>-89</v>
      </c>
      <c r="D7" s="5" t="n">
        <v>41</v>
      </c>
    </row>
    <row r="8">
      <c r="A8" s="4" t="inlineStr">
        <is>
          <t>Unrealized holding gains/(losses) on available-for-sale securities, net</t>
        </is>
      </c>
      <c r="C8" s="5" t="n">
        <v>-4</v>
      </c>
      <c r="D8" s="5" t="n">
        <v>-6</v>
      </c>
    </row>
    <row r="9">
      <c r="A9" s="4" t="inlineStr">
        <is>
          <t>Reclassification adjustments for (gains)/losses included in net income</t>
        </is>
      </c>
      <c r="C9" s="5" t="n">
        <v>19</v>
      </c>
      <c r="D9" s="5" t="n">
        <v>-2</v>
      </c>
    </row>
    <row r="10">
      <c r="A10" s="4" t="inlineStr">
        <is>
          <t>Available-for-sale securities, tax, total</t>
        </is>
      </c>
      <c r="C10" s="5" t="n">
        <v>15</v>
      </c>
      <c r="D10" s="5" t="n">
        <v>-8</v>
      </c>
    </row>
    <row r="11">
      <c r="A11" s="4" t="inlineStr">
        <is>
          <t>Reclassification adjustments related to amortization of prior service costs and other, net</t>
        </is>
      </c>
      <c r="C11" s="5" t="n">
        <v>-7</v>
      </c>
      <c r="D11" s="5" t="n">
        <v>-5</v>
      </c>
    </row>
    <row r="12">
      <c r="A12" s="4" t="inlineStr">
        <is>
          <t>Reclassification adjustments related to curtailments of prior service costs and other, net</t>
        </is>
      </c>
      <c r="C12" s="5" t="n">
        <v>-9</v>
      </c>
      <c r="D12" s="5" t="n">
        <v>0</v>
      </c>
    </row>
    <row r="13">
      <c r="A13" s="4" t="inlineStr">
        <is>
          <t>Pension and other postretirement benefit plans, net prior service cost (credit), tax</t>
        </is>
      </c>
      <c r="C13" s="5" t="n">
        <v>-16</v>
      </c>
      <c r="D13" s="5" t="n">
        <v>-5</v>
      </c>
    </row>
    <row r="14">
      <c r="A14" s="4" t="inlineStr">
        <is>
          <t>Tax provision/(benefit) on other comprehensive income/(loss)</t>
        </is>
      </c>
      <c r="C14" s="6" t="n">
        <v>-191</v>
      </c>
      <c r="D14" s="6" t="n">
        <v>53</v>
      </c>
    </row>
    <row r="15"/>
    <row r="16">
      <c r="A16" s="4" t="inlineStr">
        <is>
          <t>[1] Taxes are not provided for foreign currency translation adjustments relating to investments in international subsidiaries that are expected to be held indefinitely.</t>
        </is>
      </c>
    </row>
  </sheetData>
  <mergeCells count="4">
    <mergeCell ref="A1:B2"/>
    <mergeCell ref="C1:D1"/>
    <mergeCell ref="A16:C16"/>
    <mergeCell ref="A15:C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Accumulated Other Comprehensive Loss, Excluding Noncontrolling Interests (Detail) - USD ($) $ in Millions</t>
        </is>
      </c>
      <c r="C1" s="2" t="inlineStr">
        <is>
          <t>3 Months Ended</t>
        </is>
      </c>
    </row>
    <row r="2">
      <c r="C2" s="2" t="inlineStr">
        <is>
          <t>Mar. 30, 2025</t>
        </is>
      </c>
      <c r="E2" s="2" t="inlineStr">
        <is>
          <t>Mar. 31, 2024</t>
        </is>
      </c>
    </row>
    <row r="3">
      <c r="A3" s="3" t="inlineStr">
        <is>
          <t>AOCI Attributable to Parent, Net of Tax [Roll Forward]</t>
        </is>
      </c>
      <c r="C3" s="4" t="inlineStr">
        <is>
          <t xml:space="preserve"> </t>
        </is>
      </c>
      <c r="E3" s="4" t="inlineStr">
        <is>
          <t xml:space="preserve"> </t>
        </is>
      </c>
    </row>
    <row r="4">
      <c r="A4" s="4" t="inlineStr">
        <is>
          <t>Beginning balance</t>
        </is>
      </c>
      <c r="C4" s="6" t="n">
        <v>88497</v>
      </c>
      <c r="E4" s="6" t="n">
        <v>89288</v>
      </c>
    </row>
    <row r="5">
      <c r="A5" s="4" t="inlineStr">
        <is>
          <t>Other comprehensive income/(loss), net of tax</t>
        </is>
      </c>
      <c r="C5" s="5" t="n">
        <v>-741</v>
      </c>
      <c r="E5" s="5" t="n">
        <v>198</v>
      </c>
    </row>
    <row r="6">
      <c r="A6" s="4" t="inlineStr">
        <is>
          <t>Ending balance</t>
        </is>
      </c>
      <c r="C6" s="5" t="n">
        <v>90637</v>
      </c>
      <c r="E6" s="5" t="n">
        <v>92558</v>
      </c>
    </row>
    <row r="7">
      <c r="A7" s="4" t="inlineStr">
        <is>
          <t>Accumulated Other Comprehensive Income (Loss) [Member]</t>
        </is>
      </c>
      <c r="C7" s="4" t="inlineStr">
        <is>
          <t xml:space="preserve"> </t>
        </is>
      </c>
      <c r="E7" s="4" t="inlineStr">
        <is>
          <t xml:space="preserve"> </t>
        </is>
      </c>
    </row>
    <row r="8">
      <c r="A8" s="3" t="inlineStr">
        <is>
          <t>AOCI Attributable to Parent, Net of Tax [Roll Forward]</t>
        </is>
      </c>
      <c r="C8" s="4" t="inlineStr">
        <is>
          <t xml:space="preserve"> </t>
        </is>
      </c>
      <c r="E8" s="4" t="inlineStr">
        <is>
          <t xml:space="preserve"> </t>
        </is>
      </c>
    </row>
    <row r="9">
      <c r="A9" s="4" t="inlineStr">
        <is>
          <t>Beginning balance</t>
        </is>
      </c>
      <c r="C9" s="5" t="n">
        <v>-7842</v>
      </c>
      <c r="E9" s="5" t="n">
        <v>-7961</v>
      </c>
    </row>
    <row r="10">
      <c r="A10" s="4" t="inlineStr">
        <is>
          <t>Other comprehensive income/(loss), net of tax</t>
        </is>
      </c>
      <c r="C10" s="5" t="n">
        <v>-738</v>
      </c>
      <c r="D10" s="4" t="inlineStr">
        <is>
          <t>[1]</t>
        </is>
      </c>
      <c r="E10" s="5" t="n">
        <v>203</v>
      </c>
    </row>
    <row r="11">
      <c r="A11" s="4" t="inlineStr">
        <is>
          <t>Ending balance</t>
        </is>
      </c>
      <c r="C11" s="5" t="n">
        <v>-8581</v>
      </c>
      <c r="E11" s="6" t="n">
        <v>-7758</v>
      </c>
    </row>
    <row r="12">
      <c r="A12" s="4" t="inlineStr">
        <is>
          <t>Foreign Currency Translation Adjustment [Member]</t>
        </is>
      </c>
      <c r="C12" s="4" t="inlineStr">
        <is>
          <t xml:space="preserve"> </t>
        </is>
      </c>
      <c r="E12" s="4" t="inlineStr">
        <is>
          <t xml:space="preserve"> </t>
        </is>
      </c>
    </row>
    <row r="13">
      <c r="A13" s="3" t="inlineStr">
        <is>
          <t>AOCI Attributable to Parent, Net of Tax [Roll Forward]</t>
        </is>
      </c>
      <c r="C13" s="4" t="inlineStr">
        <is>
          <t xml:space="preserve"> </t>
        </is>
      </c>
      <c r="E13" s="4" t="inlineStr">
        <is>
          <t xml:space="preserve"> </t>
        </is>
      </c>
    </row>
    <row r="14">
      <c r="A14" s="4" t="inlineStr">
        <is>
          <t>Beginning balance</t>
        </is>
      </c>
      <c r="B14" s="4" t="inlineStr">
        <is>
          <t>[2]</t>
        </is>
      </c>
      <c r="C14" s="5" t="n">
        <v>-7984</v>
      </c>
      <c r="E14" s="4" t="inlineStr">
        <is>
          <t xml:space="preserve"> </t>
        </is>
      </c>
    </row>
    <row r="15">
      <c r="A15" s="4" t="inlineStr">
        <is>
          <t>Other comprehensive income/(loss), net of tax</t>
        </is>
      </c>
      <c r="B15" s="4" t="inlineStr">
        <is>
          <t>[1],[2]</t>
        </is>
      </c>
      <c r="C15" s="5" t="n">
        <v>-453</v>
      </c>
      <c r="E15" s="4" t="inlineStr">
        <is>
          <t xml:space="preserve"> </t>
        </is>
      </c>
    </row>
    <row r="16">
      <c r="A16" s="4" t="inlineStr">
        <is>
          <t>Ending balance</t>
        </is>
      </c>
      <c r="B16" s="4" t="inlineStr">
        <is>
          <t>[2]</t>
        </is>
      </c>
      <c r="C16" s="5" t="n">
        <v>-8436</v>
      </c>
      <c r="E16" s="4" t="inlineStr">
        <is>
          <t xml:space="preserve"> </t>
        </is>
      </c>
    </row>
    <row r="17">
      <c r="A17" s="4" t="inlineStr">
        <is>
          <t>Derivative Financial Instruments [Member]</t>
        </is>
      </c>
      <c r="C17" s="4" t="inlineStr">
        <is>
          <t xml:space="preserve"> </t>
        </is>
      </c>
      <c r="E17" s="4" t="inlineStr">
        <is>
          <t xml:space="preserve"> </t>
        </is>
      </c>
    </row>
    <row r="18">
      <c r="A18" s="3" t="inlineStr">
        <is>
          <t>AOCI Attributable to Parent, Net of Tax [Roll Forward]</t>
        </is>
      </c>
      <c r="C18" s="4" t="inlineStr">
        <is>
          <t xml:space="preserve"> </t>
        </is>
      </c>
      <c r="E18" s="4" t="inlineStr">
        <is>
          <t xml:space="preserve"> </t>
        </is>
      </c>
    </row>
    <row r="19">
      <c r="A19" s="4" t="inlineStr">
        <is>
          <t>Beginning balance</t>
        </is>
      </c>
      <c r="C19" s="5" t="n">
        <v>57</v>
      </c>
      <c r="E19" s="4" t="inlineStr">
        <is>
          <t xml:space="preserve"> </t>
        </is>
      </c>
    </row>
    <row r="20">
      <c r="A20" s="4" t="inlineStr">
        <is>
          <t>Other comprehensive income/(loss), net of tax</t>
        </is>
      </c>
      <c r="B20" s="4" t="inlineStr">
        <is>
          <t>[1]</t>
        </is>
      </c>
      <c r="C20" s="5" t="n">
        <v>-347</v>
      </c>
      <c r="E20" s="4" t="inlineStr">
        <is>
          <t xml:space="preserve"> </t>
        </is>
      </c>
    </row>
    <row r="21">
      <c r="A21" s="4" t="inlineStr">
        <is>
          <t>Ending balance</t>
        </is>
      </c>
      <c r="C21" s="5" t="n">
        <v>-290</v>
      </c>
      <c r="E21" s="4" t="inlineStr">
        <is>
          <t xml:space="preserve"> </t>
        </is>
      </c>
    </row>
    <row r="22">
      <c r="A22" s="4" t="inlineStr">
        <is>
          <t>Available-For-Sale Securities [Member]</t>
        </is>
      </c>
      <c r="C22" s="4" t="inlineStr">
        <is>
          <t xml:space="preserve"> </t>
        </is>
      </c>
      <c r="E22" s="4" t="inlineStr">
        <is>
          <t xml:space="preserve"> </t>
        </is>
      </c>
    </row>
    <row r="23">
      <c r="A23" s="3" t="inlineStr">
        <is>
          <t>AOCI Attributable to Parent, Net of Tax [Roll Forward]</t>
        </is>
      </c>
      <c r="C23" s="4" t="inlineStr">
        <is>
          <t xml:space="preserve"> </t>
        </is>
      </c>
      <c r="E23" s="4" t="inlineStr">
        <is>
          <t xml:space="preserve"> </t>
        </is>
      </c>
    </row>
    <row r="24">
      <c r="A24" s="4" t="inlineStr">
        <is>
          <t>Beginning balance</t>
        </is>
      </c>
      <c r="C24" s="5" t="n">
        <v>-106</v>
      </c>
      <c r="E24" s="4" t="inlineStr">
        <is>
          <t xml:space="preserve"> </t>
        </is>
      </c>
    </row>
    <row r="25">
      <c r="A25" s="4" t="inlineStr">
        <is>
          <t>Other comprehensive income/(loss), net of tax</t>
        </is>
      </c>
      <c r="B25" s="4" t="inlineStr">
        <is>
          <t>[1]</t>
        </is>
      </c>
      <c r="C25" s="5" t="n">
        <v>109</v>
      </c>
      <c r="E25" s="4" t="inlineStr">
        <is>
          <t xml:space="preserve"> </t>
        </is>
      </c>
    </row>
    <row r="26">
      <c r="A26" s="4" t="inlineStr">
        <is>
          <t>Ending balance</t>
        </is>
      </c>
      <c r="C26" s="5" t="n">
        <v>3</v>
      </c>
      <c r="E26" s="4" t="inlineStr">
        <is>
          <t xml:space="preserve"> </t>
        </is>
      </c>
    </row>
    <row r="27">
      <c r="A27" s="4" t="inlineStr">
        <is>
          <t>Prior Service (Costs)/Credits and Other [Member]</t>
        </is>
      </c>
      <c r="C27" s="4" t="inlineStr">
        <is>
          <t xml:space="preserve"> </t>
        </is>
      </c>
      <c r="E27" s="4" t="inlineStr">
        <is>
          <t xml:space="preserve"> </t>
        </is>
      </c>
    </row>
    <row r="28">
      <c r="A28" s="3" t="inlineStr">
        <is>
          <t>AOCI Attributable to Parent, Net of Tax [Roll Forward]</t>
        </is>
      </c>
      <c r="C28" s="4" t="inlineStr">
        <is>
          <t xml:space="preserve"> </t>
        </is>
      </c>
      <c r="E28" s="4" t="inlineStr">
        <is>
          <t xml:space="preserve"> </t>
        </is>
      </c>
    </row>
    <row r="29">
      <c r="A29" s="4" t="inlineStr">
        <is>
          <t>Beginning balance</t>
        </is>
      </c>
      <c r="C29" s="5" t="n">
        <v>191</v>
      </c>
      <c r="E29" s="4" t="inlineStr">
        <is>
          <t xml:space="preserve"> </t>
        </is>
      </c>
    </row>
    <row r="30">
      <c r="A30" s="4" t="inlineStr">
        <is>
          <t>Other comprehensive income/(loss), net of tax</t>
        </is>
      </c>
      <c r="B30" s="4" t="inlineStr">
        <is>
          <t>[1]</t>
        </is>
      </c>
      <c r="C30" s="5" t="n">
        <v>-48</v>
      </c>
      <c r="E30" s="4" t="inlineStr">
        <is>
          <t xml:space="preserve"> </t>
        </is>
      </c>
    </row>
    <row r="31">
      <c r="A31" s="4" t="inlineStr">
        <is>
          <t>Ending balance</t>
        </is>
      </c>
      <c r="C31" s="6" t="n">
        <v>143</v>
      </c>
      <c r="E31" s="4" t="inlineStr">
        <is>
          <t xml:space="preserve"> </t>
        </is>
      </c>
    </row>
    <row r="32"/>
    <row r="33">
      <c r="A33" s="4" t="inlineStr">
        <is>
          <t xml:space="preserve">[1] Foreign currency translation adjustments include net gains/(losses) related to the impact of our net investment hedging program. Amounts do not include foreign currency translation adjustments attributable to noncontrolling interests. </t>
        </is>
      </c>
    </row>
  </sheetData>
  <mergeCells count="5">
    <mergeCell ref="C1:E1"/>
    <mergeCell ref="C2:D2"/>
    <mergeCell ref="A33:D33"/>
    <mergeCell ref="A1:B2"/>
    <mergeCell ref="A32:D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Instruments - Financial Assets and Liabilities Measured at Fair Value on a Recurring Basis (Detail) - USD ($) $ in Millions</t>
        </is>
      </c>
      <c r="C1" s="2" t="inlineStr">
        <is>
          <t>3 Months Ended</t>
        </is>
      </c>
    </row>
    <row r="2">
      <c r="C2" s="2" t="inlineStr">
        <is>
          <t>Mar. 30, 2025</t>
        </is>
      </c>
      <c r="D2" s="2" t="inlineStr">
        <is>
          <t>Mar. 31, 2024</t>
        </is>
      </c>
      <c r="E2" s="2" t="inlineStr">
        <is>
          <t>Dec. 31, 2024</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Equity securities with readily determinable fair values</t>
        </is>
      </c>
      <c r="C4" s="6" t="n">
        <v>1255</v>
      </c>
      <c r="D4" s="4" t="inlineStr">
        <is>
          <t xml:space="preserve"> </t>
        </is>
      </c>
      <c r="E4" s="6" t="n">
        <v>7848</v>
      </c>
    </row>
    <row r="5">
      <c r="A5" s="4" t="inlineStr">
        <is>
          <t>Total other noncurrent assets</t>
        </is>
      </c>
      <c r="C5" s="5" t="n">
        <v>9845</v>
      </c>
      <c r="D5" s="4" t="inlineStr">
        <is>
          <t xml:space="preserve"> </t>
        </is>
      </c>
      <c r="E5" s="5" t="n">
        <v>9817</v>
      </c>
    </row>
    <row r="6">
      <c r="A6" s="4" t="inlineStr">
        <is>
          <t>Total assets</t>
        </is>
      </c>
      <c r="C6" s="5" t="n">
        <v>208028</v>
      </c>
      <c r="D6" s="4" t="inlineStr">
        <is>
          <t xml:space="preserve"> </t>
        </is>
      </c>
      <c r="E6" s="5" t="n">
        <v>213396</v>
      </c>
    </row>
    <row r="7">
      <c r="A7" s="4" t="inlineStr">
        <is>
          <t>Total liabilities</t>
        </is>
      </c>
      <c r="C7" s="5" t="n">
        <v>1314</v>
      </c>
      <c r="D7" s="4" t="inlineStr">
        <is>
          <t xml:space="preserve"> </t>
        </is>
      </c>
      <c r="E7" s="5" t="n">
        <v>1366</v>
      </c>
    </row>
    <row r="8">
      <c r="A8" s="4" t="inlineStr">
        <is>
          <t>Gain on partial sale of investment</t>
        </is>
      </c>
      <c r="B8" s="4" t="inlineStr">
        <is>
          <t>[1]</t>
        </is>
      </c>
      <c r="C8" s="5" t="n">
        <v>6311</v>
      </c>
      <c r="D8" s="6" t="n">
        <v>3491</v>
      </c>
      <c r="E8" s="4" t="inlineStr">
        <is>
          <t xml:space="preserve"> </t>
        </is>
      </c>
    </row>
    <row r="9">
      <c r="A9" s="4" t="inlineStr">
        <is>
          <t>Haleon [Member]</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D10" s="4" t="inlineStr">
        <is>
          <t xml:space="preserve"> </t>
        </is>
      </c>
      <c r="E10" s="4" t="inlineStr">
        <is>
          <t xml:space="preserve"> </t>
        </is>
      </c>
    </row>
    <row r="11">
      <c r="A11" s="4" t="inlineStr">
        <is>
          <t>Equity securities with readily determinable fair values</t>
        </is>
      </c>
      <c r="C11" s="4" t="inlineStr">
        <is>
          <t xml:space="preserve"> </t>
        </is>
      </c>
      <c r="D11" s="4" t="inlineStr">
        <is>
          <t xml:space="preserve"> </t>
        </is>
      </c>
      <c r="E11" s="5" t="n">
        <v>6500</v>
      </c>
    </row>
    <row r="12">
      <c r="A12" s="4" t="inlineStr">
        <is>
          <t>Gain on partial sale of investment</t>
        </is>
      </c>
      <c r="C12" s="5" t="n">
        <v>6300</v>
      </c>
      <c r="D12" s="4" t="inlineStr">
        <is>
          <t xml:space="preserve"> </t>
        </is>
      </c>
      <c r="E12" s="4" t="inlineStr">
        <is>
          <t xml:space="preserve"> </t>
        </is>
      </c>
    </row>
    <row r="13">
      <c r="A13" s="4" t="inlineStr">
        <is>
          <t>Recurring [Member]</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D14" s="4" t="inlineStr">
        <is>
          <t xml:space="preserve"> </t>
        </is>
      </c>
      <c r="E14" s="4" t="inlineStr">
        <is>
          <t xml:space="preserve"> </t>
        </is>
      </c>
    </row>
    <row r="15">
      <c r="A15" s="4" t="inlineStr">
        <is>
          <t>Current derivative assets</t>
        </is>
      </c>
      <c r="C15" s="5" t="n">
        <v>550</v>
      </c>
      <c r="D15" s="4" t="inlineStr">
        <is>
          <t xml:space="preserve"> </t>
        </is>
      </c>
      <c r="E15" s="5" t="n">
        <v>1056</v>
      </c>
    </row>
    <row r="16">
      <c r="A16" s="4" t="inlineStr">
        <is>
          <t>Noncurrent derivative assets</t>
        </is>
      </c>
      <c r="C16" s="5" t="n">
        <v>292</v>
      </c>
      <c r="D16" s="4" t="inlineStr">
        <is>
          <t xml:space="preserve"> </t>
        </is>
      </c>
      <c r="E16" s="5" t="n">
        <v>460</v>
      </c>
    </row>
    <row r="17">
      <c r="A17" s="4" t="inlineStr">
        <is>
          <t>Insurance contracts</t>
        </is>
      </c>
      <c r="B17" s="4" t="inlineStr">
        <is>
          <t>[2]</t>
        </is>
      </c>
      <c r="C17" s="5" t="n">
        <v>849</v>
      </c>
      <c r="D17" s="4" t="inlineStr">
        <is>
          <t xml:space="preserve"> </t>
        </is>
      </c>
      <c r="E17" s="5" t="n">
        <v>875</v>
      </c>
    </row>
    <row r="18">
      <c r="A18" s="4" t="inlineStr">
        <is>
          <t>Total other noncurrent assets</t>
        </is>
      </c>
      <c r="C18" s="5" t="n">
        <v>1141</v>
      </c>
      <c r="D18" s="4" t="inlineStr">
        <is>
          <t xml:space="preserve"> </t>
        </is>
      </c>
      <c r="E18" s="5" t="n">
        <v>1335</v>
      </c>
    </row>
    <row r="19">
      <c r="A19" s="4" t="inlineStr">
        <is>
          <t>Total assets</t>
        </is>
      </c>
      <c r="C19" s="5" t="n">
        <v>17929</v>
      </c>
      <c r="D19" s="4" t="inlineStr">
        <is>
          <t xml:space="preserve"> </t>
        </is>
      </c>
      <c r="E19" s="5" t="n">
        <v>22366</v>
      </c>
    </row>
    <row r="20">
      <c r="A20" s="4" t="inlineStr">
        <is>
          <t>Current derivative liabilities</t>
        </is>
      </c>
      <c r="C20" s="5" t="n">
        <v>210</v>
      </c>
      <c r="D20" s="4" t="inlineStr">
        <is>
          <t xml:space="preserve"> </t>
        </is>
      </c>
      <c r="E20" s="5" t="n">
        <v>245</v>
      </c>
    </row>
    <row r="21">
      <c r="A21" s="4" t="inlineStr">
        <is>
          <t>Noncurrent derivative liabilities</t>
        </is>
      </c>
      <c r="C21" s="5" t="n">
        <v>1104</v>
      </c>
      <c r="D21" s="4" t="inlineStr">
        <is>
          <t xml:space="preserve"> </t>
        </is>
      </c>
      <c r="E21" s="5" t="n">
        <v>1121</v>
      </c>
    </row>
    <row r="22">
      <c r="A22" s="4" t="inlineStr">
        <is>
          <t>Total liabilities</t>
        </is>
      </c>
      <c r="C22" s="5" t="n">
        <v>1314</v>
      </c>
      <c r="D22" s="4" t="inlineStr">
        <is>
          <t xml:space="preserve"> </t>
        </is>
      </c>
      <c r="E22" s="5" t="n">
        <v>1366</v>
      </c>
    </row>
    <row r="23">
      <c r="A23" s="4" t="inlineStr">
        <is>
          <t>Long-term equity securities held in trust</t>
        </is>
      </c>
      <c r="C23" s="5" t="n">
        <v>132</v>
      </c>
      <c r="D23" s="4" t="inlineStr">
        <is>
          <t xml:space="preserve"> </t>
        </is>
      </c>
      <c r="E23" s="5" t="n">
        <v>133</v>
      </c>
    </row>
    <row r="24">
      <c r="A24" s="4" t="inlineStr">
        <is>
          <t>Recurring [Member] | Interest rate contracts [Member]</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C25" s="4" t="inlineStr">
        <is>
          <t xml:space="preserve"> </t>
        </is>
      </c>
      <c r="D25" s="4" t="inlineStr">
        <is>
          <t xml:space="preserve"> </t>
        </is>
      </c>
      <c r="E25" s="4" t="inlineStr">
        <is>
          <t xml:space="preserve"> </t>
        </is>
      </c>
    </row>
    <row r="26">
      <c r="A26" s="4" t="inlineStr">
        <is>
          <t>Current derivative assets</t>
        </is>
      </c>
      <c r="C26" s="5" t="n">
        <v>2</v>
      </c>
      <c r="D26" s="4" t="inlineStr">
        <is>
          <t xml:space="preserve"> </t>
        </is>
      </c>
      <c r="E26" s="5" t="n">
        <v>0</v>
      </c>
    </row>
    <row r="27">
      <c r="A27" s="4" t="inlineStr">
        <is>
          <t>Noncurrent derivative assets</t>
        </is>
      </c>
      <c r="C27" s="5" t="n">
        <v>36</v>
      </c>
      <c r="D27" s="4" t="inlineStr">
        <is>
          <t xml:space="preserve"> </t>
        </is>
      </c>
      <c r="E27" s="5" t="n">
        <v>13</v>
      </c>
    </row>
    <row r="28">
      <c r="A28" s="4" t="inlineStr">
        <is>
          <t>Current derivative liabilities</t>
        </is>
      </c>
      <c r="C28" s="5" t="n">
        <v>10</v>
      </c>
      <c r="D28" s="4" t="inlineStr">
        <is>
          <t xml:space="preserve"> </t>
        </is>
      </c>
      <c r="E28" s="5" t="n">
        <v>28</v>
      </c>
    </row>
    <row r="29">
      <c r="A29" s="4" t="inlineStr">
        <is>
          <t>Noncurrent derivative liabilities</t>
        </is>
      </c>
      <c r="C29" s="5" t="n">
        <v>278</v>
      </c>
      <c r="D29" s="4" t="inlineStr">
        <is>
          <t xml:space="preserve"> </t>
        </is>
      </c>
      <c r="E29" s="5" t="n">
        <v>397</v>
      </c>
    </row>
    <row r="30">
      <c r="A30" s="4" t="inlineStr">
        <is>
          <t>Recurring [Member] | Foreign exchange contracts [Member]</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C31" s="4" t="inlineStr">
        <is>
          <t xml:space="preserve"> </t>
        </is>
      </c>
      <c r="D31" s="4" t="inlineStr">
        <is>
          <t xml:space="preserve"> </t>
        </is>
      </c>
      <c r="E31" s="4" t="inlineStr">
        <is>
          <t xml:space="preserve"> </t>
        </is>
      </c>
    </row>
    <row r="32">
      <c r="A32" s="4" t="inlineStr">
        <is>
          <t>Current derivative assets</t>
        </is>
      </c>
      <c r="C32" s="5" t="n">
        <v>548</v>
      </c>
      <c r="D32" s="4" t="inlineStr">
        <is>
          <t xml:space="preserve"> </t>
        </is>
      </c>
      <c r="E32" s="5" t="n">
        <v>1056</v>
      </c>
    </row>
    <row r="33">
      <c r="A33" s="4" t="inlineStr">
        <is>
          <t>Noncurrent derivative assets</t>
        </is>
      </c>
      <c r="C33" s="5" t="n">
        <v>256</v>
      </c>
      <c r="D33" s="4" t="inlineStr">
        <is>
          <t xml:space="preserve"> </t>
        </is>
      </c>
      <c r="E33" s="5" t="n">
        <v>447</v>
      </c>
    </row>
    <row r="34">
      <c r="A34" s="4" t="inlineStr">
        <is>
          <t>Current derivative liabilities</t>
        </is>
      </c>
      <c r="C34" s="5" t="n">
        <v>200</v>
      </c>
      <c r="D34" s="4" t="inlineStr">
        <is>
          <t xml:space="preserve"> </t>
        </is>
      </c>
      <c r="E34" s="5" t="n">
        <v>217</v>
      </c>
    </row>
    <row r="35">
      <c r="A35" s="4" t="inlineStr">
        <is>
          <t>Noncurrent derivative liabilities</t>
        </is>
      </c>
      <c r="C35" s="5" t="n">
        <v>826</v>
      </c>
      <c r="D35" s="4" t="inlineStr">
        <is>
          <t xml:space="preserve"> </t>
        </is>
      </c>
      <c r="E35" s="5" t="n">
        <v>723</v>
      </c>
    </row>
    <row r="36">
      <c r="A36" s="4" t="inlineStr">
        <is>
          <t>Short-term investments [Member] | Recurring [Member]</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C37" s="4" t="inlineStr">
        <is>
          <t xml:space="preserve"> </t>
        </is>
      </c>
      <c r="D37" s="4" t="inlineStr">
        <is>
          <t xml:space="preserve"> </t>
        </is>
      </c>
      <c r="E37" s="4" t="inlineStr">
        <is>
          <t xml:space="preserve"> </t>
        </is>
      </c>
    </row>
    <row r="38">
      <c r="A38" s="4" t="inlineStr">
        <is>
          <t>Equity securities with readily determinable fair values</t>
        </is>
      </c>
      <c r="B38" s="4" t="inlineStr">
        <is>
          <t>[3]</t>
        </is>
      </c>
      <c r="C38" s="5" t="n">
        <v>1255</v>
      </c>
      <c r="D38" s="4" t="inlineStr">
        <is>
          <t xml:space="preserve"> </t>
        </is>
      </c>
      <c r="E38" s="5" t="n">
        <v>7848</v>
      </c>
    </row>
    <row r="39">
      <c r="A39" s="4" t="inlineStr">
        <is>
          <t>Available-for-sale debt securities</t>
        </is>
      </c>
      <c r="C39" s="5" t="n">
        <v>13952</v>
      </c>
      <c r="D39" s="4" t="inlineStr">
        <is>
          <t xml:space="preserve"> </t>
        </is>
      </c>
      <c r="E39" s="5" t="n">
        <v>10881</v>
      </c>
    </row>
    <row r="40">
      <c r="A40" s="4" t="inlineStr">
        <is>
          <t>Total short-term investments</t>
        </is>
      </c>
      <c r="C40" s="5" t="n">
        <v>15207</v>
      </c>
      <c r="D40" s="4" t="inlineStr">
        <is>
          <t xml:space="preserve"> </t>
        </is>
      </c>
      <c r="E40" s="5" t="n">
        <v>18729</v>
      </c>
    </row>
    <row r="41">
      <c r="A41" s="4" t="inlineStr">
        <is>
          <t>Long-term Investments [Member] | Recurring [Member]</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C42" s="4" t="inlineStr">
        <is>
          <t xml:space="preserve"> </t>
        </is>
      </c>
      <c r="D42" s="4" t="inlineStr">
        <is>
          <t xml:space="preserve"> </t>
        </is>
      </c>
      <c r="E42" s="4" t="inlineStr">
        <is>
          <t xml:space="preserve"> </t>
        </is>
      </c>
    </row>
    <row r="43">
      <c r="A43" s="4" t="inlineStr">
        <is>
          <t>Equity securities with readily determinable fair values</t>
        </is>
      </c>
      <c r="B43" s="4" t="inlineStr">
        <is>
          <t>[4]</t>
        </is>
      </c>
      <c r="C43" s="5" t="n">
        <v>1031</v>
      </c>
      <c r="D43" s="4" t="inlineStr">
        <is>
          <t xml:space="preserve"> </t>
        </is>
      </c>
      <c r="E43" s="5" t="n">
        <v>1246</v>
      </c>
    </row>
    <row r="44">
      <c r="A44" s="4" t="inlineStr">
        <is>
          <t>Total long-term investments</t>
        </is>
      </c>
      <c r="C44" s="5" t="n">
        <v>1031</v>
      </c>
      <c r="D44" s="4" t="inlineStr">
        <is>
          <t xml:space="preserve"> </t>
        </is>
      </c>
      <c r="E44" s="5" t="n">
        <v>1246</v>
      </c>
    </row>
    <row r="45">
      <c r="A45" s="4" t="inlineStr">
        <is>
          <t>Level 1 [Member] | Recurring [Member]</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C46" s="4" t="inlineStr">
        <is>
          <t xml:space="preserve"> </t>
        </is>
      </c>
      <c r="D46" s="4" t="inlineStr">
        <is>
          <t xml:space="preserve"> </t>
        </is>
      </c>
      <c r="E46" s="4" t="inlineStr">
        <is>
          <t xml:space="preserve"> </t>
        </is>
      </c>
    </row>
    <row r="47">
      <c r="A47" s="4" t="inlineStr">
        <is>
          <t>Current derivative assets</t>
        </is>
      </c>
      <c r="C47" s="5" t="n">
        <v>0</v>
      </c>
      <c r="D47" s="4" t="inlineStr">
        <is>
          <t xml:space="preserve"> </t>
        </is>
      </c>
      <c r="E47" s="5" t="n">
        <v>0</v>
      </c>
    </row>
    <row r="48">
      <c r="A48" s="4" t="inlineStr">
        <is>
          <t>Noncurrent derivative assets</t>
        </is>
      </c>
      <c r="C48" s="5" t="n">
        <v>0</v>
      </c>
      <c r="D48" s="4" t="inlineStr">
        <is>
          <t xml:space="preserve"> </t>
        </is>
      </c>
      <c r="E48" s="5" t="n">
        <v>0</v>
      </c>
    </row>
    <row r="49">
      <c r="A49" s="4" t="inlineStr">
        <is>
          <t>Insurance contracts</t>
        </is>
      </c>
      <c r="B49" s="4" t="inlineStr">
        <is>
          <t>[2]</t>
        </is>
      </c>
      <c r="C49" s="5" t="n">
        <v>0</v>
      </c>
      <c r="D49" s="4" t="inlineStr">
        <is>
          <t xml:space="preserve"> </t>
        </is>
      </c>
      <c r="E49" s="5" t="n">
        <v>0</v>
      </c>
    </row>
    <row r="50">
      <c r="A50" s="4" t="inlineStr">
        <is>
          <t>Total other noncurrent assets</t>
        </is>
      </c>
      <c r="C50" s="5" t="n">
        <v>0</v>
      </c>
      <c r="D50" s="4" t="inlineStr">
        <is>
          <t xml:space="preserve"> </t>
        </is>
      </c>
      <c r="E50" s="5" t="n">
        <v>0</v>
      </c>
    </row>
    <row r="51">
      <c r="A51" s="4" t="inlineStr">
        <is>
          <t>Total assets</t>
        </is>
      </c>
      <c r="C51" s="5" t="n">
        <v>1031</v>
      </c>
      <c r="D51" s="4" t="inlineStr">
        <is>
          <t xml:space="preserve"> </t>
        </is>
      </c>
      <c r="E51" s="5" t="n">
        <v>7701</v>
      </c>
    </row>
    <row r="52">
      <c r="A52" s="4" t="inlineStr">
        <is>
          <t>Current derivative liabilities</t>
        </is>
      </c>
      <c r="C52" s="5" t="n">
        <v>0</v>
      </c>
      <c r="D52" s="4" t="inlineStr">
        <is>
          <t xml:space="preserve"> </t>
        </is>
      </c>
      <c r="E52" s="5" t="n">
        <v>0</v>
      </c>
    </row>
    <row r="53">
      <c r="A53" s="4" t="inlineStr">
        <is>
          <t>Noncurrent derivative liabilities</t>
        </is>
      </c>
      <c r="C53" s="5" t="n">
        <v>0</v>
      </c>
      <c r="D53" s="4" t="inlineStr">
        <is>
          <t xml:space="preserve"> </t>
        </is>
      </c>
      <c r="E53" s="5" t="n">
        <v>0</v>
      </c>
    </row>
    <row r="54">
      <c r="A54" s="4" t="inlineStr">
        <is>
          <t>Total liabilities</t>
        </is>
      </c>
      <c r="C54" s="5" t="n">
        <v>0</v>
      </c>
      <c r="D54" s="4" t="inlineStr">
        <is>
          <t xml:space="preserve"> </t>
        </is>
      </c>
      <c r="E54" s="5" t="n">
        <v>0</v>
      </c>
    </row>
    <row r="55">
      <c r="A55" s="4" t="inlineStr">
        <is>
          <t>Level 1 [Member] | Recurring [Member] | Interest rate contracts [Member]</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D56" s="4" t="inlineStr">
        <is>
          <t xml:space="preserve"> </t>
        </is>
      </c>
      <c r="E56" s="4" t="inlineStr">
        <is>
          <t xml:space="preserve"> </t>
        </is>
      </c>
    </row>
    <row r="57">
      <c r="A57" s="4" t="inlineStr">
        <is>
          <t>Current derivative assets</t>
        </is>
      </c>
      <c r="C57" s="5" t="n">
        <v>0</v>
      </c>
      <c r="D57" s="4" t="inlineStr">
        <is>
          <t xml:space="preserve"> </t>
        </is>
      </c>
      <c r="E57" s="5" t="n">
        <v>0</v>
      </c>
    </row>
    <row r="58">
      <c r="A58" s="4" t="inlineStr">
        <is>
          <t>Noncurrent derivative assets</t>
        </is>
      </c>
      <c r="C58" s="5" t="n">
        <v>0</v>
      </c>
      <c r="D58" s="4" t="inlineStr">
        <is>
          <t xml:space="preserve"> </t>
        </is>
      </c>
      <c r="E58" s="5" t="n">
        <v>0</v>
      </c>
    </row>
    <row r="59">
      <c r="A59" s="4" t="inlineStr">
        <is>
          <t>Current derivative liabilities</t>
        </is>
      </c>
      <c r="C59" s="5" t="n">
        <v>0</v>
      </c>
      <c r="D59" s="4" t="inlineStr">
        <is>
          <t xml:space="preserve"> </t>
        </is>
      </c>
      <c r="E59" s="5" t="n">
        <v>0</v>
      </c>
    </row>
    <row r="60">
      <c r="A60" s="4" t="inlineStr">
        <is>
          <t>Noncurrent derivative liabilities</t>
        </is>
      </c>
      <c r="C60" s="5" t="n">
        <v>0</v>
      </c>
      <c r="D60" s="4" t="inlineStr">
        <is>
          <t xml:space="preserve"> </t>
        </is>
      </c>
      <c r="E60" s="5" t="n">
        <v>0</v>
      </c>
    </row>
    <row r="61">
      <c r="A61" s="4" t="inlineStr">
        <is>
          <t>Level 1 [Member] | Recurring [Member] | Foreign exchange contracts [Member]</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D62" s="4" t="inlineStr">
        <is>
          <t xml:space="preserve"> </t>
        </is>
      </c>
      <c r="E62" s="4" t="inlineStr">
        <is>
          <t xml:space="preserve"> </t>
        </is>
      </c>
    </row>
    <row r="63">
      <c r="A63" s="4" t="inlineStr">
        <is>
          <t>Current derivative assets</t>
        </is>
      </c>
      <c r="C63" s="5" t="n">
        <v>0</v>
      </c>
      <c r="D63" s="4" t="inlineStr">
        <is>
          <t xml:space="preserve"> </t>
        </is>
      </c>
      <c r="E63" s="5" t="n">
        <v>0</v>
      </c>
    </row>
    <row r="64">
      <c r="A64" s="4" t="inlineStr">
        <is>
          <t>Noncurrent derivative assets</t>
        </is>
      </c>
      <c r="C64" s="5" t="n">
        <v>0</v>
      </c>
      <c r="D64" s="4" t="inlineStr">
        <is>
          <t xml:space="preserve"> </t>
        </is>
      </c>
      <c r="E64" s="5" t="n">
        <v>0</v>
      </c>
    </row>
    <row r="65">
      <c r="A65" s="4" t="inlineStr">
        <is>
          <t>Current derivative liabilities</t>
        </is>
      </c>
      <c r="C65" s="5" t="n">
        <v>0</v>
      </c>
      <c r="D65" s="4" t="inlineStr">
        <is>
          <t xml:space="preserve"> </t>
        </is>
      </c>
      <c r="E65" s="5" t="n">
        <v>0</v>
      </c>
    </row>
    <row r="66">
      <c r="A66" s="4" t="inlineStr">
        <is>
          <t>Noncurrent derivative liabilities</t>
        </is>
      </c>
      <c r="C66" s="5" t="n">
        <v>0</v>
      </c>
      <c r="D66" s="4" t="inlineStr">
        <is>
          <t xml:space="preserve"> </t>
        </is>
      </c>
      <c r="E66" s="5" t="n">
        <v>0</v>
      </c>
    </row>
    <row r="67">
      <c r="A67" s="4" t="inlineStr">
        <is>
          <t>Level 1 [Member] | Short-term investments [Member] | Recurring [Member]</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D68" s="4" t="inlineStr">
        <is>
          <t xml:space="preserve"> </t>
        </is>
      </c>
      <c r="E68" s="4" t="inlineStr">
        <is>
          <t xml:space="preserve"> </t>
        </is>
      </c>
    </row>
    <row r="69">
      <c r="A69" s="4" t="inlineStr">
        <is>
          <t>Equity securities with readily determinable fair values</t>
        </is>
      </c>
      <c r="B69" s="4" t="inlineStr">
        <is>
          <t>[3]</t>
        </is>
      </c>
      <c r="C69" s="5" t="n">
        <v>0</v>
      </c>
      <c r="D69" s="4" t="inlineStr">
        <is>
          <t xml:space="preserve"> </t>
        </is>
      </c>
      <c r="E69" s="5" t="n">
        <v>6456</v>
      </c>
    </row>
    <row r="70">
      <c r="A70" s="4" t="inlineStr">
        <is>
          <t>Available-for-sale debt securities</t>
        </is>
      </c>
      <c r="C70" s="5" t="n">
        <v>0</v>
      </c>
      <c r="D70" s="4" t="inlineStr">
        <is>
          <t xml:space="preserve"> </t>
        </is>
      </c>
      <c r="E70" s="5" t="n">
        <v>0</v>
      </c>
    </row>
    <row r="71">
      <c r="A71" s="4" t="inlineStr">
        <is>
          <t>Total short-term investments</t>
        </is>
      </c>
      <c r="C71" s="5" t="n">
        <v>0</v>
      </c>
      <c r="D71" s="4" t="inlineStr">
        <is>
          <t xml:space="preserve"> </t>
        </is>
      </c>
      <c r="E71" s="5" t="n">
        <v>6456</v>
      </c>
    </row>
    <row r="72">
      <c r="A72" s="4" t="inlineStr">
        <is>
          <t>Level 1 [Member] | Long-term Investments [Member] | Recurring [Member]</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C73" s="4" t="inlineStr">
        <is>
          <t xml:space="preserve"> </t>
        </is>
      </c>
      <c r="D73" s="4" t="inlineStr">
        <is>
          <t xml:space="preserve"> </t>
        </is>
      </c>
      <c r="E73" s="4" t="inlineStr">
        <is>
          <t xml:space="preserve"> </t>
        </is>
      </c>
    </row>
    <row r="74">
      <c r="A74" s="4" t="inlineStr">
        <is>
          <t>Equity securities with readily determinable fair values</t>
        </is>
      </c>
      <c r="B74" s="4" t="inlineStr">
        <is>
          <t>[4]</t>
        </is>
      </c>
      <c r="C74" s="5" t="n">
        <v>1031</v>
      </c>
      <c r="D74" s="4" t="inlineStr">
        <is>
          <t xml:space="preserve"> </t>
        </is>
      </c>
      <c r="E74" s="5" t="n">
        <v>1246</v>
      </c>
    </row>
    <row r="75">
      <c r="A75" s="4" t="inlineStr">
        <is>
          <t>Total long-term investments</t>
        </is>
      </c>
      <c r="C75" s="5" t="n">
        <v>1031</v>
      </c>
      <c r="D75" s="4" t="inlineStr">
        <is>
          <t xml:space="preserve"> </t>
        </is>
      </c>
      <c r="E75" s="5" t="n">
        <v>1246</v>
      </c>
    </row>
    <row r="76">
      <c r="A76" s="4" t="inlineStr">
        <is>
          <t>Level 2 [Member] | Recurring [Member]</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C77" s="4" t="inlineStr">
        <is>
          <t xml:space="preserve"> </t>
        </is>
      </c>
      <c r="D77" s="4" t="inlineStr">
        <is>
          <t xml:space="preserve"> </t>
        </is>
      </c>
      <c r="E77" s="4" t="inlineStr">
        <is>
          <t xml:space="preserve"> </t>
        </is>
      </c>
    </row>
    <row r="78">
      <c r="A78" s="4" t="inlineStr">
        <is>
          <t>Current derivative assets</t>
        </is>
      </c>
      <c r="C78" s="5" t="n">
        <v>550</v>
      </c>
      <c r="D78" s="4" t="inlineStr">
        <is>
          <t xml:space="preserve"> </t>
        </is>
      </c>
      <c r="E78" s="5" t="n">
        <v>1056</v>
      </c>
    </row>
    <row r="79">
      <c r="A79" s="4" t="inlineStr">
        <is>
          <t>Noncurrent derivative assets</t>
        </is>
      </c>
      <c r="C79" s="5" t="n">
        <v>292</v>
      </c>
      <c r="D79" s="4" t="inlineStr">
        <is>
          <t xml:space="preserve"> </t>
        </is>
      </c>
      <c r="E79" s="5" t="n">
        <v>460</v>
      </c>
    </row>
    <row r="80">
      <c r="A80" s="4" t="inlineStr">
        <is>
          <t>Insurance contracts</t>
        </is>
      </c>
      <c r="B80" s="4" t="inlineStr">
        <is>
          <t>[2]</t>
        </is>
      </c>
      <c r="C80" s="5" t="n">
        <v>849</v>
      </c>
      <c r="D80" s="4" t="inlineStr">
        <is>
          <t xml:space="preserve"> </t>
        </is>
      </c>
      <c r="E80" s="5" t="n">
        <v>875</v>
      </c>
    </row>
    <row r="81">
      <c r="A81" s="4" t="inlineStr">
        <is>
          <t>Total other noncurrent assets</t>
        </is>
      </c>
      <c r="C81" s="5" t="n">
        <v>1141</v>
      </c>
      <c r="D81" s="4" t="inlineStr">
        <is>
          <t xml:space="preserve"> </t>
        </is>
      </c>
      <c r="E81" s="5" t="n">
        <v>1335</v>
      </c>
    </row>
    <row r="82">
      <c r="A82" s="4" t="inlineStr">
        <is>
          <t>Total assets</t>
        </is>
      </c>
      <c r="C82" s="5" t="n">
        <v>16899</v>
      </c>
      <c r="D82" s="4" t="inlineStr">
        <is>
          <t xml:space="preserve"> </t>
        </is>
      </c>
      <c r="E82" s="5" t="n">
        <v>14665</v>
      </c>
    </row>
    <row r="83">
      <c r="A83" s="4" t="inlineStr">
        <is>
          <t>Current derivative liabilities</t>
        </is>
      </c>
      <c r="C83" s="5" t="n">
        <v>210</v>
      </c>
      <c r="D83" s="4" t="inlineStr">
        <is>
          <t xml:space="preserve"> </t>
        </is>
      </c>
      <c r="E83" s="5" t="n">
        <v>245</v>
      </c>
    </row>
    <row r="84">
      <c r="A84" s="4" t="inlineStr">
        <is>
          <t>Noncurrent derivative liabilities</t>
        </is>
      </c>
      <c r="C84" s="5" t="n">
        <v>1104</v>
      </c>
      <c r="D84" s="4" t="inlineStr">
        <is>
          <t xml:space="preserve"> </t>
        </is>
      </c>
      <c r="E84" s="5" t="n">
        <v>1121</v>
      </c>
    </row>
    <row r="85">
      <c r="A85" s="4" t="inlineStr">
        <is>
          <t>Total liabilities</t>
        </is>
      </c>
      <c r="C85" s="5" t="n">
        <v>1314</v>
      </c>
      <c r="D85" s="4" t="inlineStr">
        <is>
          <t xml:space="preserve"> </t>
        </is>
      </c>
      <c r="E85" s="5" t="n">
        <v>1366</v>
      </c>
    </row>
    <row r="86">
      <c r="A86" s="4" t="inlineStr">
        <is>
          <t>Level 2 [Member] | Recurring [Member] | Interest rate contracts [Member]</t>
        </is>
      </c>
      <c r="C86" s="4" t="inlineStr">
        <is>
          <t xml:space="preserve"> </t>
        </is>
      </c>
      <c r="D86" s="4" t="inlineStr">
        <is>
          <t xml:space="preserve"> </t>
        </is>
      </c>
      <c r="E86" s="4" t="inlineStr">
        <is>
          <t xml:space="preserve"> </t>
        </is>
      </c>
    </row>
    <row r="87">
      <c r="A87" s="3" t="inlineStr">
        <is>
          <t>Fair Value, Assets and Liabilities Measured on Recurring and Nonrecurring Basis [Line Items]</t>
        </is>
      </c>
      <c r="C87" s="4" t="inlineStr">
        <is>
          <t xml:space="preserve"> </t>
        </is>
      </c>
      <c r="D87" s="4" t="inlineStr">
        <is>
          <t xml:space="preserve"> </t>
        </is>
      </c>
      <c r="E87" s="4" t="inlineStr">
        <is>
          <t xml:space="preserve"> </t>
        </is>
      </c>
    </row>
    <row r="88">
      <c r="A88" s="4" t="inlineStr">
        <is>
          <t>Current derivative assets</t>
        </is>
      </c>
      <c r="C88" s="5" t="n">
        <v>2</v>
      </c>
      <c r="D88" s="4" t="inlineStr">
        <is>
          <t xml:space="preserve"> </t>
        </is>
      </c>
      <c r="E88" s="5" t="n">
        <v>0</v>
      </c>
    </row>
    <row r="89">
      <c r="A89" s="4" t="inlineStr">
        <is>
          <t>Noncurrent derivative assets</t>
        </is>
      </c>
      <c r="C89" s="5" t="n">
        <v>36</v>
      </c>
      <c r="D89" s="4" t="inlineStr">
        <is>
          <t xml:space="preserve"> </t>
        </is>
      </c>
      <c r="E89" s="5" t="n">
        <v>13</v>
      </c>
    </row>
    <row r="90">
      <c r="A90" s="4" t="inlineStr">
        <is>
          <t>Current derivative liabilities</t>
        </is>
      </c>
      <c r="C90" s="5" t="n">
        <v>10</v>
      </c>
      <c r="D90" s="4" t="inlineStr">
        <is>
          <t xml:space="preserve"> </t>
        </is>
      </c>
      <c r="E90" s="5" t="n">
        <v>28</v>
      </c>
    </row>
    <row r="91">
      <c r="A91" s="4" t="inlineStr">
        <is>
          <t>Noncurrent derivative liabilities</t>
        </is>
      </c>
      <c r="C91" s="5" t="n">
        <v>278</v>
      </c>
      <c r="D91" s="4" t="inlineStr">
        <is>
          <t xml:space="preserve"> </t>
        </is>
      </c>
      <c r="E91" s="5" t="n">
        <v>397</v>
      </c>
    </row>
    <row r="92">
      <c r="A92" s="4" t="inlineStr">
        <is>
          <t>Level 2 [Member] | Recurring [Member] | Foreign exchange contracts [Member]</t>
        </is>
      </c>
      <c r="C92" s="4" t="inlineStr">
        <is>
          <t xml:space="preserve"> </t>
        </is>
      </c>
      <c r="D92" s="4" t="inlineStr">
        <is>
          <t xml:space="preserve"> </t>
        </is>
      </c>
      <c r="E92" s="4" t="inlineStr">
        <is>
          <t xml:space="preserve"> </t>
        </is>
      </c>
    </row>
    <row r="93">
      <c r="A93" s="3" t="inlineStr">
        <is>
          <t>Fair Value, Assets and Liabilities Measured on Recurring and Nonrecurring Basis [Line Items]</t>
        </is>
      </c>
      <c r="C93" s="4" t="inlineStr">
        <is>
          <t xml:space="preserve"> </t>
        </is>
      </c>
      <c r="D93" s="4" t="inlineStr">
        <is>
          <t xml:space="preserve"> </t>
        </is>
      </c>
      <c r="E93" s="4" t="inlineStr">
        <is>
          <t xml:space="preserve"> </t>
        </is>
      </c>
    </row>
    <row r="94">
      <c r="A94" s="4" t="inlineStr">
        <is>
          <t>Current derivative assets</t>
        </is>
      </c>
      <c r="C94" s="5" t="n">
        <v>548</v>
      </c>
      <c r="D94" s="4" t="inlineStr">
        <is>
          <t xml:space="preserve"> </t>
        </is>
      </c>
      <c r="E94" s="5" t="n">
        <v>1056</v>
      </c>
    </row>
    <row r="95">
      <c r="A95" s="4" t="inlineStr">
        <is>
          <t>Noncurrent derivative assets</t>
        </is>
      </c>
      <c r="C95" s="5" t="n">
        <v>256</v>
      </c>
      <c r="D95" s="4" t="inlineStr">
        <is>
          <t xml:space="preserve"> </t>
        </is>
      </c>
      <c r="E95" s="5" t="n">
        <v>447</v>
      </c>
    </row>
    <row r="96">
      <c r="A96" s="4" t="inlineStr">
        <is>
          <t>Current derivative liabilities</t>
        </is>
      </c>
      <c r="C96" s="5" t="n">
        <v>200</v>
      </c>
      <c r="D96" s="4" t="inlineStr">
        <is>
          <t xml:space="preserve"> </t>
        </is>
      </c>
      <c r="E96" s="5" t="n">
        <v>217</v>
      </c>
    </row>
    <row r="97">
      <c r="A97" s="4" t="inlineStr">
        <is>
          <t>Noncurrent derivative liabilities</t>
        </is>
      </c>
      <c r="C97" s="5" t="n">
        <v>826</v>
      </c>
      <c r="D97" s="4" t="inlineStr">
        <is>
          <t xml:space="preserve"> </t>
        </is>
      </c>
      <c r="E97" s="5" t="n">
        <v>723</v>
      </c>
    </row>
    <row r="98">
      <c r="A98" s="4" t="inlineStr">
        <is>
          <t>Level 2 [Member] | Short-term investments [Member] | Recurring [Member]</t>
        </is>
      </c>
      <c r="C98" s="4" t="inlineStr">
        <is>
          <t xml:space="preserve"> </t>
        </is>
      </c>
      <c r="D98" s="4" t="inlineStr">
        <is>
          <t xml:space="preserve"> </t>
        </is>
      </c>
      <c r="E98" s="4" t="inlineStr">
        <is>
          <t xml:space="preserve"> </t>
        </is>
      </c>
    </row>
    <row r="99">
      <c r="A99" s="3" t="inlineStr">
        <is>
          <t>Fair Value, Assets and Liabilities Measured on Recurring and Nonrecurring Basis [Line Items]</t>
        </is>
      </c>
      <c r="C99" s="4" t="inlineStr">
        <is>
          <t xml:space="preserve"> </t>
        </is>
      </c>
      <c r="D99" s="4" t="inlineStr">
        <is>
          <t xml:space="preserve"> </t>
        </is>
      </c>
      <c r="E99" s="4" t="inlineStr">
        <is>
          <t xml:space="preserve"> </t>
        </is>
      </c>
    </row>
    <row r="100">
      <c r="A100" s="4" t="inlineStr">
        <is>
          <t>Equity securities with readily determinable fair values</t>
        </is>
      </c>
      <c r="B100" s="4" t="inlineStr">
        <is>
          <t>[3]</t>
        </is>
      </c>
      <c r="C100" s="5" t="n">
        <v>1255</v>
      </c>
      <c r="D100" s="4" t="inlineStr">
        <is>
          <t xml:space="preserve"> </t>
        </is>
      </c>
      <c r="E100" s="5" t="n">
        <v>1392</v>
      </c>
    </row>
    <row r="101">
      <c r="A101" s="4" t="inlineStr">
        <is>
          <t>Available-for-sale debt securities</t>
        </is>
      </c>
      <c r="C101" s="5" t="n">
        <v>13952</v>
      </c>
      <c r="D101" s="4" t="inlineStr">
        <is>
          <t xml:space="preserve"> </t>
        </is>
      </c>
      <c r="E101" s="5" t="n">
        <v>10881</v>
      </c>
    </row>
    <row r="102">
      <c r="A102" s="4" t="inlineStr">
        <is>
          <t>Total short-term investments</t>
        </is>
      </c>
      <c r="C102" s="5" t="n">
        <v>15207</v>
      </c>
      <c r="D102" s="4" t="inlineStr">
        <is>
          <t xml:space="preserve"> </t>
        </is>
      </c>
      <c r="E102" s="5" t="n">
        <v>12273</v>
      </c>
    </row>
    <row r="103">
      <c r="A103" s="4" t="inlineStr">
        <is>
          <t>Level 2 [Member] | Long-term Investments [Member] | Recurring [Member]</t>
        </is>
      </c>
      <c r="C103" s="4" t="inlineStr">
        <is>
          <t xml:space="preserve"> </t>
        </is>
      </c>
      <c r="D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c r="E104" s="4" t="inlineStr">
        <is>
          <t xml:space="preserve"> </t>
        </is>
      </c>
    </row>
    <row r="105">
      <c r="A105" s="4" t="inlineStr">
        <is>
          <t>Equity securities with readily determinable fair values</t>
        </is>
      </c>
      <c r="B105" s="4" t="inlineStr">
        <is>
          <t>[4]</t>
        </is>
      </c>
      <c r="C105" s="5" t="n">
        <v>0</v>
      </c>
      <c r="D105" s="4" t="inlineStr">
        <is>
          <t xml:space="preserve"> </t>
        </is>
      </c>
      <c r="E105" s="5" t="n">
        <v>0</v>
      </c>
    </row>
    <row r="106">
      <c r="A106" s="4" t="inlineStr">
        <is>
          <t>Total long-term investments</t>
        </is>
      </c>
      <c r="C106" s="5" t="n">
        <v>0</v>
      </c>
      <c r="D106" s="4" t="inlineStr">
        <is>
          <t xml:space="preserve"> </t>
        </is>
      </c>
      <c r="E106" s="5" t="n">
        <v>0</v>
      </c>
    </row>
    <row r="107">
      <c r="A107" s="4" t="inlineStr">
        <is>
          <t>Government and agency—non-U.S. [Member]</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c r="E108" s="4" t="inlineStr">
        <is>
          <t xml:space="preserve"> </t>
        </is>
      </c>
    </row>
    <row r="109">
      <c r="A109" s="4" t="inlineStr">
        <is>
          <t>Available-for-sale debt securities</t>
        </is>
      </c>
      <c r="C109" s="5" t="n">
        <v>8995</v>
      </c>
      <c r="D109" s="4" t="inlineStr">
        <is>
          <t xml:space="preserve"> </t>
        </is>
      </c>
      <c r="E109" s="5" t="n">
        <v>6855</v>
      </c>
    </row>
    <row r="110">
      <c r="A110" s="4" t="inlineStr">
        <is>
          <t>Government and agency—non-U.S. [Member] | Short-term investments [Member] | Recurring [Member]</t>
        </is>
      </c>
      <c r="C110" s="4" t="inlineStr">
        <is>
          <t xml:space="preserve"> </t>
        </is>
      </c>
      <c r="D110" s="4" t="inlineStr">
        <is>
          <t xml:space="preserve"> </t>
        </is>
      </c>
      <c r="E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c r="E111" s="4" t="inlineStr">
        <is>
          <t xml:space="preserve"> </t>
        </is>
      </c>
    </row>
    <row r="112">
      <c r="A112" s="4" t="inlineStr">
        <is>
          <t>Available-for-sale debt securities</t>
        </is>
      </c>
      <c r="C112" s="5" t="n">
        <v>8995</v>
      </c>
      <c r="D112" s="4" t="inlineStr">
        <is>
          <t xml:space="preserve"> </t>
        </is>
      </c>
      <c r="E112" s="5" t="n">
        <v>6855</v>
      </c>
    </row>
    <row r="113">
      <c r="A113" s="4" t="inlineStr">
        <is>
          <t>Government and agency—non-U.S. [Member] | Level 1 [Member] | Short-term investments [Member] | Recurring [Member]</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c r="E114" s="4" t="inlineStr">
        <is>
          <t xml:space="preserve"> </t>
        </is>
      </c>
    </row>
    <row r="115">
      <c r="A115" s="4" t="inlineStr">
        <is>
          <t>Available-for-sale debt securities</t>
        </is>
      </c>
      <c r="C115" s="5" t="n">
        <v>0</v>
      </c>
      <c r="D115" s="4" t="inlineStr">
        <is>
          <t xml:space="preserve"> </t>
        </is>
      </c>
      <c r="E115" s="5" t="n">
        <v>0</v>
      </c>
    </row>
    <row r="116">
      <c r="A116" s="4" t="inlineStr">
        <is>
          <t>Government and agency—non-U.S. [Member] | Level 2 [Member] | Short-term investments [Member] | Recurring [Member]</t>
        </is>
      </c>
      <c r="C116" s="4" t="inlineStr">
        <is>
          <t xml:space="preserve"> </t>
        </is>
      </c>
      <c r="D116" s="4" t="inlineStr">
        <is>
          <t xml:space="preserve"> </t>
        </is>
      </c>
      <c r="E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c r="E117" s="4" t="inlineStr">
        <is>
          <t xml:space="preserve"> </t>
        </is>
      </c>
    </row>
    <row r="118">
      <c r="A118" s="4" t="inlineStr">
        <is>
          <t>Available-for-sale debt securities</t>
        </is>
      </c>
      <c r="C118" s="5" t="n">
        <v>8995</v>
      </c>
      <c r="D118" s="4" t="inlineStr">
        <is>
          <t xml:space="preserve"> </t>
        </is>
      </c>
      <c r="E118" s="5" t="n">
        <v>6855</v>
      </c>
    </row>
    <row r="119">
      <c r="A119" s="4" t="inlineStr">
        <is>
          <t>Government and agency—U.S. [Member]</t>
        </is>
      </c>
      <c r="C119" s="4" t="inlineStr">
        <is>
          <t xml:space="preserve"> </t>
        </is>
      </c>
      <c r="D119" s="4" t="inlineStr">
        <is>
          <t xml:space="preserve"> </t>
        </is>
      </c>
      <c r="E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c r="E120" s="4" t="inlineStr">
        <is>
          <t xml:space="preserve"> </t>
        </is>
      </c>
    </row>
    <row r="121">
      <c r="A121" s="4" t="inlineStr">
        <is>
          <t>Available-for-sale debt securities</t>
        </is>
      </c>
      <c r="C121" s="5" t="n">
        <v>3494</v>
      </c>
      <c r="D121" s="4" t="inlineStr">
        <is>
          <t xml:space="preserve"> </t>
        </is>
      </c>
      <c r="E121" s="5" t="n">
        <v>2853</v>
      </c>
    </row>
    <row r="122">
      <c r="A122" s="4" t="inlineStr">
        <is>
          <t>Government and agency—U.S. [Member] | Short-term investments [Member] | Recurring [Member]</t>
        </is>
      </c>
      <c r="C122" s="4" t="inlineStr">
        <is>
          <t xml:space="preserve"> </t>
        </is>
      </c>
      <c r="D122" s="4" t="inlineStr">
        <is>
          <t xml:space="preserve"> </t>
        </is>
      </c>
      <c r="E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c r="E123" s="4" t="inlineStr">
        <is>
          <t xml:space="preserve"> </t>
        </is>
      </c>
    </row>
    <row r="124">
      <c r="A124" s="4" t="inlineStr">
        <is>
          <t>Available-for-sale debt securities</t>
        </is>
      </c>
      <c r="C124" s="5" t="n">
        <v>3494</v>
      </c>
      <c r="D124" s="4" t="inlineStr">
        <is>
          <t xml:space="preserve"> </t>
        </is>
      </c>
      <c r="E124" s="5" t="n">
        <v>2853</v>
      </c>
    </row>
    <row r="125">
      <c r="A125" s="4" t="inlineStr">
        <is>
          <t>Government and agency—U.S. [Member] | Level 1 [Member] | Short-term investments [Member] | Recurring [Member]</t>
        </is>
      </c>
      <c r="C125" s="4" t="inlineStr">
        <is>
          <t xml:space="preserve"> </t>
        </is>
      </c>
      <c r="D125" s="4" t="inlineStr">
        <is>
          <t xml:space="preserve"> </t>
        </is>
      </c>
      <c r="E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c r="E126" s="4" t="inlineStr">
        <is>
          <t xml:space="preserve"> </t>
        </is>
      </c>
    </row>
    <row r="127">
      <c r="A127" s="4" t="inlineStr">
        <is>
          <t>Available-for-sale debt securities</t>
        </is>
      </c>
      <c r="C127" s="5" t="n">
        <v>0</v>
      </c>
      <c r="D127" s="4" t="inlineStr">
        <is>
          <t xml:space="preserve"> </t>
        </is>
      </c>
      <c r="E127" s="5" t="n">
        <v>0</v>
      </c>
    </row>
    <row r="128">
      <c r="A128" s="4" t="inlineStr">
        <is>
          <t>Government and agency—U.S. [Member] | Level 2 [Member] | Short-term investments [Member] | Recurring [Member]</t>
        </is>
      </c>
      <c r="C128" s="4" t="inlineStr">
        <is>
          <t xml:space="preserve"> </t>
        </is>
      </c>
      <c r="D128" s="4" t="inlineStr">
        <is>
          <t xml:space="preserve"> </t>
        </is>
      </c>
      <c r="E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c r="E129" s="4" t="inlineStr">
        <is>
          <t xml:space="preserve"> </t>
        </is>
      </c>
    </row>
    <row r="130">
      <c r="A130" s="4" t="inlineStr">
        <is>
          <t>Available-for-sale debt securities</t>
        </is>
      </c>
      <c r="C130" s="5" t="n">
        <v>3494</v>
      </c>
      <c r="D130" s="4" t="inlineStr">
        <is>
          <t xml:space="preserve"> </t>
        </is>
      </c>
      <c r="E130" s="5" t="n">
        <v>2853</v>
      </c>
    </row>
    <row r="131">
      <c r="A131" s="4" t="inlineStr">
        <is>
          <t>Corporate and other [Member]</t>
        </is>
      </c>
      <c r="C131" s="4" t="inlineStr">
        <is>
          <t xml:space="preserve"> </t>
        </is>
      </c>
      <c r="D131" s="4" t="inlineStr">
        <is>
          <t xml:space="preserve"> </t>
        </is>
      </c>
      <c r="E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c r="E132" s="4" t="inlineStr">
        <is>
          <t xml:space="preserve"> </t>
        </is>
      </c>
    </row>
    <row r="133">
      <c r="A133" s="4" t="inlineStr">
        <is>
          <t>Available-for-sale debt securities</t>
        </is>
      </c>
      <c r="C133" s="5" t="n">
        <v>1464</v>
      </c>
      <c r="D133" s="4" t="inlineStr">
        <is>
          <t xml:space="preserve"> </t>
        </is>
      </c>
      <c r="E133" s="5" t="n">
        <v>1173</v>
      </c>
    </row>
    <row r="134">
      <c r="A134" s="4" t="inlineStr">
        <is>
          <t>Corporate and other [Member] | Short-term investments [Member] | Recurring [Member]</t>
        </is>
      </c>
      <c r="C134" s="4" t="inlineStr">
        <is>
          <t xml:space="preserve"> </t>
        </is>
      </c>
      <c r="D134" s="4" t="inlineStr">
        <is>
          <t xml:space="preserve"> </t>
        </is>
      </c>
      <c r="E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c r="E135" s="4" t="inlineStr">
        <is>
          <t xml:space="preserve"> </t>
        </is>
      </c>
    </row>
    <row r="136">
      <c r="A136" s="4" t="inlineStr">
        <is>
          <t>Available-for-sale debt securities</t>
        </is>
      </c>
      <c r="C136" s="5" t="n">
        <v>1464</v>
      </c>
      <c r="D136" s="4" t="inlineStr">
        <is>
          <t xml:space="preserve"> </t>
        </is>
      </c>
      <c r="E136" s="5" t="n">
        <v>1173</v>
      </c>
    </row>
    <row r="137">
      <c r="A137" s="4" t="inlineStr">
        <is>
          <t>Corporate and other [Member] | Level 1 [Member] | Short-term investments [Member] | Recurring [Member]</t>
        </is>
      </c>
      <c r="C137" s="4" t="inlineStr">
        <is>
          <t xml:space="preserve"> </t>
        </is>
      </c>
      <c r="D137" s="4" t="inlineStr">
        <is>
          <t xml:space="preserve"> </t>
        </is>
      </c>
      <c r="E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c r="E138" s="4" t="inlineStr">
        <is>
          <t xml:space="preserve"> </t>
        </is>
      </c>
    </row>
    <row r="139">
      <c r="A139" s="4" t="inlineStr">
        <is>
          <t>Available-for-sale debt securities</t>
        </is>
      </c>
      <c r="C139" s="5" t="n">
        <v>0</v>
      </c>
      <c r="D139" s="4" t="inlineStr">
        <is>
          <t xml:space="preserve"> </t>
        </is>
      </c>
      <c r="E139" s="5" t="n">
        <v>0</v>
      </c>
    </row>
    <row r="140">
      <c r="A140" s="4" t="inlineStr">
        <is>
          <t>Corporate and other [Member] | Level 2 [Member] | Short-term investments [Member] | Recurring [Member]</t>
        </is>
      </c>
      <c r="C140" s="4" t="inlineStr">
        <is>
          <t xml:space="preserve"> </t>
        </is>
      </c>
      <c r="D140" s="4" t="inlineStr">
        <is>
          <t xml:space="preserve"> </t>
        </is>
      </c>
      <c r="E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c r="E141" s="4" t="inlineStr">
        <is>
          <t xml:space="preserve"> </t>
        </is>
      </c>
    </row>
    <row r="142">
      <c r="A142" s="4" t="inlineStr">
        <is>
          <t>Available-for-sale debt securities</t>
        </is>
      </c>
      <c r="C142" s="6" t="n">
        <v>1464</v>
      </c>
      <c r="D142" s="4" t="inlineStr">
        <is>
          <t xml:space="preserve"> </t>
        </is>
      </c>
      <c r="E142" s="6" t="n">
        <v>1173</v>
      </c>
    </row>
    <row r="143"/>
    <row r="144">
      <c r="A144" s="4" t="inlineStr">
        <is>
          <t>[1]See Note 7 A .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Includes money market funds primarily invested in U.S. Treasury and government debt. As of December 31, 2024, short-term equity securities included our investment in Haleon of $6.5 billion . In the first quarter of 2025, we sold the remaining portion of our investment in Haleon for $6.3 billion. Long-term equity securities of $132 million as of March 30, 2025 and $133 million as of December 31, 2024 were held in restricted trusts for U.S. non-qualified employee benefit plans.</t>
        </is>
      </c>
    </row>
  </sheetData>
  <mergeCells count="4">
    <mergeCell ref="A1:B2"/>
    <mergeCell ref="C1:D1"/>
    <mergeCell ref="A143:D143"/>
    <mergeCell ref="A144:D14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Not Measured at Fair Value on a Recurring Basis (Details) - USD ($) $ in Billions</t>
        </is>
      </c>
      <c r="B1" s="2" t="inlineStr">
        <is>
          <t>Mar. 30, 2025</t>
        </is>
      </c>
      <c r="C1" s="2" t="inlineStr">
        <is>
          <t>Dec. 31, 2024</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6" t="n">
        <v>58</v>
      </c>
      <c r="C4" s="6" t="n">
        <v>57</v>
      </c>
    </row>
    <row r="5">
      <c r="A5" s="4" t="inlineStr">
        <is>
          <t>Estimated Fair Value [Member] |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6" t="n">
        <v>55</v>
      </c>
      <c r="C7" s="6" t="n">
        <v>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0,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427</v>
      </c>
      <c r="C3" s="6" t="n">
        <v>438</v>
      </c>
    </row>
    <row r="4">
      <c r="A4" s="4" t="inlineStr">
        <is>
          <t>Property, plant and equipment, accumulated depreciation</t>
        </is>
      </c>
      <c r="B4" s="5" t="n">
        <v>16842</v>
      </c>
      <c r="C4" s="5" t="n">
        <v>16483</v>
      </c>
    </row>
    <row r="5">
      <c r="A5" s="4" t="inlineStr">
        <is>
          <t>Current portion of long-term debt</t>
        </is>
      </c>
      <c r="B5" s="6" t="n">
        <v>3749</v>
      </c>
      <c r="C5" s="6" t="n">
        <v>37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Investments by Classification Type (Details) - USD ($) $ in Millions</t>
        </is>
      </c>
      <c r="C1" s="2" t="inlineStr">
        <is>
          <t>Mar. 30, 2025</t>
        </is>
      </c>
      <c r="D1" s="2" t="inlineStr">
        <is>
          <t>Dec. 31, 2024</t>
        </is>
      </c>
    </row>
    <row r="2">
      <c r="A2" s="3" t="inlineStr">
        <is>
          <t>Short-term investments</t>
        </is>
      </c>
      <c r="C2" s="4" t="inlineStr">
        <is>
          <t xml:space="preserve"> </t>
        </is>
      </c>
      <c r="D2" s="4" t="inlineStr">
        <is>
          <t xml:space="preserve"> </t>
        </is>
      </c>
    </row>
    <row r="3">
      <c r="A3" s="4" t="inlineStr">
        <is>
          <t>Equity securities with readily determinable fair values</t>
        </is>
      </c>
      <c r="C3" s="6" t="n">
        <v>1255</v>
      </c>
      <c r="D3" s="6" t="n">
        <v>7848</v>
      </c>
    </row>
    <row r="4">
      <c r="A4" s="4" t="inlineStr">
        <is>
          <t>Available-for-sale debt securities</t>
        </is>
      </c>
      <c r="C4" s="5" t="n">
        <v>13952</v>
      </c>
      <c r="D4" s="5" t="n">
        <v>10881</v>
      </c>
    </row>
    <row r="5">
      <c r="A5" s="4" t="inlineStr">
        <is>
          <t>Held-to-maturity debt securities</t>
        </is>
      </c>
      <c r="C5" s="5" t="n">
        <v>679</v>
      </c>
      <c r="D5" s="5" t="n">
        <v>705</v>
      </c>
    </row>
    <row r="6">
      <c r="A6" s="4" t="inlineStr">
        <is>
          <t>Total Short-term investments</t>
        </is>
      </c>
      <c r="C6" s="5" t="n">
        <v>15887</v>
      </c>
      <c r="D6" s="5" t="n">
        <v>19434</v>
      </c>
    </row>
    <row r="7">
      <c r="A7" s="3" t="inlineStr">
        <is>
          <t>Long-term investments</t>
        </is>
      </c>
      <c r="C7" s="4" t="inlineStr">
        <is>
          <t xml:space="preserve"> </t>
        </is>
      </c>
      <c r="D7" s="4" t="inlineStr">
        <is>
          <t xml:space="preserve"> </t>
        </is>
      </c>
    </row>
    <row r="8">
      <c r="A8" s="4" t="inlineStr">
        <is>
          <t>Equity securities with readily determinable fair values</t>
        </is>
      </c>
      <c r="C8" s="5" t="n">
        <v>1031</v>
      </c>
      <c r="D8" s="5" t="n">
        <v>1246</v>
      </c>
    </row>
    <row r="9">
      <c r="A9" s="4" t="inlineStr">
        <is>
          <t>Held-to-maturity debt securities</t>
        </is>
      </c>
      <c r="C9" s="5" t="n">
        <v>47</v>
      </c>
      <c r="D9" s="5" t="n">
        <v>45</v>
      </c>
    </row>
    <row r="10">
      <c r="A10" s="4" t="inlineStr">
        <is>
          <t>Private equity securities at cost</t>
        </is>
      </c>
      <c r="B10" s="4" t="inlineStr">
        <is>
          <t>[1]</t>
        </is>
      </c>
      <c r="C10" s="5" t="n">
        <v>712</v>
      </c>
      <c r="D10" s="5" t="n">
        <v>719</v>
      </c>
    </row>
    <row r="11">
      <c r="A11" s="4" t="inlineStr">
        <is>
          <t>Total Long-term investments</t>
        </is>
      </c>
      <c r="C11" s="5" t="n">
        <v>1789</v>
      </c>
      <c r="D11" s="5" t="n">
        <v>2010</v>
      </c>
    </row>
    <row r="12">
      <c r="A12" s="4" t="inlineStr">
        <is>
          <t>Equity-method investments</t>
        </is>
      </c>
      <c r="C12" s="5" t="n">
        <v>224</v>
      </c>
      <c r="D12" s="5" t="n">
        <v>217</v>
      </c>
    </row>
    <row r="13">
      <c r="A13" s="4" t="inlineStr">
        <is>
          <t>Total long-term investments and equity-method investments</t>
        </is>
      </c>
      <c r="C13" s="5" t="n">
        <v>2014</v>
      </c>
      <c r="D13" s="5" t="n">
        <v>2228</v>
      </c>
    </row>
    <row r="14">
      <c r="A14" s="4" t="inlineStr">
        <is>
          <t>Held-to-maturity cash equivalents</t>
        </is>
      </c>
      <c r="C14" s="6" t="n">
        <v>262</v>
      </c>
      <c r="D14" s="6" t="n">
        <v>184</v>
      </c>
    </row>
    <row r="15"/>
    <row r="16">
      <c r="A16" s="4" t="inlineStr">
        <is>
          <t>[1]Represent investments in the life sciences sector</t>
        </is>
      </c>
    </row>
  </sheetData>
  <mergeCells count="3">
    <mergeCell ref="A15:C15"/>
    <mergeCell ref="A16:C16"/>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 Securities (Details) - USD ($) $ in Millions</t>
        </is>
      </c>
      <c r="B1" s="2" t="inlineStr">
        <is>
          <t>Mar. 30, 2025</t>
        </is>
      </c>
      <c r="C1" s="2" t="inlineStr">
        <is>
          <t>Dec. 31, 2024</t>
        </is>
      </c>
    </row>
    <row r="2">
      <c r="A2" s="3" t="inlineStr">
        <is>
          <t>Debt Securities, Held-to-maturity, Maturity, Fair Value [Abstract]</t>
        </is>
      </c>
      <c r="B2" s="4" t="inlineStr">
        <is>
          <t xml:space="preserve"> </t>
        </is>
      </c>
      <c r="C2" s="4" t="inlineStr">
        <is>
          <t xml:space="preserve"> </t>
        </is>
      </c>
    </row>
    <row r="3">
      <c r="A3" s="4" t="inlineStr">
        <is>
          <t>Debt securities, amortized cost</t>
        </is>
      </c>
      <c r="B3" s="6" t="n">
        <v>14937</v>
      </c>
      <c r="C3" s="6" t="n">
        <v>11935</v>
      </c>
    </row>
    <row r="4">
      <c r="A4" s="4" t="inlineStr">
        <is>
          <t>Debt securities, gross unrealized gains</t>
        </is>
      </c>
      <c r="B4" s="5" t="n">
        <v>39</v>
      </c>
      <c r="C4" s="5" t="n">
        <v>8</v>
      </c>
    </row>
    <row r="5">
      <c r="A5" s="4" t="inlineStr">
        <is>
          <t>Debt securities, gross unrealized losses</t>
        </is>
      </c>
      <c r="B5" s="5" t="n">
        <v>-36</v>
      </c>
      <c r="C5" s="5" t="n">
        <v>-129</v>
      </c>
    </row>
    <row r="6">
      <c r="A6" s="4" t="inlineStr">
        <is>
          <t>Debt securities, fair value</t>
        </is>
      </c>
      <c r="B6" s="5" t="n">
        <v>14941</v>
      </c>
      <c r="C6" s="5" t="n">
        <v>11814</v>
      </c>
    </row>
    <row r="7">
      <c r="A7" s="4" t="inlineStr">
        <is>
          <t>Debt securities maturities, within 1 year, fair value</t>
        </is>
      </c>
      <c r="B7" s="5" t="n">
        <v>14894</v>
      </c>
      <c r="C7" s="4" t="inlineStr">
        <is>
          <t xml:space="preserve"> </t>
        </is>
      </c>
    </row>
    <row r="8">
      <c r="A8" s="4" t="inlineStr">
        <is>
          <t>Debt securities maturities, over 1 to 5 years, fair value</t>
        </is>
      </c>
      <c r="B8" s="5" t="n">
        <v>26</v>
      </c>
      <c r="C8" s="4" t="inlineStr">
        <is>
          <t xml:space="preserve"> </t>
        </is>
      </c>
    </row>
    <row r="9">
      <c r="A9" s="4" t="inlineStr">
        <is>
          <t>Debt securities maturities, over 5 years, fair value</t>
        </is>
      </c>
      <c r="B9" s="5" t="n">
        <v>21</v>
      </c>
      <c r="C9" s="4" t="inlineStr">
        <is>
          <t xml:space="preserve"> </t>
        </is>
      </c>
    </row>
    <row r="10">
      <c r="A10" s="4" t="inlineStr">
        <is>
          <t>Time deposits and other [Member]</t>
        </is>
      </c>
      <c r="B10" s="4" t="inlineStr">
        <is>
          <t xml:space="preserve"> </t>
        </is>
      </c>
      <c r="C10" s="4" t="inlineStr">
        <is>
          <t xml:space="preserve"> </t>
        </is>
      </c>
    </row>
    <row r="11">
      <c r="A11" s="3" t="inlineStr">
        <is>
          <t>Debt Securities, Held-to-maturity, Maturity [Abstract]</t>
        </is>
      </c>
      <c r="B11" s="4" t="inlineStr">
        <is>
          <t xml:space="preserve"> </t>
        </is>
      </c>
      <c r="C11" s="4" t="inlineStr">
        <is>
          <t xml:space="preserve"> </t>
        </is>
      </c>
    </row>
    <row r="12">
      <c r="A12" s="4" t="inlineStr">
        <is>
          <t>Held-to-maturity securities, amortized cost</t>
        </is>
      </c>
      <c r="B12" s="5" t="n">
        <v>739</v>
      </c>
      <c r="C12" s="5" t="n">
        <v>697</v>
      </c>
    </row>
    <row r="13">
      <c r="A13" s="4" t="inlineStr">
        <is>
          <t>Held-to-maturity securities, gross unrealized gains</t>
        </is>
      </c>
      <c r="B13" s="5" t="n">
        <v>0</v>
      </c>
      <c r="C13" s="5" t="n">
        <v>0</v>
      </c>
    </row>
    <row r="14">
      <c r="A14" s="4" t="inlineStr">
        <is>
          <t>Held-to-maturity securities, gross unrealized losses</t>
        </is>
      </c>
      <c r="B14" s="5" t="n">
        <v>0</v>
      </c>
      <c r="C14" s="5" t="n">
        <v>0</v>
      </c>
    </row>
    <row r="15">
      <c r="A15" s="4" t="inlineStr">
        <is>
          <t>Held-to-maturity securities, fair value</t>
        </is>
      </c>
      <c r="B15" s="5" t="n">
        <v>739</v>
      </c>
      <c r="C15" s="5" t="n">
        <v>697</v>
      </c>
    </row>
    <row r="16">
      <c r="A16" s="3" t="inlineStr">
        <is>
          <t>Debt Securities, Held-to-maturity, Maturity, Fair Value [Abstract]</t>
        </is>
      </c>
      <c r="B16" s="4" t="inlineStr">
        <is>
          <t xml:space="preserve"> </t>
        </is>
      </c>
      <c r="C16" s="4" t="inlineStr">
        <is>
          <t xml:space="preserve"> </t>
        </is>
      </c>
    </row>
    <row r="17">
      <c r="A17" s="4" t="inlineStr">
        <is>
          <t>Held-to-maturity securities, debt maturities, within 1 year, fair value</t>
        </is>
      </c>
      <c r="B17" s="5" t="n">
        <v>696</v>
      </c>
      <c r="C17" s="4" t="inlineStr">
        <is>
          <t xml:space="preserve"> </t>
        </is>
      </c>
    </row>
    <row r="18">
      <c r="A18" s="4" t="inlineStr">
        <is>
          <t>Held-to-maturity securities, debt maturities, over 1 to 5 years, fair value</t>
        </is>
      </c>
      <c r="B18" s="5" t="n">
        <v>22</v>
      </c>
      <c r="C18" s="4" t="inlineStr">
        <is>
          <t xml:space="preserve"> </t>
        </is>
      </c>
    </row>
    <row r="19">
      <c r="A19" s="4" t="inlineStr">
        <is>
          <t>Held-to-maturity securities, debt maturities, over 5 years, fair value</t>
        </is>
      </c>
      <c r="B19" s="5" t="n">
        <v>20</v>
      </c>
      <c r="C19" s="4" t="inlineStr">
        <is>
          <t xml:space="preserve"> </t>
        </is>
      </c>
    </row>
    <row r="20">
      <c r="A20" s="4" t="inlineStr">
        <is>
          <t>Government and agency—non-U.S. [Member]</t>
        </is>
      </c>
      <c r="B20" s="4" t="inlineStr">
        <is>
          <t xml:space="preserve"> </t>
        </is>
      </c>
      <c r="C20" s="4" t="inlineStr">
        <is>
          <t xml:space="preserve"> </t>
        </is>
      </c>
    </row>
    <row r="21">
      <c r="A21" s="3" t="inlineStr">
        <is>
          <t>Debt Securities, Available-for-sale, Fair Value to Amortized Cost [Abstract]</t>
        </is>
      </c>
      <c r="B21" s="4" t="inlineStr">
        <is>
          <t xml:space="preserve"> </t>
        </is>
      </c>
      <c r="C21" s="4" t="inlineStr">
        <is>
          <t xml:space="preserve"> </t>
        </is>
      </c>
    </row>
    <row r="22">
      <c r="A22" s="4" t="inlineStr">
        <is>
          <t>Available-for-sale debt securities, amortized cost</t>
        </is>
      </c>
      <c r="B22" s="5" t="n">
        <v>8986</v>
      </c>
      <c r="C22" s="5" t="n">
        <v>6970</v>
      </c>
    </row>
    <row r="23">
      <c r="A23" s="4" t="inlineStr">
        <is>
          <t>Available-for-sale debt securities, gross unrealized gains</t>
        </is>
      </c>
      <c r="B23" s="5" t="n">
        <v>39</v>
      </c>
      <c r="C23" s="5" t="n">
        <v>8</v>
      </c>
    </row>
    <row r="24">
      <c r="A24" s="4" t="inlineStr">
        <is>
          <t>Available-for-sale debt securities, gross unrealized losses</t>
        </is>
      </c>
      <c r="B24" s="5" t="n">
        <v>-31</v>
      </c>
      <c r="C24" s="5" t="n">
        <v>-123</v>
      </c>
    </row>
    <row r="25">
      <c r="A25" s="4" t="inlineStr">
        <is>
          <t>Available-for-sale debt securities, fair value</t>
        </is>
      </c>
      <c r="B25" s="5" t="n">
        <v>8995</v>
      </c>
      <c r="C25" s="5" t="n">
        <v>6855</v>
      </c>
    </row>
    <row r="26">
      <c r="A26" s="3" t="inlineStr">
        <is>
          <t>Available-for-sale Securities, Debt Maturities [Abstract]</t>
        </is>
      </c>
      <c r="B26" s="4" t="inlineStr">
        <is>
          <t xml:space="preserve"> </t>
        </is>
      </c>
      <c r="C26" s="4" t="inlineStr">
        <is>
          <t xml:space="preserve"> </t>
        </is>
      </c>
    </row>
    <row r="27">
      <c r="A27" s="4" t="inlineStr">
        <is>
          <t>Available-for-sale securities, debt maturities, within 1 year, fair value</t>
        </is>
      </c>
      <c r="B27" s="5" t="n">
        <v>8995</v>
      </c>
      <c r="C27" s="4" t="inlineStr">
        <is>
          <t xml:space="preserve"> </t>
        </is>
      </c>
    </row>
    <row r="28">
      <c r="A28" s="4" t="inlineStr">
        <is>
          <t>Available-for-sale securities, debt maturities, over 1 to 5 years, fair value</t>
        </is>
      </c>
      <c r="B28" s="5" t="n">
        <v>0</v>
      </c>
      <c r="C28" s="4" t="inlineStr">
        <is>
          <t xml:space="preserve"> </t>
        </is>
      </c>
    </row>
    <row r="29">
      <c r="A29" s="4" t="inlineStr">
        <is>
          <t>Available-for-sale securities, debt maturities, over 5 years, fair value</t>
        </is>
      </c>
      <c r="B29" s="5" t="n">
        <v>0</v>
      </c>
      <c r="C29" s="4" t="inlineStr">
        <is>
          <t xml:space="preserve"> </t>
        </is>
      </c>
    </row>
    <row r="30">
      <c r="A30" s="3" t="inlineStr">
        <is>
          <t>Debt Securities, Held-to-maturity, Maturity [Abstract]</t>
        </is>
      </c>
      <c r="B30" s="4" t="inlineStr">
        <is>
          <t xml:space="preserve"> </t>
        </is>
      </c>
      <c r="C30" s="4" t="inlineStr">
        <is>
          <t xml:space="preserve"> </t>
        </is>
      </c>
    </row>
    <row r="31">
      <c r="A31" s="4" t="inlineStr">
        <is>
          <t>Held-to-maturity securities, amortized cost</t>
        </is>
      </c>
      <c r="B31" s="5" t="n">
        <v>249</v>
      </c>
      <c r="C31" s="5" t="n">
        <v>237</v>
      </c>
    </row>
    <row r="32">
      <c r="A32" s="4" t="inlineStr">
        <is>
          <t>Held-to-maturity securities, gross unrealized gains</t>
        </is>
      </c>
      <c r="B32" s="5" t="n">
        <v>0</v>
      </c>
      <c r="C32" s="5" t="n">
        <v>0</v>
      </c>
    </row>
    <row r="33">
      <c r="A33" s="4" t="inlineStr">
        <is>
          <t>Held-to-maturity securities, gross unrealized losses</t>
        </is>
      </c>
      <c r="B33" s="5" t="n">
        <v>0</v>
      </c>
      <c r="C33" s="5" t="n">
        <v>0</v>
      </c>
    </row>
    <row r="34">
      <c r="A34" s="4" t="inlineStr">
        <is>
          <t>Held-to-maturity securities, fair value</t>
        </is>
      </c>
      <c r="B34" s="5" t="n">
        <v>249</v>
      </c>
      <c r="C34" s="5" t="n">
        <v>237</v>
      </c>
    </row>
    <row r="35">
      <c r="A35" s="3" t="inlineStr">
        <is>
          <t>Debt Securities, Held-to-maturity, Maturity, Fair Value [Abstract]</t>
        </is>
      </c>
      <c r="B35" s="4" t="inlineStr">
        <is>
          <t xml:space="preserve"> </t>
        </is>
      </c>
      <c r="C35" s="4" t="inlineStr">
        <is>
          <t xml:space="preserve"> </t>
        </is>
      </c>
    </row>
    <row r="36">
      <c r="A36" s="4" t="inlineStr">
        <is>
          <t>Held-to-maturity securities, debt maturities, within 1 year, fair value</t>
        </is>
      </c>
      <c r="B36" s="5" t="n">
        <v>245</v>
      </c>
      <c r="C36" s="4" t="inlineStr">
        <is>
          <t xml:space="preserve"> </t>
        </is>
      </c>
    </row>
    <row r="37">
      <c r="A37" s="4" t="inlineStr">
        <is>
          <t>Held-to-maturity securities, debt maturities, over 1 to 5 years, fair value</t>
        </is>
      </c>
      <c r="B37" s="5" t="n">
        <v>4</v>
      </c>
      <c r="C37" s="4" t="inlineStr">
        <is>
          <t xml:space="preserve"> </t>
        </is>
      </c>
    </row>
    <row r="38">
      <c r="A38" s="4" t="inlineStr">
        <is>
          <t>Held-to-maturity securities, debt maturities, over 5 years, fair value</t>
        </is>
      </c>
      <c r="B38" s="5" t="n">
        <v>1</v>
      </c>
      <c r="C38" s="4" t="inlineStr">
        <is>
          <t xml:space="preserve"> </t>
        </is>
      </c>
    </row>
    <row r="39">
      <c r="A39" s="4" t="inlineStr">
        <is>
          <t>Government and agency—U.S. [Member]</t>
        </is>
      </c>
      <c r="B39" s="4" t="inlineStr">
        <is>
          <t xml:space="preserve"> </t>
        </is>
      </c>
      <c r="C39" s="4" t="inlineStr">
        <is>
          <t xml:space="preserve"> </t>
        </is>
      </c>
    </row>
    <row r="40">
      <c r="A40" s="3" t="inlineStr">
        <is>
          <t>Debt Securities, Available-for-sale, Fair Value to Amortized Cost [Abstract]</t>
        </is>
      </c>
      <c r="B40" s="4" t="inlineStr">
        <is>
          <t xml:space="preserve"> </t>
        </is>
      </c>
      <c r="C40" s="4" t="inlineStr">
        <is>
          <t xml:space="preserve"> </t>
        </is>
      </c>
    </row>
    <row r="41">
      <c r="A41" s="4" t="inlineStr">
        <is>
          <t>Available-for-sale debt securities, amortized cost</t>
        </is>
      </c>
      <c r="B41" s="5" t="n">
        <v>3494</v>
      </c>
      <c r="C41" s="5" t="n">
        <v>2853</v>
      </c>
    </row>
    <row r="42">
      <c r="A42" s="4" t="inlineStr">
        <is>
          <t>Available-for-sale debt securities, gross unrealized gains</t>
        </is>
      </c>
      <c r="B42" s="5" t="n">
        <v>0</v>
      </c>
      <c r="C42" s="5" t="n">
        <v>0</v>
      </c>
    </row>
    <row r="43">
      <c r="A43" s="4" t="inlineStr">
        <is>
          <t>Available-for-sale debt securities, gross unrealized losses</t>
        </is>
      </c>
      <c r="B43" s="5" t="n">
        <v>0</v>
      </c>
      <c r="C43" s="5" t="n">
        <v>0</v>
      </c>
    </row>
    <row r="44">
      <c r="A44" s="4" t="inlineStr">
        <is>
          <t>Available-for-sale debt securities, fair value</t>
        </is>
      </c>
      <c r="B44" s="5" t="n">
        <v>3494</v>
      </c>
      <c r="C44" s="5" t="n">
        <v>2853</v>
      </c>
    </row>
    <row r="45">
      <c r="A45" s="3" t="inlineStr">
        <is>
          <t>Available-for-sale Securities, Debt Maturities [Abstract]</t>
        </is>
      </c>
      <c r="B45" s="4" t="inlineStr">
        <is>
          <t xml:space="preserve"> </t>
        </is>
      </c>
      <c r="C45" s="4" t="inlineStr">
        <is>
          <t xml:space="preserve"> </t>
        </is>
      </c>
    </row>
    <row r="46">
      <c r="A46" s="4" t="inlineStr">
        <is>
          <t>Available-for-sale securities, debt maturities, within 1 year, fair value</t>
        </is>
      </c>
      <c r="B46" s="5" t="n">
        <v>3494</v>
      </c>
      <c r="C46" s="4" t="inlineStr">
        <is>
          <t xml:space="preserve"> </t>
        </is>
      </c>
    </row>
    <row r="47">
      <c r="A47" s="4" t="inlineStr">
        <is>
          <t>Available-for-sale securities, debt maturities, over 1 to 5 years, fair value</t>
        </is>
      </c>
      <c r="B47" s="5" t="n">
        <v>0</v>
      </c>
      <c r="C47" s="4" t="inlineStr">
        <is>
          <t xml:space="preserve"> </t>
        </is>
      </c>
    </row>
    <row r="48">
      <c r="A48" s="4" t="inlineStr">
        <is>
          <t>Available-for-sale securities, debt maturities, over 5 years, fair value</t>
        </is>
      </c>
      <c r="B48" s="5" t="n">
        <v>0</v>
      </c>
      <c r="C48" s="4" t="inlineStr">
        <is>
          <t xml:space="preserve"> </t>
        </is>
      </c>
    </row>
    <row r="49">
      <c r="A49" s="4" t="inlineStr">
        <is>
          <t>Corporate and other [Member]</t>
        </is>
      </c>
      <c r="B49" s="4" t="inlineStr">
        <is>
          <t xml:space="preserve"> </t>
        </is>
      </c>
      <c r="C49" s="4" t="inlineStr">
        <is>
          <t xml:space="preserve"> </t>
        </is>
      </c>
    </row>
    <row r="50">
      <c r="A50" s="3" t="inlineStr">
        <is>
          <t>Debt Securities, Available-for-sale, Fair Value to Amortized Cost [Abstract]</t>
        </is>
      </c>
      <c r="B50" s="4" t="inlineStr">
        <is>
          <t xml:space="preserve"> </t>
        </is>
      </c>
      <c r="C50" s="4" t="inlineStr">
        <is>
          <t xml:space="preserve"> </t>
        </is>
      </c>
    </row>
    <row r="51">
      <c r="A51" s="4" t="inlineStr">
        <is>
          <t>Available-for-sale debt securities, amortized cost</t>
        </is>
      </c>
      <c r="B51" s="5" t="n">
        <v>1469</v>
      </c>
      <c r="C51" s="5" t="n">
        <v>1179</v>
      </c>
    </row>
    <row r="52">
      <c r="A52" s="4" t="inlineStr">
        <is>
          <t>Available-for-sale debt securities, gross unrealized gains</t>
        </is>
      </c>
      <c r="B52" s="5" t="n">
        <v>0</v>
      </c>
      <c r="C52" s="5" t="n">
        <v>0</v>
      </c>
    </row>
    <row r="53">
      <c r="A53" s="4" t="inlineStr">
        <is>
          <t>Available-for-sale debt securities, gross unrealized losses</t>
        </is>
      </c>
      <c r="B53" s="5" t="n">
        <v>-5</v>
      </c>
      <c r="C53" s="5" t="n">
        <v>-6</v>
      </c>
    </row>
    <row r="54">
      <c r="A54" s="4" t="inlineStr">
        <is>
          <t>Available-for-sale debt securities, fair value</t>
        </is>
      </c>
      <c r="B54" s="5" t="n">
        <v>1464</v>
      </c>
      <c r="C54" s="6" t="n">
        <v>1173</v>
      </c>
    </row>
    <row r="55">
      <c r="A55" s="3" t="inlineStr">
        <is>
          <t>Available-for-sale Securities, Debt Maturities [Abstract]</t>
        </is>
      </c>
      <c r="B55" s="4" t="inlineStr">
        <is>
          <t xml:space="preserve"> </t>
        </is>
      </c>
      <c r="C55" s="4" t="inlineStr">
        <is>
          <t xml:space="preserve"> </t>
        </is>
      </c>
    </row>
    <row r="56">
      <c r="A56" s="4" t="inlineStr">
        <is>
          <t>Available-for-sale securities, debt maturities, within 1 year, fair value</t>
        </is>
      </c>
      <c r="B56" s="5" t="n">
        <v>1464</v>
      </c>
      <c r="C56" s="4" t="inlineStr">
        <is>
          <t xml:space="preserve"> </t>
        </is>
      </c>
    </row>
    <row r="57">
      <c r="A57" s="4" t="inlineStr">
        <is>
          <t>Available-for-sale securities, debt maturities, over 1 to 5 years, fair value</t>
        </is>
      </c>
      <c r="B57" s="5" t="n">
        <v>0</v>
      </c>
      <c r="C57" s="4" t="inlineStr">
        <is>
          <t xml:space="preserve"> </t>
        </is>
      </c>
    </row>
    <row r="58">
      <c r="A58" s="4" t="inlineStr">
        <is>
          <t>Available-for-sale securities, debt maturities, over 5 years, fair value</t>
        </is>
      </c>
      <c r="B58" s="6" t="n">
        <v>0</v>
      </c>
      <c r="C5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Instruments - Investments - Unrealized Gains and Losses Related to Equity Securities (Details) - USD ($) $ in Millions</t>
        </is>
      </c>
      <c r="C1" s="2" t="inlineStr">
        <is>
          <t>3 Months Ended</t>
        </is>
      </c>
    </row>
    <row r="2">
      <c r="C2" s="2" t="inlineStr">
        <is>
          <t>Mar. 30, 2025</t>
        </is>
      </c>
      <c r="D2" s="2" t="inlineStr">
        <is>
          <t>Mar. 31, 2024</t>
        </is>
      </c>
    </row>
    <row r="3">
      <c r="A3" s="3" t="inlineStr">
        <is>
          <t>Fair Value Disclosures [Abstract]</t>
        </is>
      </c>
      <c r="C3" s="4" t="inlineStr">
        <is>
          <t xml:space="preserve"> </t>
        </is>
      </c>
      <c r="D3" s="4" t="inlineStr">
        <is>
          <t xml:space="preserve"> </t>
        </is>
      </c>
    </row>
    <row r="4">
      <c r="A4" s="4" t="inlineStr">
        <is>
          <t>Net (gains)/losses recognized during the period on equity securities</t>
        </is>
      </c>
      <c r="B4" s="4" t="inlineStr">
        <is>
          <t>[1],[2]</t>
        </is>
      </c>
      <c r="C4" s="6" t="n">
        <v>370</v>
      </c>
      <c r="D4" s="6" t="n">
        <v>-25</v>
      </c>
    </row>
    <row r="5">
      <c r="A5" s="4" t="inlineStr">
        <is>
          <t>Less: Net (gains)/losses recognized during the period on equity securities sold during the period</t>
        </is>
      </c>
      <c r="C5" s="5" t="n">
        <v>-924</v>
      </c>
      <c r="D5" s="5" t="n">
        <v>-214</v>
      </c>
    </row>
    <row r="6">
      <c r="A6" s="4" t="inlineStr">
        <is>
          <t>Net unrealized (gains)/losses during the reporting period on equity securities still held at the reporting date</t>
        </is>
      </c>
      <c r="B6" s="4" t="inlineStr">
        <is>
          <t>[3]</t>
        </is>
      </c>
      <c r="C6" s="6" t="n">
        <v>1295</v>
      </c>
      <c r="D6" s="6" t="n">
        <v>188</v>
      </c>
    </row>
    <row r="7"/>
    <row r="8">
      <c r="A8" s="4" t="inlineStr">
        <is>
          <t>[1] The net losses in the first quarter of 2025 include, among other things, a net loss of $144 million related to our investment in Haleon, composed of unrealized losses of $1.0 billion, partially offset by $900 million in realized gains on the sales of our remaining investment. Reported in Other (income)/deductions –– net. See Note 4 . Included in net unrealized (gains)/losses are observable price changes on equity securities without readily determinable fair values. As of March 30, 2025, there were cumulative impairments and downward adjustments of $400 million and upward adjustments of $223 million. Impairments, downward and upward adjustments were not material to our operations in the first quarters of 2025 and 2024.</t>
        </is>
      </c>
    </row>
  </sheetData>
  <mergeCells count="4">
    <mergeCell ref="A1:B2"/>
    <mergeCell ref="C1:D1"/>
    <mergeCell ref="A8:C8"/>
    <mergeCell ref="A7:C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nvestments - Unrealized Gains and Losses Related to Equity Securities - Footnotes (Details) $ in Millions</t>
        </is>
      </c>
      <c r="B1" s="2" t="inlineStr">
        <is>
          <t>Mar. 30, 2025 USD ($)</t>
        </is>
      </c>
    </row>
    <row r="2">
      <c r="A2" s="3" t="inlineStr">
        <is>
          <t>Fair Value Disclosures [Abstract]</t>
        </is>
      </c>
      <c r="B2" s="4" t="inlineStr">
        <is>
          <t xml:space="preserve"> </t>
        </is>
      </c>
    </row>
    <row r="3">
      <c r="A3" s="4" t="inlineStr">
        <is>
          <t>Cumulative impairment losses and downward price adjustments on equity securities</t>
        </is>
      </c>
      <c r="B3" s="6" t="n">
        <v>400</v>
      </c>
    </row>
    <row r="4">
      <c r="A4" s="4" t="inlineStr">
        <is>
          <t>Cumulative upward price adjustments on equity securities</t>
        </is>
      </c>
      <c r="B4" s="6" t="n">
        <v>2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hort-term Borrowings (Details) - USD ($) $ in Millions</t>
        </is>
      </c>
      <c r="C1" s="2" t="inlineStr">
        <is>
          <t>Mar. 30, 2025</t>
        </is>
      </c>
      <c r="D1" s="2" t="inlineStr">
        <is>
          <t>Dec. 31, 2024</t>
        </is>
      </c>
    </row>
    <row r="2">
      <c r="A2" s="3" t="inlineStr">
        <is>
          <t>Fair Value Disclosures [Abstract]</t>
        </is>
      </c>
      <c r="C2" s="4" t="inlineStr">
        <is>
          <t xml:space="preserve"> </t>
        </is>
      </c>
      <c r="D2" s="4" t="inlineStr">
        <is>
          <t xml:space="preserve"> </t>
        </is>
      </c>
    </row>
    <row r="3">
      <c r="A3" s="4" t="inlineStr">
        <is>
          <t>Commercial paper, principal amount</t>
        </is>
      </c>
      <c r="C3" s="6" t="n">
        <v>155</v>
      </c>
      <c r="D3" s="6" t="n">
        <v>2453</v>
      </c>
    </row>
    <row r="4">
      <c r="A4" s="4" t="inlineStr">
        <is>
          <t>Current portion of long-term debt, principal amount</t>
        </is>
      </c>
      <c r="C4" s="5" t="n">
        <v>3750</v>
      </c>
      <c r="D4" s="5" t="n">
        <v>3750</v>
      </c>
    </row>
    <row r="5">
      <c r="A5" s="4" t="inlineStr">
        <is>
          <t>Other short-term borrowings, principal amount</t>
        </is>
      </c>
      <c r="B5" s="4" t="inlineStr">
        <is>
          <t>[1]</t>
        </is>
      </c>
      <c r="C5" s="5" t="n">
        <v>567</v>
      </c>
      <c r="D5" s="5" t="n">
        <v>755</v>
      </c>
    </row>
    <row r="6">
      <c r="A6" s="4" t="inlineStr">
        <is>
          <t>Total short-term borrowings, principal amount</t>
        </is>
      </c>
      <c r="C6" s="5" t="n">
        <v>4471</v>
      </c>
      <c r="D6" s="5" t="n">
        <v>6957</v>
      </c>
    </row>
    <row r="7">
      <c r="A7" s="4" t="inlineStr">
        <is>
          <t>Net unamortized discounts, premiums and debt issuance costs</t>
        </is>
      </c>
      <c r="C7" s="5" t="n">
        <v>-1</v>
      </c>
      <c r="D7" s="5" t="n">
        <v>-12</v>
      </c>
    </row>
    <row r="8">
      <c r="A8" s="4" t="inlineStr">
        <is>
          <t>Total Short-term borrowings, including current portion of long-term debt, carried at historical proceeds, as adjusted</t>
        </is>
      </c>
      <c r="C8" s="6" t="n">
        <v>4470</v>
      </c>
      <c r="D8" s="6" t="n">
        <v>6946</v>
      </c>
    </row>
    <row r="9"/>
    <row r="10">
      <c r="A10" s="4" t="inlineStr">
        <is>
          <t>[1] Primarily includes cash collateral. See Note 7F .</t>
        </is>
      </c>
    </row>
  </sheetData>
  <mergeCells count="3">
    <mergeCell ref="A10:C10"/>
    <mergeCell ref="A9:C9"/>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Instruments - Long-Term Debt (Details) - USD ($) $ in Millions</t>
        </is>
      </c>
      <c r="B1" s="2" t="inlineStr">
        <is>
          <t>Mar. 30, 2025</t>
        </is>
      </c>
      <c r="C1" s="2" t="inlineStr">
        <is>
          <t>Dec. 31, 2024</t>
        </is>
      </c>
    </row>
    <row r="2">
      <c r="A2" s="3" t="inlineStr">
        <is>
          <t>Debt Instrument [Line Items]</t>
        </is>
      </c>
      <c r="B2" s="4" t="inlineStr">
        <is>
          <t xml:space="preserve"> </t>
        </is>
      </c>
      <c r="C2" s="4" t="inlineStr">
        <is>
          <t xml:space="preserve"> </t>
        </is>
      </c>
    </row>
    <row r="3">
      <c r="A3" s="4" t="inlineStr">
        <is>
          <t>Net unamortized discounts, premiums and debt issuance costs</t>
        </is>
      </c>
      <c r="B3" s="6" t="n">
        <v>-1</v>
      </c>
      <c r="C3" s="6" t="n">
        <v>-12</v>
      </c>
    </row>
    <row r="4">
      <c r="A4" s="4" t="inlineStr">
        <is>
          <t>Total long-term debt, carried at historical proceeds, as adjusted</t>
        </is>
      </c>
      <c r="B4" s="5" t="n">
        <v>57639</v>
      </c>
      <c r="C4" s="5" t="n">
        <v>57405</v>
      </c>
    </row>
    <row r="5">
      <c r="A5" s="4" t="inlineStr">
        <is>
          <t>Unsecured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long-term debt, principal amount</t>
        </is>
      </c>
      <c r="B7" s="5" t="n">
        <v>57257</v>
      </c>
      <c r="C7" s="5" t="n">
        <v>57147</v>
      </c>
    </row>
    <row r="8">
      <c r="A8" s="4" t="inlineStr">
        <is>
          <t>Net fair value adjustments related to hedging and purchase accounting</t>
        </is>
      </c>
      <c r="B8" s="5" t="n">
        <v>820</v>
      </c>
      <c r="C8" s="5" t="n">
        <v>701</v>
      </c>
    </row>
    <row r="9">
      <c r="A9" s="4" t="inlineStr">
        <is>
          <t>Net unamortized discounts, premiums and debt issuance costs</t>
        </is>
      </c>
      <c r="B9" s="5" t="n">
        <v>-437</v>
      </c>
      <c r="C9" s="5" t="n">
        <v>-444</v>
      </c>
    </row>
    <row r="10">
      <c r="A10" s="4" t="inlineStr">
        <is>
          <t>Total long-term debt, carried at historical proceeds, as adjusted</t>
        </is>
      </c>
      <c r="B10" s="6" t="n">
        <v>57639</v>
      </c>
      <c r="C10" s="6" t="n">
        <v>574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Financial Instruments - Derivative Narrative (Details)</t>
        </is>
      </c>
      <c r="B1" s="2" t="inlineStr">
        <is>
          <t>3 Months Ended</t>
        </is>
      </c>
    </row>
    <row r="2">
      <c r="B2" s="2" t="inlineStr">
        <is>
          <t>Mar. 30, 2025</t>
        </is>
      </c>
    </row>
    <row r="3">
      <c r="A3" s="4" t="inlineStr">
        <is>
          <t>Foreign exchange contracts [Member]</t>
        </is>
      </c>
      <c r="B3" s="4" t="inlineStr">
        <is>
          <t xml:space="preserve"> </t>
        </is>
      </c>
    </row>
    <row r="4">
      <c r="A4" s="3" t="inlineStr">
        <is>
          <t>Derivative [Line Items]</t>
        </is>
      </c>
      <c r="B4" s="4" t="inlineStr">
        <is>
          <t xml:space="preserve"> </t>
        </is>
      </c>
    </row>
    <row r="5">
      <c r="A5" s="4" t="inlineStr">
        <is>
          <t>Derivative term of contract</t>
        </is>
      </c>
      <c r="B5" s="4" t="inlineStr">
        <is>
          <t>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Fair Value of Derivative Financial Instruments and Related Notional Amounts (Details) - USD ($) $ in Millions</t>
        </is>
      </c>
      <c r="C1" s="2" t="inlineStr">
        <is>
          <t>Mar. 30, 2025</t>
        </is>
      </c>
      <c r="D1" s="2" t="inlineStr">
        <is>
          <t>Dec. 31, 2024</t>
        </is>
      </c>
    </row>
    <row r="2">
      <c r="A2" s="3" t="inlineStr">
        <is>
          <t>Derivative [Line Items]</t>
        </is>
      </c>
      <c r="C2" s="4" t="inlineStr">
        <is>
          <t xml:space="preserve"> </t>
        </is>
      </c>
      <c r="D2" s="4" t="inlineStr">
        <is>
          <t xml:space="preserve"> </t>
        </is>
      </c>
    </row>
    <row r="3">
      <c r="A3" s="4" t="inlineStr">
        <is>
          <t>Asset</t>
        </is>
      </c>
      <c r="C3" s="6" t="n">
        <v>842</v>
      </c>
      <c r="D3" s="6" t="n">
        <v>1516</v>
      </c>
    </row>
    <row r="4">
      <c r="A4" s="4" t="inlineStr">
        <is>
          <t>Liability</t>
        </is>
      </c>
      <c r="C4" s="5" t="n">
        <v>1314</v>
      </c>
      <c r="D4" s="5" t="n">
        <v>1366</v>
      </c>
    </row>
    <row r="5">
      <c r="A5" s="4" t="inlineStr">
        <is>
          <t>Derivatives designated as hedging instruments [Membe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Asset</t>
        </is>
      </c>
      <c r="C7" s="5" t="n">
        <v>718</v>
      </c>
      <c r="D7" s="5" t="n">
        <v>1263</v>
      </c>
    </row>
    <row r="8">
      <c r="A8" s="4" t="inlineStr">
        <is>
          <t>Liability</t>
        </is>
      </c>
      <c r="C8" s="5" t="n">
        <v>1156</v>
      </c>
      <c r="D8" s="5" t="n">
        <v>1144</v>
      </c>
    </row>
    <row r="9">
      <c r="A9" s="4" t="inlineStr">
        <is>
          <t>Derivatives designated as hedging instruments [Member] | Foreign exchange contracts [Member]</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Notional</t>
        </is>
      </c>
      <c r="B11" s="4" t="inlineStr">
        <is>
          <t>[1]</t>
        </is>
      </c>
      <c r="C11" s="5" t="n">
        <v>24291</v>
      </c>
      <c r="D11" s="5" t="n">
        <v>23991</v>
      </c>
    </row>
    <row r="12">
      <c r="A12" s="4" t="inlineStr">
        <is>
          <t>Asset</t>
        </is>
      </c>
      <c r="B12" s="4" t="inlineStr">
        <is>
          <t>[1]</t>
        </is>
      </c>
      <c r="C12" s="5" t="n">
        <v>680</v>
      </c>
      <c r="D12" s="5" t="n">
        <v>1250</v>
      </c>
    </row>
    <row r="13">
      <c r="A13" s="4" t="inlineStr">
        <is>
          <t>Liability</t>
        </is>
      </c>
      <c r="B13" s="4" t="inlineStr">
        <is>
          <t>[1]</t>
        </is>
      </c>
      <c r="C13" s="5" t="n">
        <v>869</v>
      </c>
      <c r="D13" s="5" t="n">
        <v>719</v>
      </c>
    </row>
    <row r="14">
      <c r="A14" s="4" t="inlineStr">
        <is>
          <t>Derivatives designated as hedging instruments [Member] | Interest rate contracts [Member]</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Notional</t>
        </is>
      </c>
      <c r="C16" s="5" t="n">
        <v>6750</v>
      </c>
      <c r="D16" s="5" t="n">
        <v>6750</v>
      </c>
    </row>
    <row r="17">
      <c r="A17" s="4" t="inlineStr">
        <is>
          <t>Asset</t>
        </is>
      </c>
      <c r="C17" s="5" t="n">
        <v>37</v>
      </c>
      <c r="D17" s="5" t="n">
        <v>13</v>
      </c>
    </row>
    <row r="18">
      <c r="A18" s="4" t="inlineStr">
        <is>
          <t>Liability</t>
        </is>
      </c>
      <c r="C18" s="5" t="n">
        <v>287</v>
      </c>
      <c r="D18" s="5" t="n">
        <v>425</v>
      </c>
    </row>
    <row r="19">
      <c r="A19" s="4" t="inlineStr">
        <is>
          <t>Derivatives not designated as hedging instruments [Member] | Foreign exchange contracts [Member]</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Notional</t>
        </is>
      </c>
      <c r="C21" s="5" t="n">
        <v>18889</v>
      </c>
      <c r="D21" s="5" t="n">
        <v>26335</v>
      </c>
    </row>
    <row r="22">
      <c r="A22" s="4" t="inlineStr">
        <is>
          <t>Asset</t>
        </is>
      </c>
      <c r="C22" s="5" t="n">
        <v>124</v>
      </c>
      <c r="D22" s="5" t="n">
        <v>253</v>
      </c>
    </row>
    <row r="23">
      <c r="A23" s="4" t="inlineStr">
        <is>
          <t>Liability</t>
        </is>
      </c>
      <c r="C23" s="5" t="n">
        <v>157</v>
      </c>
      <c r="D23" s="5" t="n">
        <v>221</v>
      </c>
    </row>
    <row r="24">
      <c r="A24" s="4" t="inlineStr">
        <is>
          <t>Inventory sales [Member] | Derivatives designated as hedging instruments [Member] | Foreign exchange contracts [Member]</t>
        </is>
      </c>
      <c r="C24" s="4" t="inlineStr">
        <is>
          <t xml:space="preserve"> </t>
        </is>
      </c>
      <c r="D24" s="4" t="inlineStr">
        <is>
          <t xml:space="preserve"> </t>
        </is>
      </c>
    </row>
    <row r="25">
      <c r="A25" s="3" t="inlineStr">
        <is>
          <t>Derivative [Line Items]</t>
        </is>
      </c>
      <c r="C25" s="4" t="inlineStr">
        <is>
          <t xml:space="preserve"> </t>
        </is>
      </c>
      <c r="D25" s="4" t="inlineStr">
        <is>
          <t xml:space="preserve"> </t>
        </is>
      </c>
    </row>
    <row r="26">
      <c r="A26" s="4" t="inlineStr">
        <is>
          <t>Notional</t>
        </is>
      </c>
      <c r="C26" s="6" t="n">
        <v>4900</v>
      </c>
      <c r="D26" s="6" t="n">
        <v>5000</v>
      </c>
    </row>
    <row r="27"/>
    <row r="28">
      <c r="A28" s="4" t="inlineStr">
        <is>
          <t>[1] The notional amount of outstanding foreign exchange contracts hedging our intercompany forecasted inventory sales was $4.9 billion as of March 30, 2025 and $5.0 billion as of December 31, 2024.</t>
        </is>
      </c>
    </row>
  </sheetData>
  <mergeCells count="3">
    <mergeCell ref="A28:C28"/>
    <mergeCell ref="A27:C27"/>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Instruments - Derivative Financial Instruments and Hedging Activities (Details) - USD ($) $ in Millions</t>
        </is>
      </c>
      <c r="C1" s="2" t="inlineStr">
        <is>
          <t>3 Months Ended</t>
        </is>
      </c>
    </row>
    <row r="2">
      <c r="C2" s="2" t="inlineStr">
        <is>
          <t>Mar. 30, 2025</t>
        </is>
      </c>
      <c r="D2" s="2" t="inlineStr">
        <is>
          <t>Mar. 31, 2024</t>
        </is>
      </c>
    </row>
    <row r="3">
      <c r="A3" s="3" t="inlineStr">
        <is>
          <t>Derivative Instruments and Hedging Activities Disclosures [Line Items]</t>
        </is>
      </c>
      <c r="C3" s="4" t="inlineStr">
        <is>
          <t xml:space="preserve"> </t>
        </is>
      </c>
      <c r="D3" s="4" t="inlineStr">
        <is>
          <t xml:space="preserve"> </t>
        </is>
      </c>
    </row>
    <row r="4">
      <c r="A4" s="4" t="inlineStr">
        <is>
          <t>Amount of Gains/(Losses) Recognized in OID</t>
        </is>
      </c>
      <c r="B4" s="4" t="inlineStr">
        <is>
          <t>[1]</t>
        </is>
      </c>
      <c r="C4" s="6" t="n">
        <v>-31</v>
      </c>
      <c r="D4" s="6" t="n">
        <v>55</v>
      </c>
    </row>
    <row r="5">
      <c r="A5" s="4" t="inlineStr">
        <is>
          <t>Derivative, Amount of Gains/(Losses), Cash Flow Hedge, Recognized in OCI</t>
        </is>
      </c>
      <c r="C5" s="5" t="n">
        <v>-123</v>
      </c>
      <c r="D5" s="5" t="n">
        <v>217</v>
      </c>
    </row>
    <row r="6">
      <c r="A6" s="4" t="inlineStr">
        <is>
          <t>Amount of Gains/(Losses) Recognized in OCI</t>
        </is>
      </c>
      <c r="B6" s="4" t="inlineStr">
        <is>
          <t>[1]</t>
        </is>
      </c>
      <c r="C6" s="5" t="n">
        <v>-517</v>
      </c>
      <c r="D6" s="5" t="n">
        <v>490</v>
      </c>
    </row>
    <row r="7">
      <c r="A7" s="4" t="inlineStr">
        <is>
          <t>Derivative, Amount of Gains/(Losses) Reclassified from OCI into OID and COS</t>
        </is>
      </c>
      <c r="B7" s="4" t="inlineStr">
        <is>
          <t>[2]</t>
        </is>
      </c>
      <c r="C7" s="5" t="n">
        <v>313</v>
      </c>
      <c r="D7" s="5" t="n">
        <v>12</v>
      </c>
    </row>
    <row r="8">
      <c r="A8" s="4" t="inlineStr">
        <is>
          <t>Amount of Gains/(Losses) Reclassified from OCI into OID and COS</t>
        </is>
      </c>
      <c r="B8" s="4" t="inlineStr">
        <is>
          <t>[1]</t>
        </is>
      </c>
      <c r="C8" s="5" t="n">
        <v>354</v>
      </c>
      <c r="D8" s="5" t="n">
        <v>49</v>
      </c>
    </row>
    <row r="9">
      <c r="A9" s="4" t="inlineStr">
        <is>
          <t>Designated as Hedging Instrument [Member] | Foreign currency long-term debt [Member]</t>
        </is>
      </c>
      <c r="C9" s="4" t="inlineStr">
        <is>
          <t xml:space="preserve"> </t>
        </is>
      </c>
      <c r="D9" s="4" t="inlineStr">
        <is>
          <t xml:space="preserve"> </t>
        </is>
      </c>
    </row>
    <row r="10">
      <c r="A10" s="3" t="inlineStr">
        <is>
          <t>Derivative Instruments and Hedging Activities Disclosures [Line Items]</t>
        </is>
      </c>
      <c r="C10" s="4" t="inlineStr">
        <is>
          <t xml:space="preserve"> </t>
        </is>
      </c>
      <c r="D10" s="4" t="inlineStr">
        <is>
          <t xml:space="preserve"> </t>
        </is>
      </c>
    </row>
    <row r="11">
      <c r="A11" s="4" t="inlineStr">
        <is>
          <t>Non-Derivative, Amount of Gains/(Losses) Recognized in OCI</t>
        </is>
      </c>
      <c r="B11" s="4" t="inlineStr">
        <is>
          <t>[1],[3]</t>
        </is>
      </c>
      <c r="C11" s="5" t="n">
        <v>-31</v>
      </c>
      <c r="D11" s="5" t="n">
        <v>18</v>
      </c>
    </row>
    <row r="12">
      <c r="A12" s="4" t="inlineStr">
        <is>
          <t>Non-Derivative, Amount of Gains/(Losses) Reclassified from OCI into OID and COS</t>
        </is>
      </c>
      <c r="B12" s="4" t="inlineStr">
        <is>
          <t>[1],[3]</t>
        </is>
      </c>
      <c r="C12" s="5" t="n">
        <v>0</v>
      </c>
      <c r="D12" s="5" t="n">
        <v>0</v>
      </c>
    </row>
    <row r="13">
      <c r="A13" s="4" t="inlineStr">
        <is>
          <t>Derivative Financial Instruments Not Designated as Hedges [Member] | Foreign exchange contracts [Member]</t>
        </is>
      </c>
      <c r="C13" s="4" t="inlineStr">
        <is>
          <t xml:space="preserve"> </t>
        </is>
      </c>
      <c r="D13" s="4" t="inlineStr">
        <is>
          <t xml:space="preserve"> </t>
        </is>
      </c>
    </row>
    <row r="14">
      <c r="A14" s="3" t="inlineStr">
        <is>
          <t>Derivative Instruments and Hedging Activities Disclosures [Line Items]</t>
        </is>
      </c>
      <c r="C14" s="4" t="inlineStr">
        <is>
          <t xml:space="preserve"> </t>
        </is>
      </c>
      <c r="D14" s="4" t="inlineStr">
        <is>
          <t xml:space="preserve"> </t>
        </is>
      </c>
    </row>
    <row r="15">
      <c r="A15" s="4" t="inlineStr">
        <is>
          <t>Derivative, Amount of Gains/(Losses) Recognized in OID</t>
        </is>
      </c>
      <c r="B15" s="4" t="inlineStr">
        <is>
          <t>[1]</t>
        </is>
      </c>
      <c r="C15" s="5" t="n">
        <v>-31</v>
      </c>
      <c r="D15" s="5" t="n">
        <v>55</v>
      </c>
    </row>
    <row r="16">
      <c r="A16" s="4" t="inlineStr">
        <is>
          <t>Cash Flow Hedging [Member] | Designated as Hedging Instrument [Member] | Interest rate contracts [Member]</t>
        </is>
      </c>
      <c r="C16" s="4" t="inlineStr">
        <is>
          <t xml:space="preserve"> </t>
        </is>
      </c>
      <c r="D16" s="4" t="inlineStr">
        <is>
          <t xml:space="preserve"> </t>
        </is>
      </c>
    </row>
    <row r="17">
      <c r="A17" s="3" t="inlineStr">
        <is>
          <t>Derivative Instruments and Hedging Activities Disclosures [Line Items]</t>
        </is>
      </c>
      <c r="C17" s="4" t="inlineStr">
        <is>
          <t xml:space="preserve"> </t>
        </is>
      </c>
      <c r="D17" s="4" t="inlineStr">
        <is>
          <t xml:space="preserve"> </t>
        </is>
      </c>
    </row>
    <row r="18">
      <c r="A18" s="4" t="inlineStr">
        <is>
          <t>Derivative, Amount of Gains/(Losses), Cash Flow Hedge, Recognized in OCI</t>
        </is>
      </c>
      <c r="B18" s="4" t="inlineStr">
        <is>
          <t>[1]</t>
        </is>
      </c>
      <c r="C18" s="5" t="n">
        <v>0</v>
      </c>
      <c r="D18" s="5" t="n">
        <v>0</v>
      </c>
    </row>
    <row r="19">
      <c r="A19" s="4" t="inlineStr">
        <is>
          <t>Derivative, Amount of Gains/(Losses) Reclassified from OCI into OID and COS</t>
        </is>
      </c>
      <c r="B19" s="4" t="inlineStr">
        <is>
          <t>[1]</t>
        </is>
      </c>
      <c r="C19" s="5" t="n">
        <v>2</v>
      </c>
      <c r="D19" s="5" t="n">
        <v>0</v>
      </c>
    </row>
    <row r="20">
      <c r="A20" s="4" t="inlineStr">
        <is>
          <t>Cash Flow Hedging [Member] | Designated as Hedging Instrument [Member] | Foreign exchange contracts [Member]</t>
        </is>
      </c>
      <c r="C20" s="4" t="inlineStr">
        <is>
          <t xml:space="preserve"> </t>
        </is>
      </c>
      <c r="D20" s="4" t="inlineStr">
        <is>
          <t xml:space="preserve"> </t>
        </is>
      </c>
    </row>
    <row r="21">
      <c r="A21" s="3" t="inlineStr">
        <is>
          <t>Derivative Instruments and Hedging Activities Disclosures [Line Items]</t>
        </is>
      </c>
      <c r="C21" s="4" t="inlineStr">
        <is>
          <t xml:space="preserve"> </t>
        </is>
      </c>
      <c r="D21" s="4" t="inlineStr">
        <is>
          <t xml:space="preserve"> </t>
        </is>
      </c>
    </row>
    <row r="22">
      <c r="A22" s="4" t="inlineStr">
        <is>
          <t>Derivative, Amount of Gains/(Losses), Cash Flow Hedge, Recognized in OCI</t>
        </is>
      </c>
      <c r="B22" s="4" t="inlineStr">
        <is>
          <t>[1],[4]</t>
        </is>
      </c>
      <c r="C22" s="5" t="n">
        <v>-138</v>
      </c>
      <c r="D22" s="5" t="n">
        <v>210</v>
      </c>
    </row>
    <row r="23">
      <c r="A23" s="4" t="inlineStr">
        <is>
          <t>Derivative, Amount of Gains/(Losses) Recognized in OCI, excluded from effectiveness testing and amortized into earnings</t>
        </is>
      </c>
      <c r="B23" s="4" t="inlineStr">
        <is>
          <t>[1],[5]</t>
        </is>
      </c>
      <c r="C23" s="5" t="n">
        <v>15</v>
      </c>
      <c r="D23" s="5" t="n">
        <v>7</v>
      </c>
    </row>
    <row r="24">
      <c r="A24" s="4" t="inlineStr">
        <is>
          <t>Derivative, Amount of Gains/(Losses) Reclassified from OCI into OID and COS</t>
        </is>
      </c>
      <c r="B24" s="4" t="inlineStr">
        <is>
          <t>[1],[4]</t>
        </is>
      </c>
      <c r="C24" s="5" t="n">
        <v>295</v>
      </c>
      <c r="D24" s="5" t="n">
        <v>4</v>
      </c>
    </row>
    <row r="25">
      <c r="A25" s="4" t="inlineStr">
        <is>
          <t>Derivative, Amount of Gains/(Losses) Reclassified from OCI into OID and COS, excluded from effectiveness testing</t>
        </is>
      </c>
      <c r="B25" s="4" t="inlineStr">
        <is>
          <t>[1],[5]</t>
        </is>
      </c>
      <c r="C25" s="5" t="n">
        <v>16</v>
      </c>
      <c r="D25" s="5" t="n">
        <v>7</v>
      </c>
    </row>
    <row r="26">
      <c r="A26" s="4" t="inlineStr">
        <is>
          <t>Fair Value Hedging [Member] | Designated as Hedging Instrument [Member] | Interest rate contracts [Member]</t>
        </is>
      </c>
      <c r="C26" s="4" t="inlineStr">
        <is>
          <t xml:space="preserve"> </t>
        </is>
      </c>
      <c r="D26" s="4" t="inlineStr">
        <is>
          <t xml:space="preserve"> </t>
        </is>
      </c>
    </row>
    <row r="27">
      <c r="A27" s="3" t="inlineStr">
        <is>
          <t>Derivative Instruments and Hedging Activities Disclosures [Line Items]</t>
        </is>
      </c>
      <c r="C27" s="4" t="inlineStr">
        <is>
          <t xml:space="preserve"> </t>
        </is>
      </c>
      <c r="D27" s="4" t="inlineStr">
        <is>
          <t xml:space="preserve"> </t>
        </is>
      </c>
    </row>
    <row r="28">
      <c r="A28" s="4" t="inlineStr">
        <is>
          <t>Derivative, Amount of Gains/(Losses), Fair Value Hedge, Recognized in OID</t>
        </is>
      </c>
      <c r="B28" s="4" t="inlineStr">
        <is>
          <t>[1]</t>
        </is>
      </c>
      <c r="C28" s="5" t="n">
        <v>142</v>
      </c>
      <c r="D28" s="5" t="n">
        <v>-188</v>
      </c>
    </row>
    <row r="29">
      <c r="A29" s="4" t="inlineStr">
        <is>
          <t>Derivative, Amount of Gains/(Losses), Hedged Item, Recognized in OID</t>
        </is>
      </c>
      <c r="B29" s="4" t="inlineStr">
        <is>
          <t>[1]</t>
        </is>
      </c>
      <c r="C29" s="5" t="n">
        <v>-142</v>
      </c>
      <c r="D29" s="5" t="n">
        <v>188</v>
      </c>
    </row>
    <row r="30">
      <c r="A30" s="4" t="inlineStr">
        <is>
          <t>Net Investment Hedging [Member] | Designated as Hedging Instrument [Member] | Foreign exchange contracts [Member]</t>
        </is>
      </c>
      <c r="C30" s="4" t="inlineStr">
        <is>
          <t xml:space="preserve"> </t>
        </is>
      </c>
      <c r="D30" s="4" t="inlineStr">
        <is>
          <t xml:space="preserve"> </t>
        </is>
      </c>
    </row>
    <row r="31">
      <c r="A31" s="3" t="inlineStr">
        <is>
          <t>Derivative Instruments and Hedging Activities Disclosures [Line Items]</t>
        </is>
      </c>
      <c r="C31" s="4" t="inlineStr">
        <is>
          <t xml:space="preserve"> </t>
        </is>
      </c>
      <c r="D31" s="4" t="inlineStr">
        <is>
          <t xml:space="preserve"> </t>
        </is>
      </c>
    </row>
    <row r="32">
      <c r="A32" s="4" t="inlineStr">
        <is>
          <t>Derivative, Amount of Gains/(Losses) Recognized in OCI, excluded from effectiveness testing and amortized into earnings</t>
        </is>
      </c>
      <c r="B32" s="4" t="inlineStr">
        <is>
          <t>[1],[5]</t>
        </is>
      </c>
      <c r="C32" s="5" t="n">
        <v>75</v>
      </c>
      <c r="D32" s="5" t="n">
        <v>21</v>
      </c>
    </row>
    <row r="33">
      <c r="A33" s="4" t="inlineStr">
        <is>
          <t>Derivative, Amount of Gains/(Losses), Net Investment Hedge, Recognized in OCI</t>
        </is>
      </c>
      <c r="B33" s="4" t="inlineStr">
        <is>
          <t>[1]</t>
        </is>
      </c>
      <c r="C33" s="5" t="n">
        <v>-437</v>
      </c>
      <c r="D33" s="5" t="n">
        <v>235</v>
      </c>
    </row>
    <row r="34">
      <c r="A34" s="4" t="inlineStr">
        <is>
          <t>Derivative, Amount of Gains/(Losses) Reclassified from OCI into OID and COS, excluded from effectiveness testing</t>
        </is>
      </c>
      <c r="B34" s="4" t="inlineStr">
        <is>
          <t>[1],[5]</t>
        </is>
      </c>
      <c r="C34" s="5" t="n">
        <v>41</v>
      </c>
      <c r="D34" s="5" t="n">
        <v>37</v>
      </c>
    </row>
    <row r="35">
      <c r="A35" s="4" t="inlineStr">
        <is>
          <t>Derivative, Amount of Gains/(Losses) Reclassified from OCI into OID and COS</t>
        </is>
      </c>
      <c r="B35" s="4" t="inlineStr">
        <is>
          <t>[1]</t>
        </is>
      </c>
      <c r="C35" s="6" t="n">
        <v>0</v>
      </c>
      <c r="D35" s="6" t="n">
        <v>0</v>
      </c>
    </row>
    <row r="36"/>
    <row r="37">
      <c r="A37" s="4" t="inlineStr">
        <is>
          <t>[1] OID = Other (income)/deductions—net, included in Other (income)/deductions—net in the condensed consolidated statements of operations . COS = Cost of Sales, included in Cost of sales in the condensed consolidated statements of operations. OCI = Other comprehensive income/(loss), included in the condensed consolidated statements of comprehensive income/(loss) . Reclassified into Other (income)/deductions—net and Cost of sales. See Note 7E . Long-term debt includes foreign currency borrowings, which are used in net investment hedges; the related carrying values as of March 30, 2025 and December 31, 2024 were $808 million and $777 million, respectively. The amounts reclassified from OCI into COS were a net gain of $62 million in the first quarter of 2025 and a net gain of $31 million in the first quarter of 2024. The remaining amounts were reclassified from OCI into OID. Based on quarter-end foreign exchange rates that are subject to change, we expect to reclassify a pre-tax gain of $94 million within the next 12 months into income . The maximum length of time over which we are hedging our exposure to the variability in future foreign exchange cash flows is approximately 18 years and relates to foreign currency debt. The amounts reclassified from OCI were reclassified into OID.</t>
        </is>
      </c>
    </row>
  </sheetData>
  <mergeCells count="4">
    <mergeCell ref="A1:B2"/>
    <mergeCell ref="C1:D1"/>
    <mergeCell ref="A36:C36"/>
    <mergeCell ref="A37:C3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Instruments - Derivative Financial Instruments and Hedging Activities - Footnotes (Details) - USD ($) $ in Millions</t>
        </is>
      </c>
      <c r="C1" s="2" t="inlineStr">
        <is>
          <t>3 Months Ended</t>
        </is>
      </c>
    </row>
    <row r="2">
      <c r="C2" s="2" t="inlineStr">
        <is>
          <t>Mar. 30, 2025</t>
        </is>
      </c>
      <c r="D2" s="2" t="inlineStr">
        <is>
          <t>Mar. 31, 2024</t>
        </is>
      </c>
      <c r="E2" s="2" t="inlineStr">
        <is>
          <t>Dec. 31, 2024</t>
        </is>
      </c>
    </row>
    <row r="3">
      <c r="A3" s="3" t="inlineStr">
        <is>
          <t>Derivative [Line Items]</t>
        </is>
      </c>
      <c r="C3" s="4" t="inlineStr">
        <is>
          <t xml:space="preserve"> </t>
        </is>
      </c>
      <c r="D3" s="4" t="inlineStr">
        <is>
          <t xml:space="preserve"> </t>
        </is>
      </c>
      <c r="E3" s="4" t="inlineStr">
        <is>
          <t xml:space="preserve"> </t>
        </is>
      </c>
    </row>
    <row r="4">
      <c r="A4" s="4" t="inlineStr">
        <is>
          <t>Gain reclassified from OCI into COS</t>
        </is>
      </c>
      <c r="B4" s="4" t="inlineStr">
        <is>
          <t>[1]</t>
        </is>
      </c>
      <c r="C4" s="6" t="n">
        <v>313</v>
      </c>
      <c r="D4" s="6" t="n">
        <v>12</v>
      </c>
      <c r="E4" s="4" t="inlineStr">
        <is>
          <t xml:space="preserve"> </t>
        </is>
      </c>
    </row>
    <row r="5">
      <c r="A5" s="4" t="inlineStr">
        <is>
          <t>Foreign currency long-term debt [Member]</t>
        </is>
      </c>
      <c r="C5" s="4" t="inlineStr">
        <is>
          <t xml:space="preserve"> </t>
        </is>
      </c>
      <c r="D5" s="4" t="inlineStr">
        <is>
          <t xml:space="preserve"> </t>
        </is>
      </c>
      <c r="E5" s="4" t="inlineStr">
        <is>
          <t xml:space="preserve"> </t>
        </is>
      </c>
    </row>
    <row r="6">
      <c r="A6" s="3" t="inlineStr">
        <is>
          <t>Derivative [Line Items]</t>
        </is>
      </c>
      <c r="C6" s="4" t="inlineStr">
        <is>
          <t xml:space="preserve"> </t>
        </is>
      </c>
      <c r="D6" s="4" t="inlineStr">
        <is>
          <t xml:space="preserve"> </t>
        </is>
      </c>
      <c r="E6" s="4" t="inlineStr">
        <is>
          <t xml:space="preserve"> </t>
        </is>
      </c>
    </row>
    <row r="7">
      <c r="A7" s="4" t="inlineStr">
        <is>
          <t>Long-term debt</t>
        </is>
      </c>
      <c r="C7" s="5" t="n">
        <v>808</v>
      </c>
      <c r="D7" s="4" t="inlineStr">
        <is>
          <t xml:space="preserve"> </t>
        </is>
      </c>
      <c r="E7" s="6" t="n">
        <v>777</v>
      </c>
    </row>
    <row r="8">
      <c r="A8" s="4" t="inlineStr">
        <is>
          <t>Designated as Hedging Instrument [Member] | Foreign exchange contracts [Member]</t>
        </is>
      </c>
      <c r="C8" s="4" t="inlineStr">
        <is>
          <t xml:space="preserve"> </t>
        </is>
      </c>
      <c r="D8" s="4" t="inlineStr">
        <is>
          <t xml:space="preserve"> </t>
        </is>
      </c>
      <c r="E8" s="4" t="inlineStr">
        <is>
          <t xml:space="preserve"> </t>
        </is>
      </c>
    </row>
    <row r="9">
      <c r="A9" s="3" t="inlineStr">
        <is>
          <t>Derivative [Line Items]</t>
        </is>
      </c>
      <c r="C9" s="4" t="inlineStr">
        <is>
          <t xml:space="preserve"> </t>
        </is>
      </c>
      <c r="D9" s="4" t="inlineStr">
        <is>
          <t xml:space="preserve"> </t>
        </is>
      </c>
      <c r="E9" s="4" t="inlineStr">
        <is>
          <t xml:space="preserve"> </t>
        </is>
      </c>
    </row>
    <row r="10">
      <c r="A10" s="4" t="inlineStr">
        <is>
          <t>Pre-tax gain expected to be reclassified within the next 12 months</t>
        </is>
      </c>
      <c r="C10" s="6" t="n">
        <v>94</v>
      </c>
      <c r="D10" s="4" t="inlineStr">
        <is>
          <t xml:space="preserve"> </t>
        </is>
      </c>
      <c r="E10" s="4" t="inlineStr">
        <is>
          <t xml:space="preserve"> </t>
        </is>
      </c>
    </row>
    <row r="11">
      <c r="A11" s="4" t="inlineStr">
        <is>
          <t>Remaining period of hedging exposure</t>
        </is>
      </c>
      <c r="C11" s="4" t="inlineStr">
        <is>
          <t>18 years</t>
        </is>
      </c>
      <c r="D11" s="4" t="inlineStr">
        <is>
          <t xml:space="preserve"> </t>
        </is>
      </c>
      <c r="E11" s="4" t="inlineStr">
        <is>
          <t xml:space="preserve"> </t>
        </is>
      </c>
    </row>
    <row r="12">
      <c r="A12" s="4" t="inlineStr">
        <is>
          <t>Designated as Hedging Instrument [Member] | Cost of sales [Member] | Foreign exchange contracts [Member]</t>
        </is>
      </c>
      <c r="C12" s="4" t="inlineStr">
        <is>
          <t xml:space="preserve"> </t>
        </is>
      </c>
      <c r="D12" s="4" t="inlineStr">
        <is>
          <t xml:space="preserve"> </t>
        </is>
      </c>
      <c r="E12" s="4" t="inlineStr">
        <is>
          <t xml:space="preserve"> </t>
        </is>
      </c>
    </row>
    <row r="13">
      <c r="A13" s="3" t="inlineStr">
        <is>
          <t>Derivative [Line Items]</t>
        </is>
      </c>
      <c r="C13" s="4" t="inlineStr">
        <is>
          <t xml:space="preserve"> </t>
        </is>
      </c>
      <c r="D13" s="4" t="inlineStr">
        <is>
          <t xml:space="preserve"> </t>
        </is>
      </c>
      <c r="E13" s="4" t="inlineStr">
        <is>
          <t xml:space="preserve"> </t>
        </is>
      </c>
    </row>
    <row r="14">
      <c r="A14" s="4" t="inlineStr">
        <is>
          <t>Gain reclassified from OCI into COS</t>
        </is>
      </c>
      <c r="C14" s="6" t="n">
        <v>62</v>
      </c>
      <c r="D14" s="6" t="n">
        <v>31</v>
      </c>
      <c r="E14" s="4" t="inlineStr">
        <is>
          <t xml:space="preserve"> </t>
        </is>
      </c>
    </row>
    <row r="15"/>
    <row r="16">
      <c r="A16" s="4" t="inlineStr">
        <is>
          <t>[1] Reclassified into Other (income)/deductions—net and Cost of sales. See Note 7E .</t>
        </is>
      </c>
    </row>
  </sheetData>
  <mergeCells count="4">
    <mergeCell ref="A1:B2"/>
    <mergeCell ref="C1:D1"/>
    <mergeCell ref="A16:D16"/>
    <mergeCell ref="A15:D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31" customWidth="1" min="5" max="5"/>
    <col width="24" customWidth="1" min="6" max="6"/>
    <col width="27" customWidth="1" min="7" max="7"/>
    <col width="33" customWidth="1" min="8" max="8"/>
    <col width="13" customWidth="1" min="9" max="9"/>
    <col width="34" customWidth="1" min="10" max="10"/>
  </cols>
  <sheetData>
    <row r="1">
      <c r="A1" s="1" t="inlineStr">
        <is>
          <t>CONDENSED CONSOLIDATED STATEMENTS OF EQUITY (UNAUDITED) - USD ($) shares in Millions, $ in Millions</t>
        </is>
      </c>
      <c r="B1" s="2" t="inlineStr">
        <is>
          <t>Total</t>
        </is>
      </c>
      <c r="C1" s="2" t="inlineStr">
        <is>
          <t>Shareholders' Equity [Member]</t>
        </is>
      </c>
      <c r="D1" s="2" t="inlineStr">
        <is>
          <t>Common Stock [Member]</t>
        </is>
      </c>
      <c r="E1" s="2" t="inlineStr">
        <is>
          <t>Add'l Paid-in Capital [Member]</t>
        </is>
      </c>
      <c r="F1" s="2" t="inlineStr">
        <is>
          <t>Treasury Stock [Member]</t>
        </is>
      </c>
      <c r="G1" s="2" t="inlineStr">
        <is>
          <t>Retained Earnings [Member]</t>
        </is>
      </c>
      <c r="H1" s="2" t="inlineStr">
        <is>
          <t>Accum. Other Comp. Loss [Member]</t>
        </is>
      </c>
      <c r="J1" s="2" t="inlineStr">
        <is>
          <t>Noncontrolling Interests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row>
    <row r="3">
      <c r="A3" s="4" t="inlineStr">
        <is>
          <t>Beginning balance (in shares)</t>
        </is>
      </c>
      <c r="B3" s="4" t="inlineStr">
        <is>
          <t xml:space="preserve"> </t>
        </is>
      </c>
      <c r="C3" s="4" t="inlineStr">
        <is>
          <t xml:space="preserve"> </t>
        </is>
      </c>
      <c r="D3" s="5" t="n">
        <v>9562</v>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Beginning balance at Dec. 31, 2023</t>
        </is>
      </c>
      <c r="B4" s="6" t="n">
        <v>89288</v>
      </c>
      <c r="C4" s="6" t="n">
        <v>89014</v>
      </c>
      <c r="D4" s="6" t="n">
        <v>478</v>
      </c>
      <c r="E4" s="6" t="n">
        <v>92631</v>
      </c>
      <c r="F4" s="6" t="n">
        <v>-114487</v>
      </c>
      <c r="G4" s="6" t="n">
        <v>118353</v>
      </c>
      <c r="H4" s="6" t="n">
        <v>-7961</v>
      </c>
      <c r="J4" s="6" t="n">
        <v>274</v>
      </c>
    </row>
    <row r="5">
      <c r="A5" s="4" t="inlineStr">
        <is>
          <t>Beginning balance (in shares) at Dec. 31, 2023</t>
        </is>
      </c>
      <c r="B5" s="4" t="inlineStr">
        <is>
          <t xml:space="preserve"> </t>
        </is>
      </c>
      <c r="C5" s="4" t="inlineStr">
        <is>
          <t xml:space="preserve"> </t>
        </is>
      </c>
      <c r="D5" s="4" t="inlineStr">
        <is>
          <t xml:space="preserve"> </t>
        </is>
      </c>
      <c r="E5" s="4" t="inlineStr">
        <is>
          <t xml:space="preserve"> </t>
        </is>
      </c>
      <c r="F5" s="5" t="n">
        <v>-3916</v>
      </c>
      <c r="G5" s="4" t="inlineStr">
        <is>
          <t xml:space="preserve"> </t>
        </is>
      </c>
      <c r="H5" s="4" t="inlineStr">
        <is>
          <t xml:space="preserve"> </t>
        </is>
      </c>
      <c r="J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4" t="inlineStr">
        <is>
          <t>Net income</t>
        </is>
      </c>
      <c r="B7" s="5" t="n">
        <v>3123</v>
      </c>
      <c r="C7" s="5" t="n">
        <v>3115</v>
      </c>
      <c r="D7" s="4" t="inlineStr">
        <is>
          <t xml:space="preserve"> </t>
        </is>
      </c>
      <c r="E7" s="4" t="inlineStr">
        <is>
          <t xml:space="preserve"> </t>
        </is>
      </c>
      <c r="F7" s="4" t="inlineStr">
        <is>
          <t xml:space="preserve"> </t>
        </is>
      </c>
      <c r="G7" s="5" t="n">
        <v>3115</v>
      </c>
      <c r="H7" s="4" t="inlineStr">
        <is>
          <t xml:space="preserve"> </t>
        </is>
      </c>
      <c r="J7" s="5" t="n">
        <v>8</v>
      </c>
    </row>
    <row r="8">
      <c r="A8" s="4" t="inlineStr">
        <is>
          <t>Other comprehensive income/(loss), net of tax</t>
        </is>
      </c>
      <c r="B8" s="5" t="n">
        <v>198</v>
      </c>
      <c r="C8" s="5" t="n">
        <v>203</v>
      </c>
      <c r="D8" s="4" t="inlineStr">
        <is>
          <t xml:space="preserve"> </t>
        </is>
      </c>
      <c r="E8" s="4" t="inlineStr">
        <is>
          <t xml:space="preserve"> </t>
        </is>
      </c>
      <c r="F8" s="4" t="inlineStr">
        <is>
          <t xml:space="preserve"> </t>
        </is>
      </c>
      <c r="G8" s="4" t="inlineStr">
        <is>
          <t xml:space="preserve"> </t>
        </is>
      </c>
      <c r="H8" s="5" t="n">
        <v>203</v>
      </c>
      <c r="J8" s="5" t="n">
        <v>-5</v>
      </c>
    </row>
    <row r="9">
      <c r="A9" s="3" t="inlineStr">
        <is>
          <t>Cash 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Common stock</t>
        </is>
      </c>
      <c r="B10" s="5" t="n">
        <v>0</v>
      </c>
      <c r="C10" s="5" t="n">
        <v>0</v>
      </c>
      <c r="D10" s="4" t="inlineStr">
        <is>
          <t xml:space="preserve"> </t>
        </is>
      </c>
      <c r="E10" s="4" t="inlineStr">
        <is>
          <t xml:space="preserve"> </t>
        </is>
      </c>
      <c r="F10" s="4" t="inlineStr">
        <is>
          <t xml:space="preserve"> </t>
        </is>
      </c>
      <c r="G10" s="5" t="n">
        <v>0</v>
      </c>
      <c r="H10" s="4" t="inlineStr">
        <is>
          <t xml:space="preserve"> </t>
        </is>
      </c>
      <c r="J10" s="4" t="inlineStr">
        <is>
          <t xml:space="preserve"> </t>
        </is>
      </c>
    </row>
    <row r="11">
      <c r="A11" s="4" t="inlineStr">
        <is>
          <t>Share-based payment transactions (in shares)</t>
        </is>
      </c>
      <c r="B11" s="4" t="inlineStr">
        <is>
          <t xml:space="preserve"> </t>
        </is>
      </c>
      <c r="C11" s="4" t="inlineStr">
        <is>
          <t xml:space="preserve"> </t>
        </is>
      </c>
      <c r="D11" s="5" t="n">
        <v>30</v>
      </c>
      <c r="E11" s="4" t="inlineStr">
        <is>
          <t xml:space="preserve"> </t>
        </is>
      </c>
      <c r="F11" s="5" t="n">
        <v>-10</v>
      </c>
      <c r="G11" s="4" t="inlineStr">
        <is>
          <t xml:space="preserve"> </t>
        </is>
      </c>
      <c r="H11" s="4" t="inlineStr">
        <is>
          <t xml:space="preserve"> </t>
        </is>
      </c>
      <c r="J11" s="4" t="inlineStr">
        <is>
          <t xml:space="preserve"> </t>
        </is>
      </c>
    </row>
    <row r="12">
      <c r="A12" s="4" t="inlineStr">
        <is>
          <t>Share-based payment transactions</t>
        </is>
      </c>
      <c r="B12" s="5" t="n">
        <v>-51</v>
      </c>
      <c r="C12" s="5" t="n">
        <v>-51</v>
      </c>
      <c r="D12" s="6" t="n">
        <v>1</v>
      </c>
      <c r="E12" s="5" t="n">
        <v>366</v>
      </c>
      <c r="F12" s="6" t="n">
        <v>-268</v>
      </c>
      <c r="G12" s="5" t="n">
        <v>-151</v>
      </c>
      <c r="H12" s="4" t="inlineStr">
        <is>
          <t xml:space="preserve"> </t>
        </is>
      </c>
      <c r="J12" s="4" t="inlineStr">
        <is>
          <t xml:space="preserve"> </t>
        </is>
      </c>
    </row>
    <row r="13">
      <c r="A13" s="4" t="inlineStr">
        <is>
          <t>Other</t>
        </is>
      </c>
      <c r="B13" s="5" t="n">
        <v>0</v>
      </c>
      <c r="C13" s="5" t="n">
        <v>0</v>
      </c>
      <c r="D13" s="4" t="inlineStr">
        <is>
          <t xml:space="preserve"> </t>
        </is>
      </c>
      <c r="E13" s="4" t="inlineStr">
        <is>
          <t xml:space="preserve"> </t>
        </is>
      </c>
      <c r="F13" s="4" t="inlineStr">
        <is>
          <t xml:space="preserve"> </t>
        </is>
      </c>
      <c r="G13" s="5" t="n">
        <v>0</v>
      </c>
      <c r="H13" s="4" t="inlineStr">
        <is>
          <t xml:space="preserve"> </t>
        </is>
      </c>
      <c r="J13" s="5" t="n">
        <v>0</v>
      </c>
    </row>
    <row r="14">
      <c r="A14" s="4" t="inlineStr">
        <is>
          <t>Ending balance (in shares) at Mar. 31, 2024</t>
        </is>
      </c>
      <c r="B14" s="4" t="inlineStr">
        <is>
          <t xml:space="preserve"> </t>
        </is>
      </c>
      <c r="C14" s="4" t="inlineStr">
        <is>
          <t xml:space="preserve"> </t>
        </is>
      </c>
      <c r="D14" s="5" t="n">
        <v>9592</v>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Ending balance at Mar. 31, 2024</t>
        </is>
      </c>
      <c r="B15" s="5" t="n">
        <v>92558</v>
      </c>
      <c r="C15" s="5" t="n">
        <v>92282</v>
      </c>
      <c r="D15" s="6" t="n">
        <v>480</v>
      </c>
      <c r="E15" s="5" t="n">
        <v>92997</v>
      </c>
      <c r="F15" s="6" t="n">
        <v>-114755</v>
      </c>
      <c r="G15" s="5" t="n">
        <v>121318</v>
      </c>
      <c r="H15" s="5" t="n">
        <v>-7758</v>
      </c>
      <c r="J15" s="5" t="n">
        <v>276</v>
      </c>
    </row>
    <row r="16">
      <c r="A16" s="4" t="inlineStr">
        <is>
          <t>Ending balance (in shares) at Mar. 31, 2024</t>
        </is>
      </c>
      <c r="B16" s="4" t="inlineStr">
        <is>
          <t xml:space="preserve"> </t>
        </is>
      </c>
      <c r="C16" s="4" t="inlineStr">
        <is>
          <t xml:space="preserve"> </t>
        </is>
      </c>
      <c r="D16" s="4" t="inlineStr">
        <is>
          <t xml:space="preserve"> </t>
        </is>
      </c>
      <c r="E16" s="4" t="inlineStr">
        <is>
          <t xml:space="preserve"> </t>
        </is>
      </c>
      <c r="F16" s="5" t="n">
        <v>-3925</v>
      </c>
      <c r="G16" s="4" t="inlineStr">
        <is>
          <t xml:space="preserve"> </t>
        </is>
      </c>
      <c r="H16" s="4" t="inlineStr">
        <is>
          <t xml:space="preserve"> </t>
        </is>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row>
    <row r="18">
      <c r="A18" s="4" t="inlineStr">
        <is>
          <t>Beginning balance (in shares)</t>
        </is>
      </c>
      <c r="B18" s="4" t="inlineStr">
        <is>
          <t xml:space="preserve"> </t>
        </is>
      </c>
      <c r="C18" s="4" t="inlineStr">
        <is>
          <t xml:space="preserve"> </t>
        </is>
      </c>
      <c r="D18" s="5" t="n">
        <v>9592</v>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Beginning balance (in shares)</t>
        </is>
      </c>
      <c r="B19" s="4" t="inlineStr">
        <is>
          <t xml:space="preserve"> </t>
        </is>
      </c>
      <c r="C19" s="4" t="inlineStr">
        <is>
          <t xml:space="preserve"> </t>
        </is>
      </c>
      <c r="D19" s="5" t="n">
        <v>9593</v>
      </c>
      <c r="E19" s="4" t="inlineStr">
        <is>
          <t xml:space="preserve"> </t>
        </is>
      </c>
      <c r="F19" s="4" t="inlineStr">
        <is>
          <t xml:space="preserve"> </t>
        </is>
      </c>
      <c r="G19" s="4" t="inlineStr">
        <is>
          <t xml:space="preserve"> </t>
        </is>
      </c>
      <c r="H19" s="4" t="inlineStr">
        <is>
          <t xml:space="preserve"> </t>
        </is>
      </c>
      <c r="J19" s="4" t="inlineStr">
        <is>
          <t xml:space="preserve"> </t>
        </is>
      </c>
    </row>
    <row r="20">
      <c r="A20" s="4" t="inlineStr">
        <is>
          <t>Beginning balance at Dec. 31, 2024</t>
        </is>
      </c>
      <c r="B20" s="5" t="n">
        <v>88497</v>
      </c>
      <c r="C20" s="5" t="n">
        <v>88203</v>
      </c>
      <c r="D20" s="6" t="n">
        <v>480</v>
      </c>
      <c r="E20" s="5" t="n">
        <v>93603</v>
      </c>
      <c r="F20" s="6" t="n">
        <v>-114763</v>
      </c>
      <c r="G20" s="5" t="n">
        <v>116725</v>
      </c>
      <c r="H20" s="5" t="n">
        <v>-7842</v>
      </c>
      <c r="J20" s="5" t="n">
        <v>294</v>
      </c>
    </row>
    <row r="21">
      <c r="A21" s="4" t="inlineStr">
        <is>
          <t>Beginning balance (in shares) at Dec. 31, 2024</t>
        </is>
      </c>
      <c r="B21" s="4" t="inlineStr">
        <is>
          <t xml:space="preserve"> </t>
        </is>
      </c>
      <c r="C21" s="4" t="inlineStr">
        <is>
          <t xml:space="preserve"> </t>
        </is>
      </c>
      <c r="D21" s="4" t="inlineStr">
        <is>
          <t xml:space="preserve"> </t>
        </is>
      </c>
      <c r="E21" s="4" t="inlineStr">
        <is>
          <t xml:space="preserve"> </t>
        </is>
      </c>
      <c r="F21" s="5" t="n">
        <v>-3926</v>
      </c>
      <c r="G21" s="4" t="inlineStr">
        <is>
          <t xml:space="preserve"> </t>
        </is>
      </c>
      <c r="H21" s="4" t="inlineStr">
        <is>
          <t xml:space="preserve"> </t>
        </is>
      </c>
      <c r="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Net income</t>
        </is>
      </c>
      <c r="B23" s="5" t="n">
        <v>2973</v>
      </c>
      <c r="C23" s="5" t="n">
        <v>2967</v>
      </c>
      <c r="D23" s="4" t="inlineStr">
        <is>
          <t xml:space="preserve"> </t>
        </is>
      </c>
      <c r="E23" s="4" t="inlineStr">
        <is>
          <t xml:space="preserve"> </t>
        </is>
      </c>
      <c r="F23" s="4" t="inlineStr">
        <is>
          <t xml:space="preserve"> </t>
        </is>
      </c>
      <c r="G23" s="5" t="n">
        <v>2967</v>
      </c>
      <c r="H23" s="4" t="inlineStr">
        <is>
          <t xml:space="preserve"> </t>
        </is>
      </c>
      <c r="J23" s="5" t="n">
        <v>6</v>
      </c>
    </row>
    <row r="24">
      <c r="A24" s="4" t="inlineStr">
        <is>
          <t>Other comprehensive income/(loss), net of tax</t>
        </is>
      </c>
      <c r="B24" s="5" t="n">
        <v>-741</v>
      </c>
      <c r="C24" s="5" t="n">
        <v>-738</v>
      </c>
      <c r="D24" s="4" t="inlineStr">
        <is>
          <t xml:space="preserve"> </t>
        </is>
      </c>
      <c r="E24" s="4" t="inlineStr">
        <is>
          <t xml:space="preserve"> </t>
        </is>
      </c>
      <c r="F24" s="4" t="inlineStr">
        <is>
          <t xml:space="preserve"> </t>
        </is>
      </c>
      <c r="G24" s="4" t="inlineStr">
        <is>
          <t xml:space="preserve"> </t>
        </is>
      </c>
      <c r="H24" s="5" t="n">
        <v>-738</v>
      </c>
      <c r="I24" s="4" t="inlineStr">
        <is>
          <t>[1]</t>
        </is>
      </c>
      <c r="J24" s="5" t="n">
        <v>-3</v>
      </c>
    </row>
    <row r="25">
      <c r="A25" s="3" t="inlineStr">
        <is>
          <t>Cash dividends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Common stock</t>
        </is>
      </c>
      <c r="B26" s="5" t="n">
        <v>0</v>
      </c>
      <c r="C26" s="5" t="n">
        <v>0</v>
      </c>
      <c r="D26" s="4" t="inlineStr">
        <is>
          <t xml:space="preserve"> </t>
        </is>
      </c>
      <c r="E26" s="4" t="inlineStr">
        <is>
          <t xml:space="preserve"> </t>
        </is>
      </c>
      <c r="F26" s="4" t="inlineStr">
        <is>
          <t xml:space="preserve"> </t>
        </is>
      </c>
      <c r="G26" s="5" t="n">
        <v>0</v>
      </c>
      <c r="H26" s="4" t="inlineStr">
        <is>
          <t xml:space="preserve"> </t>
        </is>
      </c>
      <c r="J26" s="4" t="inlineStr">
        <is>
          <t xml:space="preserve"> </t>
        </is>
      </c>
    </row>
    <row r="27">
      <c r="A27" s="4" t="inlineStr">
        <is>
          <t>Share-based payment transactions (in shares)</t>
        </is>
      </c>
      <c r="B27" s="4" t="inlineStr">
        <is>
          <t xml:space="preserve"> </t>
        </is>
      </c>
      <c r="C27" s="4" t="inlineStr">
        <is>
          <t xml:space="preserve"> </t>
        </is>
      </c>
      <c r="D27" s="5" t="n">
        <v>27</v>
      </c>
      <c r="E27" s="4" t="inlineStr">
        <is>
          <t xml:space="preserve"> </t>
        </is>
      </c>
      <c r="F27" s="5" t="n">
        <v>-9</v>
      </c>
      <c r="G27" s="4" t="inlineStr">
        <is>
          <t xml:space="preserve"> </t>
        </is>
      </c>
      <c r="H27" s="4" t="inlineStr">
        <is>
          <t xml:space="preserve"> </t>
        </is>
      </c>
      <c r="J27" s="4" t="inlineStr">
        <is>
          <t xml:space="preserve"> </t>
        </is>
      </c>
    </row>
    <row r="28">
      <c r="A28" s="4" t="inlineStr">
        <is>
          <t>Share-based payment transactions</t>
        </is>
      </c>
      <c r="B28" s="5" t="n">
        <v>-94</v>
      </c>
      <c r="C28" s="5" t="n">
        <v>-94</v>
      </c>
      <c r="D28" s="6" t="n">
        <v>1</v>
      </c>
      <c r="E28" s="5" t="n">
        <v>252</v>
      </c>
      <c r="F28" s="6" t="n">
        <v>-245</v>
      </c>
      <c r="G28" s="5" t="n">
        <v>-103</v>
      </c>
      <c r="H28" s="4" t="inlineStr">
        <is>
          <t xml:space="preserve"> </t>
        </is>
      </c>
      <c r="J28" s="4" t="inlineStr">
        <is>
          <t xml:space="preserve"> </t>
        </is>
      </c>
    </row>
    <row r="29">
      <c r="A29" s="4" t="inlineStr">
        <is>
          <t>Other</t>
        </is>
      </c>
      <c r="B29" s="5" t="n">
        <v>2</v>
      </c>
      <c r="C29" s="5" t="n">
        <v>1</v>
      </c>
      <c r="D29" s="4" t="inlineStr">
        <is>
          <t xml:space="preserve"> </t>
        </is>
      </c>
      <c r="E29" s="4" t="inlineStr">
        <is>
          <t xml:space="preserve"> </t>
        </is>
      </c>
      <c r="F29" s="4" t="inlineStr">
        <is>
          <t xml:space="preserve"> </t>
        </is>
      </c>
      <c r="G29" s="5" t="n">
        <v>1</v>
      </c>
      <c r="H29" s="4" t="inlineStr">
        <is>
          <t xml:space="preserve"> </t>
        </is>
      </c>
      <c r="J29" s="5" t="n">
        <v>2</v>
      </c>
    </row>
    <row r="30">
      <c r="A30" s="4" t="inlineStr">
        <is>
          <t>Ending balance (in shares) at Mar. 30, 2025</t>
        </is>
      </c>
      <c r="B30" s="4" t="inlineStr">
        <is>
          <t xml:space="preserve"> </t>
        </is>
      </c>
      <c r="C30" s="4" t="inlineStr">
        <is>
          <t xml:space="preserve"> </t>
        </is>
      </c>
      <c r="D30" s="5" t="n">
        <v>9620</v>
      </c>
      <c r="E30" s="4" t="inlineStr">
        <is>
          <t xml:space="preserve"> </t>
        </is>
      </c>
      <c r="F30" s="4" t="inlineStr">
        <is>
          <t xml:space="preserve"> </t>
        </is>
      </c>
      <c r="G30" s="4" t="inlineStr">
        <is>
          <t xml:space="preserve"> </t>
        </is>
      </c>
      <c r="H30" s="4" t="inlineStr">
        <is>
          <t xml:space="preserve"> </t>
        </is>
      </c>
      <c r="J30" s="4" t="inlineStr">
        <is>
          <t xml:space="preserve"> </t>
        </is>
      </c>
    </row>
    <row r="31">
      <c r="A31" s="4" t="inlineStr">
        <is>
          <t>Ending balance at Mar. 30, 2025</t>
        </is>
      </c>
      <c r="B31" s="6" t="n">
        <v>90637</v>
      </c>
      <c r="C31" s="6" t="n">
        <v>90338</v>
      </c>
      <c r="D31" s="6" t="n">
        <v>481</v>
      </c>
      <c r="E31" s="6" t="n">
        <v>93856</v>
      </c>
      <c r="F31" s="6" t="n">
        <v>-115008</v>
      </c>
      <c r="G31" s="6" t="n">
        <v>119590</v>
      </c>
      <c r="H31" s="6" t="n">
        <v>-8581</v>
      </c>
      <c r="J31" s="6" t="n">
        <v>299</v>
      </c>
    </row>
    <row r="32">
      <c r="A32" s="4" t="inlineStr">
        <is>
          <t>Ending balance (in shares) at Mar. 30, 2025</t>
        </is>
      </c>
      <c r="B32" s="4" t="inlineStr">
        <is>
          <t xml:space="preserve"> </t>
        </is>
      </c>
      <c r="C32" s="4" t="inlineStr">
        <is>
          <t xml:space="preserve"> </t>
        </is>
      </c>
      <c r="D32" s="4" t="inlineStr">
        <is>
          <t xml:space="preserve"> </t>
        </is>
      </c>
      <c r="E32" s="4" t="inlineStr">
        <is>
          <t xml:space="preserve"> </t>
        </is>
      </c>
      <c r="F32" s="5" t="n">
        <v>-3935</v>
      </c>
      <c r="G32" s="4" t="inlineStr">
        <is>
          <t xml:space="preserve"> </t>
        </is>
      </c>
      <c r="H32" s="4" t="inlineStr">
        <is>
          <t xml:space="preserve"> </t>
        </is>
      </c>
      <c r="J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row>
    <row r="34">
      <c r="A34" s="4" t="inlineStr">
        <is>
          <t>Beginning balance (in shares)</t>
        </is>
      </c>
      <c r="B34" s="4" t="inlineStr">
        <is>
          <t xml:space="preserve"> </t>
        </is>
      </c>
      <c r="C34" s="4" t="inlineStr">
        <is>
          <t xml:space="preserve"> </t>
        </is>
      </c>
      <c r="D34" s="5" t="n">
        <v>9620</v>
      </c>
      <c r="E34" s="4" t="inlineStr">
        <is>
          <t xml:space="preserve"> </t>
        </is>
      </c>
      <c r="F34" s="4" t="inlineStr">
        <is>
          <t xml:space="preserve"> </t>
        </is>
      </c>
      <c r="G34" s="4" t="inlineStr">
        <is>
          <t xml:space="preserve"> </t>
        </is>
      </c>
      <c r="H34" s="4" t="inlineStr">
        <is>
          <t xml:space="preserve"> </t>
        </is>
      </c>
      <c r="J34" s="4" t="inlineStr">
        <is>
          <t xml:space="preserve"> </t>
        </is>
      </c>
    </row>
    <row r="35"/>
    <row r="36">
      <c r="A36" s="4" t="inlineStr">
        <is>
          <t>[1] Foreign currency translation adjustments include net gains/(losses) related to the impact of our net investment hedging program.</t>
        </is>
      </c>
    </row>
  </sheetData>
  <mergeCells count="3">
    <mergeCell ref="A35:J35"/>
    <mergeCell ref="A36:J36"/>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Cumulative Basis Adjustments for Fair Value Hedges (Details) - USD ($) $ in Millions</t>
        </is>
      </c>
      <c r="C1" s="2" t="inlineStr">
        <is>
          <t>Mar. 30, 2025</t>
        </is>
      </c>
      <c r="D1" s="2" t="inlineStr">
        <is>
          <t>Dec. 31, 2024</t>
        </is>
      </c>
    </row>
    <row r="2">
      <c r="A2" s="3" t="inlineStr">
        <is>
          <t>Fair Value Disclosures [Abstract]</t>
        </is>
      </c>
      <c r="C2" s="4" t="inlineStr">
        <is>
          <t xml:space="preserve"> </t>
        </is>
      </c>
      <c r="D2" s="4" t="inlineStr">
        <is>
          <t xml:space="preserve"> </t>
        </is>
      </c>
    </row>
    <row r="3">
      <c r="A3" s="4" t="inlineStr">
        <is>
          <t>Carrying Amount of Hedged Assets/Liabilities</t>
        </is>
      </c>
      <c r="B3" s="4" t="inlineStr">
        <is>
          <t>[1]</t>
        </is>
      </c>
      <c r="C3" s="6" t="n">
        <v>7142</v>
      </c>
      <c r="D3" s="6" t="n">
        <v>7154</v>
      </c>
    </row>
    <row r="4">
      <c r="A4" s="4" t="inlineStr">
        <is>
          <t>Cumulative Amount of Fair Value Hedging Adjustment Increase/(Decrease) to Carrying Amount, Active Hedging Relationships, Liability</t>
        </is>
      </c>
      <c r="C4" s="5" t="n">
        <v>-242</v>
      </c>
      <c r="D4" s="5" t="n">
        <v>-384</v>
      </c>
    </row>
    <row r="5">
      <c r="A5" s="4" t="inlineStr">
        <is>
          <t>Cumulative Amount of Fair Value Hedging Adjustment Increase/(Decrease) to Carrying Amount, Discontinued Hedging Relationships, Liability</t>
        </is>
      </c>
      <c r="C5" s="6" t="n">
        <v>872</v>
      </c>
      <c r="D5" s="6" t="n">
        <v>891</v>
      </c>
    </row>
    <row r="6"/>
    <row r="7">
      <c r="A7" s="4" t="inlineStr">
        <is>
          <t>[1] Carrying amounts exclude the cumulative amount of fair value hedging adjustments.</t>
        </is>
      </c>
    </row>
  </sheetData>
  <mergeCells count="3">
    <mergeCell ref="A7:C7"/>
    <mergeCell ref="A6:C6"/>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Financial Instruments - Credit Risk (Details) $ in Millions</t>
        </is>
      </c>
      <c r="B1" s="2" t="inlineStr">
        <is>
          <t>Mar. 30, 2025 USD ($)</t>
        </is>
      </c>
    </row>
    <row r="2">
      <c r="A2" s="3" t="inlineStr">
        <is>
          <t>Fair Value Disclosures [Abstract]</t>
        </is>
      </c>
      <c r="B2" s="4" t="inlineStr">
        <is>
          <t xml:space="preserve"> </t>
        </is>
      </c>
    </row>
    <row r="3">
      <c r="A3" s="4" t="inlineStr">
        <is>
          <t>Derivatives in a net payable position</t>
        </is>
      </c>
      <c r="B3" s="6" t="n">
        <v>646</v>
      </c>
    </row>
    <row r="4">
      <c r="A4" s="4" t="inlineStr">
        <is>
          <t>Collateral posted</t>
        </is>
      </c>
      <c r="B4" s="5" t="n">
        <v>640</v>
      </c>
    </row>
    <row r="5">
      <c r="A5" s="4" t="inlineStr">
        <is>
          <t>Derivatives in a net receivable position</t>
        </is>
      </c>
      <c r="B5" s="5" t="n">
        <v>487</v>
      </c>
    </row>
    <row r="6">
      <c r="A6" s="4" t="inlineStr">
        <is>
          <t>Collateral received</t>
        </is>
      </c>
      <c r="B6" s="6" t="n">
        <v>5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Information - Inventories (Details) - USD ($) $ in Millions</t>
        </is>
      </c>
      <c r="C1" s="2" t="inlineStr">
        <is>
          <t>Mar. 30, 2025</t>
        </is>
      </c>
      <c r="D1" s="2" t="inlineStr">
        <is>
          <t>Dec. 31, 2024</t>
        </is>
      </c>
    </row>
    <row r="2">
      <c r="A2" s="3" t="inlineStr">
        <is>
          <t>Other Financial Information [Abstract]</t>
        </is>
      </c>
      <c r="C2" s="4" t="inlineStr">
        <is>
          <t xml:space="preserve"> </t>
        </is>
      </c>
      <c r="D2" s="4" t="inlineStr">
        <is>
          <t xml:space="preserve"> </t>
        </is>
      </c>
    </row>
    <row r="3">
      <c r="A3" s="4" t="inlineStr">
        <is>
          <t>Finished goods</t>
        </is>
      </c>
      <c r="C3" s="6" t="n">
        <v>4162</v>
      </c>
      <c r="D3" s="6" t="n">
        <v>3775</v>
      </c>
    </row>
    <row r="4">
      <c r="A4" s="4" t="inlineStr">
        <is>
          <t>Work-in-process</t>
        </is>
      </c>
      <c r="C4" s="5" t="n">
        <v>5553</v>
      </c>
      <c r="D4" s="5" t="n">
        <v>6101</v>
      </c>
    </row>
    <row r="5">
      <c r="A5" s="4" t="inlineStr">
        <is>
          <t>Raw materials and supplies</t>
        </is>
      </c>
      <c r="C5" s="5" t="n">
        <v>1137</v>
      </c>
      <c r="D5" s="5" t="n">
        <v>976</v>
      </c>
    </row>
    <row r="6">
      <c r="A6" s="4" t="inlineStr">
        <is>
          <t>Inventories</t>
        </is>
      </c>
      <c r="C6" s="5" t="n">
        <v>10852</v>
      </c>
      <c r="D6" s="5" t="n">
        <v>10851</v>
      </c>
    </row>
    <row r="7">
      <c r="A7" s="4" t="inlineStr">
        <is>
          <t>Noncurrent inventories not included above</t>
        </is>
      </c>
      <c r="B7" s="4" t="inlineStr">
        <is>
          <t>[1]</t>
        </is>
      </c>
      <c r="C7" s="6" t="n">
        <v>2793</v>
      </c>
      <c r="D7" s="6" t="n">
        <v>2663</v>
      </c>
    </row>
    <row r="8"/>
    <row r="9">
      <c r="A9" s="4" t="inlineStr">
        <is>
          <t>[1] Included in Other noncurrent assets . Based on our current estimates and assumptions, there are no recoverability issues for these amounts.</t>
        </is>
      </c>
    </row>
  </sheetData>
  <mergeCells count="3">
    <mergeCell ref="A9:C9"/>
    <mergeCell ref="A8:C8"/>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Comirnaty Gross Profit Split (Details) - USD ($) $ in Millions</t>
        </is>
      </c>
      <c r="B1" s="2" t="inlineStr">
        <is>
          <t>Mar. 30, 2025</t>
        </is>
      </c>
      <c r="C1" s="2" t="inlineStr">
        <is>
          <t>Dec. 31, 2024</t>
        </is>
      </c>
    </row>
    <row r="2">
      <c r="A2" s="3" t="inlineStr">
        <is>
          <t>Collaborative Arrangement and Arrangement Other than Collaborative [Line Items]</t>
        </is>
      </c>
      <c r="B2" s="4" t="inlineStr">
        <is>
          <t xml:space="preserve"> </t>
        </is>
      </c>
      <c r="C2" s="4" t="inlineStr">
        <is>
          <t xml:space="preserve"> </t>
        </is>
      </c>
    </row>
    <row r="3">
      <c r="A3" s="4" t="inlineStr">
        <is>
          <t>Other current liabilities</t>
        </is>
      </c>
      <c r="B3" s="6" t="n">
        <v>20016</v>
      </c>
      <c r="C3" s="6" t="n">
        <v>19720</v>
      </c>
    </row>
    <row r="4">
      <c r="A4" s="4" t="inlineStr">
        <is>
          <t>BioNTech [Member] | Comirnaty [Member] | Collaborative Arrang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Other current liabilities</t>
        </is>
      </c>
      <c r="B6" s="6" t="n">
        <v>1100</v>
      </c>
      <c r="C6" s="6" t="n">
        <v>1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pplier Finance Program Obligation (Details) - USD ($) $ in Millions</t>
        </is>
      </c>
      <c r="B1" s="2" t="inlineStr">
        <is>
          <t>Mar. 30, 2025</t>
        </is>
      </c>
      <c r="C1" s="2" t="inlineStr">
        <is>
          <t>Dec. 31, 2024</t>
        </is>
      </c>
    </row>
    <row r="2">
      <c r="A2" s="3" t="inlineStr">
        <is>
          <t>Other Financial Information [Abstract]</t>
        </is>
      </c>
      <c r="B2" s="4" t="inlineStr">
        <is>
          <t xml:space="preserve"> </t>
        </is>
      </c>
      <c r="C2" s="4" t="inlineStr">
        <is>
          <t xml:space="preserve"> </t>
        </is>
      </c>
    </row>
    <row r="3">
      <c r="A3" s="4" t="inlineStr">
        <is>
          <t>Supplier finance program payable</t>
        </is>
      </c>
      <c r="B3" s="6" t="n">
        <v>546</v>
      </c>
      <c r="C3" s="6" t="n">
        <v>6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dentifiable Intangible Assets, Net and Goodwill - Schedule of Finite-lived and Indefinite-lived Intangible Assets (Detail) - USD ($) $ in Millions</t>
        </is>
      </c>
      <c r="C1" s="2" t="inlineStr">
        <is>
          <t>Mar. 30, 2025</t>
        </is>
      </c>
      <c r="D1" s="2" t="inlineStr">
        <is>
          <t>Dec. 31, 2024</t>
        </is>
      </c>
    </row>
    <row r="2">
      <c r="A2" s="3" t="inlineStr">
        <is>
          <t>Finite-Lived Intangible Assets [Line Items]</t>
        </is>
      </c>
      <c r="C2" s="4" t="inlineStr">
        <is>
          <t xml:space="preserve"> </t>
        </is>
      </c>
      <c r="D2" s="4" t="inlineStr">
        <is>
          <t xml:space="preserve"> </t>
        </is>
      </c>
    </row>
    <row r="3">
      <c r="A3" s="4" t="inlineStr">
        <is>
          <t>Finite-lived intangible assets, gross carrying amount</t>
        </is>
      </c>
      <c r="C3" s="6" t="n">
        <v>103401</v>
      </c>
      <c r="D3" s="6" t="n">
        <v>103397</v>
      </c>
    </row>
    <row r="4">
      <c r="A4" s="4" t="inlineStr">
        <is>
          <t>Finite-lived intangible assets, accumulated amortization</t>
        </is>
      </c>
      <c r="B4" s="4" t="inlineStr">
        <is>
          <t>[1]</t>
        </is>
      </c>
      <c r="C4" s="5" t="n">
        <v>-68778</v>
      </c>
      <c r="D4" s="5" t="n">
        <v>-67549</v>
      </c>
    </row>
    <row r="5">
      <c r="A5" s="4" t="inlineStr">
        <is>
          <t>Finite-lived intangible assets, net</t>
        </is>
      </c>
      <c r="C5" s="5" t="n">
        <v>34622</v>
      </c>
      <c r="D5" s="5" t="n">
        <v>35848</v>
      </c>
    </row>
    <row r="6">
      <c r="A6" s="3" t="inlineStr">
        <is>
          <t>Indefinite-lived Intangible Assets [Line Items]</t>
        </is>
      </c>
      <c r="C6" s="4" t="inlineStr">
        <is>
          <t xml:space="preserve"> </t>
        </is>
      </c>
      <c r="D6" s="4" t="inlineStr">
        <is>
          <t xml:space="preserve"> </t>
        </is>
      </c>
    </row>
    <row r="7">
      <c r="A7" s="4" t="inlineStr">
        <is>
          <t>Indefinite-lived intangible assets</t>
        </is>
      </c>
      <c r="C7" s="5" t="n">
        <v>19353</v>
      </c>
      <c r="D7" s="5" t="n">
        <v>19563</v>
      </c>
    </row>
    <row r="8">
      <c r="A8" s="4" t="inlineStr">
        <is>
          <t>Intangible assets, gross carrying amount</t>
        </is>
      </c>
      <c r="B8" s="4" t="inlineStr">
        <is>
          <t>[1]</t>
        </is>
      </c>
      <c r="C8" s="5" t="n">
        <v>122754</v>
      </c>
      <c r="D8" s="5" t="n">
        <v>122961</v>
      </c>
    </row>
    <row r="9">
      <c r="A9" s="4" t="inlineStr">
        <is>
          <t>Finite-lived intangible assets, accumulated amortization</t>
        </is>
      </c>
      <c r="B9" s="4" t="inlineStr">
        <is>
          <t>[1]</t>
        </is>
      </c>
      <c r="C9" s="5" t="n">
        <v>-68778</v>
      </c>
      <c r="D9" s="5" t="n">
        <v>-67549</v>
      </c>
    </row>
    <row r="10">
      <c r="A10" s="4" t="inlineStr">
        <is>
          <t>Identifiable Intangible Assets, less Accumulated Amortization</t>
        </is>
      </c>
      <c r="B10" s="4" t="inlineStr">
        <is>
          <t>[1]</t>
        </is>
      </c>
      <c r="C10" s="5" t="n">
        <v>53976</v>
      </c>
      <c r="D10" s="5" t="n">
        <v>55411</v>
      </c>
    </row>
    <row r="11">
      <c r="A11" s="4" t="inlineStr">
        <is>
          <t>IPR&amp;D [Member]</t>
        </is>
      </c>
      <c r="C11" s="4" t="inlineStr">
        <is>
          <t xml:space="preserve"> </t>
        </is>
      </c>
      <c r="D11" s="4" t="inlineStr">
        <is>
          <t xml:space="preserve"> </t>
        </is>
      </c>
    </row>
    <row r="12">
      <c r="A12" s="3" t="inlineStr">
        <is>
          <t>Indefinite-lived Intangible Assets [Line Items]</t>
        </is>
      </c>
      <c r="C12" s="4" t="inlineStr">
        <is>
          <t xml:space="preserve"> </t>
        </is>
      </c>
      <c r="D12" s="4" t="inlineStr">
        <is>
          <t xml:space="preserve"> </t>
        </is>
      </c>
    </row>
    <row r="13">
      <c r="A13" s="4" t="inlineStr">
        <is>
          <t>Indefinite-lived intangible assets</t>
        </is>
      </c>
      <c r="C13" s="5" t="n">
        <v>18893</v>
      </c>
      <c r="D13" s="5" t="n">
        <v>18893</v>
      </c>
    </row>
    <row r="14">
      <c r="A14" s="4" t="inlineStr">
        <is>
          <t>License Agreements and Other [Member]</t>
        </is>
      </c>
      <c r="C14" s="4" t="inlineStr">
        <is>
          <t xml:space="preserve"> </t>
        </is>
      </c>
      <c r="D14" s="4" t="inlineStr">
        <is>
          <t xml:space="preserve"> </t>
        </is>
      </c>
    </row>
    <row r="15">
      <c r="A15" s="3" t="inlineStr">
        <is>
          <t>Indefinite-lived Intangible Assets [Line Items]</t>
        </is>
      </c>
      <c r="C15" s="4" t="inlineStr">
        <is>
          <t xml:space="preserve"> </t>
        </is>
      </c>
      <c r="D15" s="4" t="inlineStr">
        <is>
          <t xml:space="preserve"> </t>
        </is>
      </c>
    </row>
    <row r="16">
      <c r="A16" s="4" t="inlineStr">
        <is>
          <t>Indefinite-lived intangible assets</t>
        </is>
      </c>
      <c r="B16" s="4" t="inlineStr">
        <is>
          <t>[2]</t>
        </is>
      </c>
      <c r="C16" s="5" t="n">
        <v>460</v>
      </c>
      <c r="D16" s="5" t="n">
        <v>670</v>
      </c>
    </row>
    <row r="17">
      <c r="A17" s="4" t="inlineStr">
        <is>
          <t>Developed technology rights [Member]</t>
        </is>
      </c>
      <c r="C17" s="4" t="inlineStr">
        <is>
          <t xml:space="preserve"> </t>
        </is>
      </c>
      <c r="D17" s="4" t="inlineStr">
        <is>
          <t xml:space="preserve"> </t>
        </is>
      </c>
    </row>
    <row r="18">
      <c r="A18" s="3" t="inlineStr">
        <is>
          <t>Finite-Lived Intangible Assets [Line Items]</t>
        </is>
      </c>
      <c r="C18" s="4" t="inlineStr">
        <is>
          <t xml:space="preserve"> </t>
        </is>
      </c>
      <c r="D18" s="4" t="inlineStr">
        <is>
          <t xml:space="preserve"> </t>
        </is>
      </c>
    </row>
    <row r="19">
      <c r="A19" s="4" t="inlineStr">
        <is>
          <t>Finite-lived intangible assets, gross carrying amount</t>
        </is>
      </c>
      <c r="C19" s="5" t="n">
        <v>99404</v>
      </c>
      <c r="D19" s="5" t="n">
        <v>99397</v>
      </c>
    </row>
    <row r="20">
      <c r="A20" s="4" t="inlineStr">
        <is>
          <t>Finite-lived intangible assets, accumulated amortization</t>
        </is>
      </c>
      <c r="C20" s="5" t="n">
        <v>-66224</v>
      </c>
      <c r="D20" s="5" t="n">
        <v>-65044</v>
      </c>
    </row>
    <row r="21">
      <c r="A21" s="4" t="inlineStr">
        <is>
          <t>Finite-lived intangible assets, net</t>
        </is>
      </c>
      <c r="C21" s="5" t="n">
        <v>33180</v>
      </c>
      <c r="D21" s="5" t="n">
        <v>34353</v>
      </c>
    </row>
    <row r="22">
      <c r="A22" s="3" t="inlineStr">
        <is>
          <t>Indefinite-lived Intangible Assets [Line Items]</t>
        </is>
      </c>
      <c r="C22" s="4" t="inlineStr">
        <is>
          <t xml:space="preserve"> </t>
        </is>
      </c>
      <c r="D22" s="4" t="inlineStr">
        <is>
          <t xml:space="preserve"> </t>
        </is>
      </c>
    </row>
    <row r="23">
      <c r="A23" s="4" t="inlineStr">
        <is>
          <t>Finite-lived intangible assets, accumulated amortization</t>
        </is>
      </c>
      <c r="C23" s="5" t="n">
        <v>-66224</v>
      </c>
      <c r="D23" s="5" t="n">
        <v>-65044</v>
      </c>
    </row>
    <row r="24">
      <c r="A24" s="4" t="inlineStr">
        <is>
          <t>Brands [Member]</t>
        </is>
      </c>
      <c r="C24" s="4" t="inlineStr">
        <is>
          <t xml:space="preserve"> </t>
        </is>
      </c>
      <c r="D24" s="4" t="inlineStr">
        <is>
          <t xml:space="preserve"> </t>
        </is>
      </c>
    </row>
    <row r="25">
      <c r="A25" s="3" t="inlineStr">
        <is>
          <t>Finite-Lived Intangible Assets [Line Items]</t>
        </is>
      </c>
      <c r="C25" s="4" t="inlineStr">
        <is>
          <t xml:space="preserve"> </t>
        </is>
      </c>
      <c r="D25" s="4" t="inlineStr">
        <is>
          <t xml:space="preserve"> </t>
        </is>
      </c>
    </row>
    <row r="26">
      <c r="A26" s="4" t="inlineStr">
        <is>
          <t>Finite-lived intangible assets, gross carrying amount</t>
        </is>
      </c>
      <c r="C26" s="5" t="n">
        <v>1274</v>
      </c>
      <c r="D26" s="5" t="n">
        <v>1277</v>
      </c>
    </row>
    <row r="27">
      <c r="A27" s="4" t="inlineStr">
        <is>
          <t>Finite-lived intangible assets, accumulated amortization</t>
        </is>
      </c>
      <c r="C27" s="5" t="n">
        <v>-1001</v>
      </c>
      <c r="D27" s="5" t="n">
        <v>-992</v>
      </c>
    </row>
    <row r="28">
      <c r="A28" s="4" t="inlineStr">
        <is>
          <t>Finite-lived intangible assets, net</t>
        </is>
      </c>
      <c r="C28" s="5" t="n">
        <v>274</v>
      </c>
      <c r="D28" s="5" t="n">
        <v>285</v>
      </c>
    </row>
    <row r="29">
      <c r="A29" s="3" t="inlineStr">
        <is>
          <t>Indefinite-lived Intangible Assets [Line Items]</t>
        </is>
      </c>
      <c r="C29" s="4" t="inlineStr">
        <is>
          <t xml:space="preserve"> </t>
        </is>
      </c>
      <c r="D29" s="4" t="inlineStr">
        <is>
          <t xml:space="preserve"> </t>
        </is>
      </c>
    </row>
    <row r="30">
      <c r="A30" s="4" t="inlineStr">
        <is>
          <t>Finite-lived intangible assets, accumulated amortization</t>
        </is>
      </c>
      <c r="C30" s="5" t="n">
        <v>-1001</v>
      </c>
      <c r="D30" s="5" t="n">
        <v>-992</v>
      </c>
    </row>
    <row r="31">
      <c r="A31" s="4" t="inlineStr">
        <is>
          <t>License Agreements and Other [Member]</t>
        </is>
      </c>
      <c r="C31" s="4" t="inlineStr">
        <is>
          <t xml:space="preserve"> </t>
        </is>
      </c>
      <c r="D31" s="4" t="inlineStr">
        <is>
          <t xml:space="preserve"> </t>
        </is>
      </c>
    </row>
    <row r="32">
      <c r="A32" s="3" t="inlineStr">
        <is>
          <t>Finite-Lived Intangible Assets [Line Items]</t>
        </is>
      </c>
      <c r="C32" s="4" t="inlineStr">
        <is>
          <t xml:space="preserve"> </t>
        </is>
      </c>
      <c r="D32" s="4" t="inlineStr">
        <is>
          <t xml:space="preserve"> </t>
        </is>
      </c>
    </row>
    <row r="33">
      <c r="A33" s="4" t="inlineStr">
        <is>
          <t>Finite-lived intangible assets, gross carrying amount</t>
        </is>
      </c>
      <c r="C33" s="5" t="n">
        <v>2722</v>
      </c>
      <c r="D33" s="5" t="n">
        <v>2724</v>
      </c>
    </row>
    <row r="34">
      <c r="A34" s="4" t="inlineStr">
        <is>
          <t>Finite-lived intangible assets, accumulated amortization</t>
        </is>
      </c>
      <c r="C34" s="5" t="n">
        <v>-1554</v>
      </c>
      <c r="D34" s="5" t="n">
        <v>-1513</v>
      </c>
    </row>
    <row r="35">
      <c r="A35" s="4" t="inlineStr">
        <is>
          <t>Finite-lived intangible assets, net</t>
        </is>
      </c>
      <c r="C35" s="5" t="n">
        <v>1169</v>
      </c>
      <c r="D35" s="5" t="n">
        <v>1210</v>
      </c>
    </row>
    <row r="36">
      <c r="A36" s="3" t="inlineStr">
        <is>
          <t>Indefinite-lived Intangible Assets [Line Items]</t>
        </is>
      </c>
      <c r="C36" s="4" t="inlineStr">
        <is>
          <t xml:space="preserve"> </t>
        </is>
      </c>
      <c r="D36" s="4" t="inlineStr">
        <is>
          <t xml:space="preserve"> </t>
        </is>
      </c>
    </row>
    <row r="37">
      <c r="A37" s="4" t="inlineStr">
        <is>
          <t>Finite-lived intangible assets, accumulated amortization</t>
        </is>
      </c>
      <c r="C37" s="6" t="n">
        <v>-1554</v>
      </c>
      <c r="D37" s="6" t="n">
        <v>-1513</v>
      </c>
    </row>
    <row r="38"/>
    <row r="39">
      <c r="A39" s="4" t="inlineStr">
        <is>
          <t>[1] The decrease is primarily due to amortization expense of $1.2 billion. The decrease in the gross carrying amount reflects an impairment of $210 million (see Note 4 ).</t>
        </is>
      </c>
    </row>
  </sheetData>
  <mergeCells count="3">
    <mergeCell ref="A38:C38"/>
    <mergeCell ref="A39:C39"/>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dentifiable Intangible Assets, Net and Goodwill - Footnotes (Details) $ in Millions</t>
        </is>
      </c>
      <c r="B1" s="2" t="inlineStr">
        <is>
          <t>3 Months Ended</t>
        </is>
      </c>
    </row>
    <row r="2">
      <c r="B2" s="2" t="inlineStr">
        <is>
          <t>Mar. 30, 2025 USD ($)</t>
        </is>
      </c>
    </row>
    <row r="3">
      <c r="A3" s="3" t="inlineStr">
        <is>
          <t>Indefinite-lived Intangible Assets [Line Items]</t>
        </is>
      </c>
      <c r="B3" s="4" t="inlineStr">
        <is>
          <t xml:space="preserve"> </t>
        </is>
      </c>
    </row>
    <row r="4">
      <c r="A4" s="4" t="inlineStr">
        <is>
          <t>Intangible asset impairment charge</t>
        </is>
      </c>
      <c r="B4" s="6" t="n">
        <v>224</v>
      </c>
    </row>
    <row r="5">
      <c r="A5" s="4" t="inlineStr">
        <is>
          <t>Amortization expense for finite-lived intangible assets</t>
        </is>
      </c>
      <c r="B5" s="5" t="n">
        <v>1200</v>
      </c>
    </row>
    <row r="6">
      <c r="A6" s="4" t="inlineStr">
        <is>
          <t>License [Member] | Biopharma [Member]</t>
        </is>
      </c>
      <c r="B6" s="4" t="inlineStr">
        <is>
          <t xml:space="preserve"> </t>
        </is>
      </c>
    </row>
    <row r="7">
      <c r="A7" s="3" t="inlineStr">
        <is>
          <t>Indefinite-lived Intangible Assets [Line Items]</t>
        </is>
      </c>
      <c r="B7" s="4" t="inlineStr">
        <is>
          <t xml:space="preserve"> </t>
        </is>
      </c>
    </row>
    <row r="8">
      <c r="A8" s="4" t="inlineStr">
        <is>
          <t>Intangible asset impairment charge</t>
        </is>
      </c>
      <c r="B8" s="6" t="n">
        <v>2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Plans - Net Periodic Benefit Cost (Detail) - USD ($) $ in Millions</t>
        </is>
      </c>
      <c r="B1" s="2" t="inlineStr">
        <is>
          <t>3 Months Ended</t>
        </is>
      </c>
    </row>
    <row r="2">
      <c r="B2" s="2" t="inlineStr">
        <is>
          <t>Mar. 30, 2025</t>
        </is>
      </c>
      <c r="C2" s="2" t="inlineStr">
        <is>
          <t>Mar. 31, 2024</t>
        </is>
      </c>
    </row>
    <row r="3">
      <c r="A3" s="4" t="inlineStr">
        <is>
          <t>Pension Plan [Member] | U.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5" t="n">
        <v>133</v>
      </c>
      <c r="C6" s="5" t="n">
        <v>139</v>
      </c>
    </row>
    <row r="7">
      <c r="A7" s="4" t="inlineStr">
        <is>
          <t>Expected return on plan assets</t>
        </is>
      </c>
      <c r="B7" s="5" t="n">
        <v>-184</v>
      </c>
      <c r="C7" s="5" t="n">
        <v>-208</v>
      </c>
    </row>
    <row r="8">
      <c r="A8" s="4" t="inlineStr">
        <is>
          <t>Amortization of prior service cost/(credit)</t>
        </is>
      </c>
      <c r="B8" s="5" t="n">
        <v>0</v>
      </c>
      <c r="C8" s="5" t="n">
        <v>0</v>
      </c>
    </row>
    <row r="9">
      <c r="A9" s="4" t="inlineStr">
        <is>
          <t>Curtailments</t>
        </is>
      </c>
      <c r="B9" s="5" t="n">
        <v>0</v>
      </c>
      <c r="C9" s="5" t="n">
        <v>0</v>
      </c>
    </row>
    <row r="10">
      <c r="A10" s="4" t="inlineStr">
        <is>
          <t>Special termination benefits</t>
        </is>
      </c>
      <c r="B10" s="5" t="n">
        <v>0</v>
      </c>
      <c r="C10" s="5" t="n">
        <v>0</v>
      </c>
    </row>
    <row r="11">
      <c r="A11" s="4" t="inlineStr">
        <is>
          <t>Net periodic benefit cost/(credit) reported in income</t>
        </is>
      </c>
      <c r="B11" s="5" t="n">
        <v>-51</v>
      </c>
      <c r="C11" s="5" t="n">
        <v>-69</v>
      </c>
    </row>
    <row r="12">
      <c r="A12" s="4" t="inlineStr">
        <is>
          <t>Pension Plan [Member] | International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24</v>
      </c>
      <c r="C14" s="5" t="n">
        <v>20</v>
      </c>
    </row>
    <row r="15">
      <c r="A15" s="4" t="inlineStr">
        <is>
          <t>Interest cost</t>
        </is>
      </c>
      <c r="B15" s="5" t="n">
        <v>70</v>
      </c>
      <c r="C15" s="5" t="n">
        <v>78</v>
      </c>
    </row>
    <row r="16">
      <c r="A16" s="4" t="inlineStr">
        <is>
          <t>Expected return on plan assets</t>
        </is>
      </c>
      <c r="B16" s="5" t="n">
        <v>-79</v>
      </c>
      <c r="C16" s="5" t="n">
        <v>-80</v>
      </c>
    </row>
    <row r="17">
      <c r="A17" s="4" t="inlineStr">
        <is>
          <t>Amortization of prior service cost/(credit)</t>
        </is>
      </c>
      <c r="B17" s="5" t="n">
        <v>1</v>
      </c>
      <c r="C17" s="5" t="n">
        <v>1</v>
      </c>
    </row>
    <row r="18">
      <c r="A18" s="4" t="inlineStr">
        <is>
          <t>Curtailments</t>
        </is>
      </c>
      <c r="B18" s="5" t="n">
        <v>-9</v>
      </c>
      <c r="C18" s="5" t="n">
        <v>-2</v>
      </c>
    </row>
    <row r="19">
      <c r="A19" s="4" t="inlineStr">
        <is>
          <t>Special termination benefits</t>
        </is>
      </c>
      <c r="B19" s="5" t="n">
        <v>0</v>
      </c>
      <c r="C19" s="5" t="n">
        <v>5</v>
      </c>
    </row>
    <row r="20">
      <c r="A20" s="4" t="inlineStr">
        <is>
          <t>Net periodic benefit cost/(credit) reported in income</t>
        </is>
      </c>
      <c r="B20" s="5" t="n">
        <v>8</v>
      </c>
      <c r="C20" s="5" t="n">
        <v>22</v>
      </c>
    </row>
    <row r="21">
      <c r="A21" s="4" t="inlineStr">
        <is>
          <t>Postretirement Plans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ervice cost</t>
        </is>
      </c>
      <c r="B23" s="5" t="n">
        <v>4</v>
      </c>
      <c r="C23" s="5" t="n">
        <v>4</v>
      </c>
    </row>
    <row r="24">
      <c r="A24" s="4" t="inlineStr">
        <is>
          <t>Interest cost</t>
        </is>
      </c>
      <c r="B24" s="5" t="n">
        <v>6</v>
      </c>
      <c r="C24" s="5" t="n">
        <v>6</v>
      </c>
    </row>
    <row r="25">
      <c r="A25" s="4" t="inlineStr">
        <is>
          <t>Expected return on plan assets</t>
        </is>
      </c>
      <c r="B25" s="5" t="n">
        <v>-14</v>
      </c>
      <c r="C25" s="5" t="n">
        <v>-13</v>
      </c>
    </row>
    <row r="26">
      <c r="A26" s="4" t="inlineStr">
        <is>
          <t>Amortization of prior service cost/(credit)</t>
        </is>
      </c>
      <c r="B26" s="5" t="n">
        <v>-32</v>
      </c>
      <c r="C26" s="5" t="n">
        <v>-29</v>
      </c>
    </row>
    <row r="27">
      <c r="A27" s="4" t="inlineStr">
        <is>
          <t>Curtailments</t>
        </is>
      </c>
      <c r="B27" s="5" t="n">
        <v>-50</v>
      </c>
      <c r="C27" s="5" t="n">
        <v>0</v>
      </c>
    </row>
    <row r="28">
      <c r="A28" s="4" t="inlineStr">
        <is>
          <t>Special termination benefits</t>
        </is>
      </c>
      <c r="B28" s="5" t="n">
        <v>0</v>
      </c>
      <c r="C28" s="5" t="n">
        <v>0</v>
      </c>
    </row>
    <row r="29">
      <c r="A29" s="4" t="inlineStr">
        <is>
          <t>Net periodic benefit cost/(credit) reported in income</t>
        </is>
      </c>
      <c r="B29" s="6" t="n">
        <v>-85</v>
      </c>
      <c r="C29" s="6" t="n">
        <v>-3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 Narrative (Detail) - Pension Plan [Member] $ in Millions</t>
        </is>
      </c>
      <c r="B1" s="2" t="inlineStr">
        <is>
          <t>3 Months Ended</t>
        </is>
      </c>
    </row>
    <row r="2">
      <c r="B2" s="2" t="inlineStr">
        <is>
          <t>Mar. 30, 2025 USD ($)</t>
        </is>
      </c>
    </row>
    <row r="3">
      <c r="A3" s="4" t="inlineStr">
        <is>
          <t>U.S. [Member]</t>
        </is>
      </c>
      <c r="B3" s="4" t="inlineStr">
        <is>
          <t xml:space="preserve"> </t>
        </is>
      </c>
    </row>
    <row r="4">
      <c r="A4" s="3" t="inlineStr">
        <is>
          <t>Defined Benefit Plan Disclosure [Line Items]</t>
        </is>
      </c>
      <c r="B4" s="4" t="inlineStr">
        <is>
          <t xml:space="preserve"> </t>
        </is>
      </c>
    </row>
    <row r="5">
      <c r="A5" s="4" t="inlineStr">
        <is>
          <t>Contributions by employer</t>
        </is>
      </c>
      <c r="B5" s="6" t="n">
        <v>66</v>
      </c>
    </row>
    <row r="6">
      <c r="A6" s="4" t="inlineStr">
        <is>
          <t>International [Member]</t>
        </is>
      </c>
      <c r="B6" s="4" t="inlineStr">
        <is>
          <t xml:space="preserve"> </t>
        </is>
      </c>
    </row>
    <row r="7">
      <c r="A7" s="3" t="inlineStr">
        <is>
          <t>Defined Benefit Plan Disclosure [Line Items]</t>
        </is>
      </c>
      <c r="B7" s="4" t="inlineStr">
        <is>
          <t xml:space="preserve"> </t>
        </is>
      </c>
    </row>
    <row r="8">
      <c r="A8" s="4" t="inlineStr">
        <is>
          <t>Contributions by employer</t>
        </is>
      </c>
      <c r="B8" s="6" t="n">
        <v>4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Common Share Attributable to Pfizer Inc. Common Shareholders (Details) - USD ($) shares in Millions, $ in Millions</t>
        </is>
      </c>
      <c r="C1" s="2" t="inlineStr">
        <is>
          <t>3 Months Ended</t>
        </is>
      </c>
    </row>
    <row r="2">
      <c r="C2" s="2" t="inlineStr">
        <is>
          <t>Mar. 30, 2025</t>
        </is>
      </c>
      <c r="D2" s="2" t="inlineStr">
        <is>
          <t>Mar. 31, 2024</t>
        </is>
      </c>
    </row>
    <row r="3">
      <c r="A3" s="3" t="inlineStr">
        <is>
          <t>EPS Numerator</t>
        </is>
      </c>
      <c r="C3" s="4" t="inlineStr">
        <is>
          <t xml:space="preserve"> </t>
        </is>
      </c>
      <c r="D3" s="4" t="inlineStr">
        <is>
          <t xml:space="preserve"> </t>
        </is>
      </c>
    </row>
    <row r="4">
      <c r="A4" s="4" t="inlineStr">
        <is>
          <t>Income from continuing operations attributable to Pfizer Inc. common shareholders</t>
        </is>
      </c>
      <c r="C4" s="6" t="n">
        <v>2967</v>
      </c>
      <c r="D4" s="6" t="n">
        <v>3120</v>
      </c>
    </row>
    <row r="5">
      <c r="A5" s="4" t="inlineStr">
        <is>
          <t>Discontinued operations––net of tax</t>
        </is>
      </c>
      <c r="C5" s="5" t="n">
        <v>0</v>
      </c>
      <c r="D5" s="5" t="n">
        <v>-5</v>
      </c>
    </row>
    <row r="6">
      <c r="A6" s="4" t="inlineStr">
        <is>
          <t>Net income attributable to Pfizer Inc. common shareholders</t>
        </is>
      </c>
      <c r="C6" s="5" t="n">
        <v>2967</v>
      </c>
      <c r="D6" s="5" t="n">
        <v>3115</v>
      </c>
    </row>
    <row r="7">
      <c r="A7" s="3" t="inlineStr">
        <is>
          <t>EPS Numerator--Diluted</t>
        </is>
      </c>
      <c r="C7" s="4" t="inlineStr">
        <is>
          <t xml:space="preserve"> </t>
        </is>
      </c>
      <c r="D7" s="4" t="inlineStr">
        <is>
          <t xml:space="preserve"> </t>
        </is>
      </c>
    </row>
    <row r="8">
      <c r="A8" s="4" t="inlineStr">
        <is>
          <t>Income from continuing operations attributable to Pfizer Inc. common shareholders</t>
        </is>
      </c>
      <c r="C8" s="5" t="n">
        <v>2967</v>
      </c>
      <c r="D8" s="5" t="n">
        <v>3120</v>
      </c>
    </row>
    <row r="9">
      <c r="A9" s="4" t="inlineStr">
        <is>
          <t>Discontinued operations––net of tax</t>
        </is>
      </c>
      <c r="C9" s="5" t="n">
        <v>0</v>
      </c>
      <c r="D9" s="5" t="n">
        <v>-5</v>
      </c>
    </row>
    <row r="10">
      <c r="A10" s="4" t="inlineStr">
        <is>
          <t>Net income attributable to Pfizer Inc. common shareholders</t>
        </is>
      </c>
      <c r="C10" s="6" t="n">
        <v>2967</v>
      </c>
      <c r="D10" s="6" t="n">
        <v>3115</v>
      </c>
    </row>
    <row r="11">
      <c r="A11" s="3" t="inlineStr">
        <is>
          <t>EPS Denominator</t>
        </is>
      </c>
      <c r="C11" s="4" t="inlineStr">
        <is>
          <t xml:space="preserve"> </t>
        </is>
      </c>
      <c r="D11" s="4" t="inlineStr">
        <is>
          <t xml:space="preserve"> </t>
        </is>
      </c>
    </row>
    <row r="12">
      <c r="A12" s="4" t="inlineStr">
        <is>
          <t>Weighted-average number of common shares outstanding––Basic (in shares)</t>
        </is>
      </c>
      <c r="C12" s="5" t="n">
        <v>5675</v>
      </c>
      <c r="D12" s="5" t="n">
        <v>5657</v>
      </c>
    </row>
    <row r="13">
      <c r="A13" s="4" t="inlineStr">
        <is>
          <t>Common-share equivalents (in shares)</t>
        </is>
      </c>
      <c r="C13" s="5" t="n">
        <v>36</v>
      </c>
      <c r="D13" s="5" t="n">
        <v>40</v>
      </c>
    </row>
    <row r="14">
      <c r="A14" s="4" t="inlineStr">
        <is>
          <t>Weighted-average number of common shares outstanding––Diluted (in shares)</t>
        </is>
      </c>
      <c r="C14" s="5" t="n">
        <v>5710</v>
      </c>
      <c r="D14" s="5" t="n">
        <v>5697</v>
      </c>
    </row>
    <row r="15">
      <c r="A15" s="4" t="inlineStr">
        <is>
          <t>Anti-dilutive common stock equivalents (in shares)</t>
        </is>
      </c>
      <c r="B15" s="4" t="inlineStr">
        <is>
          <t>[1]</t>
        </is>
      </c>
      <c r="C15" s="5" t="n">
        <v>17</v>
      </c>
      <c r="D15" s="5" t="n">
        <v>26</v>
      </c>
    </row>
    <row r="16"/>
    <row r="17">
      <c r="A17" s="4" t="inlineStr">
        <is>
          <t>[1] These common stock equivalents were outstanding for the periods presented, but were not included in the computation of diluted EPS for those periods because their inclusion would have had an anti-dilutive effect.</t>
        </is>
      </c>
    </row>
  </sheetData>
  <mergeCells count="4">
    <mergeCell ref="A1:B2"/>
    <mergeCell ref="C1:D1"/>
    <mergeCell ref="A16:C16"/>
    <mergeCell ref="A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Mar. 30,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per share (in dollars per share)</t>
        </is>
      </c>
      <c r="B4" s="6" t="n">
        <v>0</v>
      </c>
      <c r="C4"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 width="21" customWidth="1" min="15" max="15"/>
    <col width="21" customWidth="1" min="16" max="16"/>
    <col width="29" customWidth="1" min="17" max="17"/>
    <col width="21" customWidth="1" min="18" max="18"/>
  </cols>
  <sheetData>
    <row r="1">
      <c r="A1" s="1" t="inlineStr">
        <is>
          <t>Contingencies and Certain Commitments - Patent Litigation (Details) $ in Millions</t>
        </is>
      </c>
      <c r="B1" s="2" t="inlineStr">
        <is>
          <t>1 Months Ended</t>
        </is>
      </c>
    </row>
    <row r="2">
      <c r="B2" s="2" t="inlineStr">
        <is>
          <t>Mar. 30, 2025 USD ($) patent</t>
        </is>
      </c>
      <c r="C2" s="2" t="inlineStr">
        <is>
          <t>Feb. 28, 2025 patent</t>
        </is>
      </c>
      <c r="D2" s="2" t="inlineStr">
        <is>
          <t>Jan. 31, 2025 company</t>
        </is>
      </c>
      <c r="E2" s="2" t="inlineStr">
        <is>
          <t>Nov. 30, 2024 patent</t>
        </is>
      </c>
      <c r="F2" s="2" t="inlineStr">
        <is>
          <t>Oct. 31, 2024 patent</t>
        </is>
      </c>
      <c r="G2" s="2" t="inlineStr">
        <is>
          <t>Aug. 31, 2024 patent</t>
        </is>
      </c>
      <c r="H2" s="2" t="inlineStr">
        <is>
          <t>Jul. 31, 2024 patent</t>
        </is>
      </c>
      <c r="I2" s="2" t="inlineStr">
        <is>
          <t>Apr. 30, 2024 patent</t>
        </is>
      </c>
      <c r="J2" s="2" t="inlineStr">
        <is>
          <t>Mar. 31, 2024 patent</t>
        </is>
      </c>
      <c r="K2" s="2" t="inlineStr">
        <is>
          <t>Nov. 30, 2023 patent</t>
        </is>
      </c>
      <c r="L2" s="2" t="inlineStr">
        <is>
          <t>Aug. 31, 2023 patent</t>
        </is>
      </c>
      <c r="M2" s="2" t="inlineStr">
        <is>
          <t>Jun. 30, 2023 patent</t>
        </is>
      </c>
      <c r="N2" s="2" t="inlineStr">
        <is>
          <t>May 31, 2023 patent</t>
        </is>
      </c>
      <c r="O2" s="2" t="inlineStr">
        <is>
          <t>Apr. 30, 2023 patent</t>
        </is>
      </c>
      <c r="P2" s="2" t="inlineStr">
        <is>
          <t>Sep. 30, 2022 patent</t>
        </is>
      </c>
      <c r="Q2" s="2" t="inlineStr">
        <is>
          <t>Aug. 31, 2022 company patent</t>
        </is>
      </c>
      <c r="R2" s="2" t="inlineStr">
        <is>
          <t>Jul. 31, 2022 patent</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hreshold for disclosure of proceedings under environmental laws | $</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Mektovi [Member] | Pfizer Versus Several Generic Manufacturers [Member] | Patent Infringement [Member] | Pending Litig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Gain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companies in litigation case |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v>
      </c>
      <c r="R7" s="4" t="inlineStr">
        <is>
          <t xml:space="preserve"> </t>
        </is>
      </c>
    </row>
    <row r="8">
      <c r="A8" s="4" t="inlineStr">
        <is>
          <t>Gain contingency, number of patents allegedly infringed up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6</v>
      </c>
      <c r="Q8" s="4" t="inlineStr">
        <is>
          <t xml:space="preserve"> </t>
        </is>
      </c>
      <c r="R8" s="4" t="inlineStr">
        <is>
          <t xml:space="preserve"> </t>
        </is>
      </c>
    </row>
    <row r="9">
      <c r="A9" s="4" t="inlineStr">
        <is>
          <t>Mektovi [Member] | Pfizer Versus Several Generic Manufacturers [Member] | Patent Infringement [Member] | Pending Litigation [Member] | Expiring 203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Gain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Gain contingency, number of patents allegedly infringed up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v>
      </c>
      <c r="R11" s="4" t="inlineStr">
        <is>
          <t xml:space="preserve"> </t>
        </is>
      </c>
    </row>
    <row r="12">
      <c r="A12" s="4" t="inlineStr">
        <is>
          <t>Mektovi [Member] | Pfizer Versus Several Generic Manufacturers [Member] | Patent Infringement [Member] | Pending Litigation [Member] | Expiring 203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Gain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Gain contingency, number of patents allegedly infringed up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v>
      </c>
      <c r="R14" s="4" t="inlineStr">
        <is>
          <t xml:space="preserve"> </t>
        </is>
      </c>
    </row>
    <row r="15">
      <c r="A15" s="4" t="inlineStr">
        <is>
          <t>Mektovi [Member] | Pfizer Versus Teva Pharmaceuticals, Inc. [Member] | Patent Infringement [Member] | Pending Litig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Gain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Gain contingency, number of patents allegedly infringed up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ektovi [Member] | Pfizer Versus Teva Pharmaceuticals, Inc. [Member] | Patent Non-Infringement [Member] | Pending Litigation [Member] | Teva Pharmaceutical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Gain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ain contingency, number of patents allegedly infringed up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v>
      </c>
      <c r="R20" s="4" t="inlineStr">
        <is>
          <t xml:space="preserve"> </t>
        </is>
      </c>
    </row>
    <row r="21">
      <c r="A21" s="4" t="inlineStr">
        <is>
          <t>Mektovi [Member] | Pfizer and Versus Several Generic Manufacturers | Patent Infringement [Member] | Settled Litig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Gain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companies | company</t>
        </is>
      </c>
      <c r="B23" s="4" t="inlineStr">
        <is>
          <t xml:space="preserve"> </t>
        </is>
      </c>
      <c r="C23" s="4" t="inlineStr">
        <is>
          <t xml:space="preserve"> </t>
        </is>
      </c>
      <c r="D23" s="5"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irnaty [Member] | Alnylam Patent Infringement Ca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Gain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oss contingency, number of patents allegedly infringed up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4</v>
      </c>
      <c r="O26" s="4" t="inlineStr">
        <is>
          <t xml:space="preserve"> </t>
        </is>
      </c>
      <c r="P26" s="4" t="inlineStr">
        <is>
          <t xml:space="preserve"> </t>
        </is>
      </c>
      <c r="Q26" s="4" t="inlineStr">
        <is>
          <t xml:space="preserve"> </t>
        </is>
      </c>
      <c r="R26" s="4" t="inlineStr">
        <is>
          <t xml:space="preserve"> </t>
        </is>
      </c>
    </row>
    <row r="27">
      <c r="A27" s="4" t="inlineStr">
        <is>
          <t>Loss contingency, number of patents dismissed</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irnaty [Member] | ModernaTX U.S. Patent Infringement C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Gain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oss contingency, number of patents allegedly infringed up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3</v>
      </c>
      <c r="R30" s="4" t="inlineStr">
        <is>
          <t xml:space="preserve"> </t>
        </is>
      </c>
    </row>
    <row r="31">
      <c r="A31" s="4" t="inlineStr">
        <is>
          <t>Loss contingency, patents ruled invalid</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oss contingency, patents under revie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irnaty [Member] | ModernaTX European Patent Infringement Ca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Gain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oss contingency, number of patents allegedly infringed up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2</v>
      </c>
      <c r="Q35" s="5" t="n">
        <v>2</v>
      </c>
      <c r="R35" s="4" t="inlineStr">
        <is>
          <t xml:space="preserve"> </t>
        </is>
      </c>
    </row>
    <row r="36">
      <c r="A36" s="4" t="inlineStr">
        <is>
          <t>Loss contingency, patents allegedly infringed and subsequently revok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oss contingency, patents ruled invalid and subsequently revok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irnaty [Member] | Arbutus and Genevant U.S. Patent Infringement Ca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Gain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oss contingency, number of patents allegedly infringed up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5</v>
      </c>
      <c r="P40" s="4" t="inlineStr">
        <is>
          <t xml:space="preserve"> </t>
        </is>
      </c>
      <c r="Q40" s="4" t="inlineStr">
        <is>
          <t xml:space="preserve"> </t>
        </is>
      </c>
      <c r="R40" s="4" t="inlineStr">
        <is>
          <t xml:space="preserve"> </t>
        </is>
      </c>
    </row>
    <row r="41">
      <c r="A41" s="4" t="inlineStr">
        <is>
          <t>Comirnaty [Member] | GlaxoSmithKline Biologics SA and GlaxoSmithKline LLC US Patent Infringement Ca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Gain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oss contingency, number of patents allegedly infringed upon</t>
        </is>
      </c>
      <c r="B43" s="4" t="inlineStr">
        <is>
          <t xml:space="preserve"> </t>
        </is>
      </c>
      <c r="C43" s="4" t="inlineStr">
        <is>
          <t xml:space="preserve"> </t>
        </is>
      </c>
      <c r="D43" s="4" t="inlineStr">
        <is>
          <t xml:space="preserve"> </t>
        </is>
      </c>
      <c r="E43" s="4" t="inlineStr">
        <is>
          <t xml:space="preserve"> </t>
        </is>
      </c>
      <c r="F43" s="4" t="inlineStr">
        <is>
          <t xml:space="preserve"> </t>
        </is>
      </c>
      <c r="G43" s="5" t="n">
        <v>3</v>
      </c>
      <c r="H43" s="4" t="inlineStr">
        <is>
          <t xml:space="preserve"> </t>
        </is>
      </c>
      <c r="I43" s="5" t="n">
        <v>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irnaty [Member] | Pfizer, BioNTech and BioNTech Manufacturing GmbH Versus CureVac, Judgment of Non-Infring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Gain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Loss contingency, number of patents not infring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3</v>
      </c>
    </row>
    <row r="47">
      <c r="A47" s="4" t="inlineStr">
        <is>
          <t>Loss contingency, number of patents found infring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3</v>
      </c>
      <c r="O47" s="4" t="inlineStr">
        <is>
          <t xml:space="preserve"> </t>
        </is>
      </c>
      <c r="P47" s="4" t="inlineStr">
        <is>
          <t xml:space="preserve"> </t>
        </is>
      </c>
      <c r="Q47" s="4" t="inlineStr">
        <is>
          <t xml:space="preserve"> </t>
        </is>
      </c>
      <c r="R47" s="4" t="inlineStr">
        <is>
          <t xml:space="preserve"> </t>
        </is>
      </c>
    </row>
    <row r="48">
      <c r="A48" s="4" t="inlineStr">
        <is>
          <t>Abrysvo [Member] | GlaxoSmithKline Biologics SA and GlaxoSmithKline LLC US Patent Infringement Ca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Gain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oss contingency, number of patents allegedly infringed upon</t>
        </is>
      </c>
      <c r="B50" s="4" t="inlineStr">
        <is>
          <t xml:space="preserve"> </t>
        </is>
      </c>
      <c r="C50" s="4" t="inlineStr">
        <is>
          <t xml:space="preserve"> </t>
        </is>
      </c>
      <c r="D50" s="4" t="inlineStr">
        <is>
          <t xml:space="preserve"> </t>
        </is>
      </c>
      <c r="E50" s="5" t="n">
        <v>7</v>
      </c>
      <c r="F50" s="4" t="inlineStr">
        <is>
          <t xml:space="preserve"> </t>
        </is>
      </c>
      <c r="G50" s="4" t="inlineStr">
        <is>
          <t xml:space="preserve"> </t>
        </is>
      </c>
      <c r="H50" s="4" t="inlineStr">
        <is>
          <t xml:space="preserve"> </t>
        </is>
      </c>
      <c r="I50" s="4" t="inlineStr">
        <is>
          <t xml:space="preserve"> </t>
        </is>
      </c>
      <c r="J50" s="4" t="inlineStr">
        <is>
          <t xml:space="preserve"> </t>
        </is>
      </c>
      <c r="K50" s="5" t="n">
        <v>2</v>
      </c>
      <c r="L50" s="5" t="n">
        <v>4</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Loss contingency, number of patents not infringed</t>
        </is>
      </c>
      <c r="B51" s="4" t="inlineStr">
        <is>
          <t xml:space="preserve"> </t>
        </is>
      </c>
      <c r="C51" s="4" t="inlineStr">
        <is>
          <t xml:space="preserve"> </t>
        </is>
      </c>
      <c r="D51" s="4" t="inlineStr">
        <is>
          <t xml:space="preserve"> </t>
        </is>
      </c>
      <c r="E51" s="4" t="inlineStr">
        <is>
          <t xml:space="preserve"> </t>
        </is>
      </c>
      <c r="F51" s="5" t="n">
        <v>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sheetData>
  <mergeCells count="2">
    <mergeCell ref="B1:R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tingencies and Certain Commitments - Product Litigation, Commercial and Other Matters, Legal Proceedings (Details)</t>
        </is>
      </c>
      <c r="B1" s="2" t="inlineStr">
        <is>
          <t>Dec. 31, 2020 complaint</t>
        </is>
      </c>
    </row>
    <row r="2">
      <c r="A2" s="4" t="inlineStr">
        <is>
          <t>Pending Litigation [Member] | Greenstone Antitrust Litigation [Member]</t>
        </is>
      </c>
      <c r="B2" s="4" t="inlineStr">
        <is>
          <t xml:space="preserve"> </t>
        </is>
      </c>
    </row>
    <row r="3">
      <c r="A3" s="3" t="inlineStr">
        <is>
          <t>Loss Contingencies [Line Items]</t>
        </is>
      </c>
      <c r="B3" s="4" t="inlineStr">
        <is>
          <t xml:space="preserve"> </t>
        </is>
      </c>
    </row>
    <row r="4">
      <c r="A4" s="4" t="inlineStr">
        <is>
          <t>Number of complaints</t>
        </is>
      </c>
      <c r="B4" s="5"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egment, Geographic and Other Revenue Information - Narrative (Detail) $ in Millions</t>
        </is>
      </c>
      <c r="B1" s="2" t="inlineStr">
        <is>
          <t>3 Months Ended</t>
        </is>
      </c>
    </row>
    <row r="2">
      <c r="B2" s="2" t="inlineStr">
        <is>
          <t>Mar. 30, 2025 USD ($) segment</t>
        </is>
      </c>
      <c r="C2" s="2" t="inlineStr">
        <is>
          <t>Sep. 29, 2024 USD ($)</t>
        </is>
      </c>
      <c r="D2" s="2" t="inlineStr">
        <is>
          <t>Mar. 31, 2024 USD ($)</t>
        </is>
      </c>
      <c r="E2" s="2" t="inlineStr">
        <is>
          <t>Dec. 31, 2024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segments | segment</t>
        </is>
      </c>
      <c r="B4" s="5" t="n">
        <v>3</v>
      </c>
      <c r="C4" s="4" t="inlineStr">
        <is>
          <t xml:space="preserve"> </t>
        </is>
      </c>
      <c r="D4" s="4" t="inlineStr">
        <is>
          <t xml:space="preserve"> </t>
        </is>
      </c>
      <c r="E4" s="4" t="inlineStr">
        <is>
          <t xml:space="preserve"> </t>
        </is>
      </c>
    </row>
    <row r="5">
      <c r="A5" s="4" t="inlineStr">
        <is>
          <t>Total assets</t>
        </is>
      </c>
      <c r="B5" s="6" t="n">
        <v>208028</v>
      </c>
      <c r="C5" s="4" t="inlineStr">
        <is>
          <t xml:space="preserve"> </t>
        </is>
      </c>
      <c r="D5" s="4" t="inlineStr">
        <is>
          <t xml:space="preserve"> </t>
        </is>
      </c>
      <c r="E5" s="6" t="n">
        <v>213396</v>
      </c>
    </row>
    <row r="6">
      <c r="A6" s="4" t="inlineStr">
        <is>
          <t>Deferred revenues, current</t>
        </is>
      </c>
      <c r="B6" s="5" t="n">
        <v>1012</v>
      </c>
      <c r="C6" s="4" t="inlineStr">
        <is>
          <t xml:space="preserve"> </t>
        </is>
      </c>
      <c r="D6" s="4" t="inlineStr">
        <is>
          <t xml:space="preserve"> </t>
        </is>
      </c>
      <c r="E6" s="5" t="n">
        <v>1511</v>
      </c>
    </row>
    <row r="7">
      <c r="A7" s="4" t="inlineStr">
        <is>
          <t>Paxlovid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Favorable adjustment for government emergency use authorization inventory returned to the company during the period</t>
        </is>
      </c>
      <c r="B9" s="5" t="n">
        <v>771</v>
      </c>
      <c r="C9" s="6" t="n">
        <v>771</v>
      </c>
      <c r="D9" s="6" t="n">
        <v>771</v>
      </c>
      <c r="E9" s="4" t="inlineStr">
        <is>
          <t xml:space="preserve"> </t>
        </is>
      </c>
    </row>
    <row r="10">
      <c r="A10" s="4" t="inlineStr">
        <is>
          <t>Comirnaty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t>
        </is>
      </c>
      <c r="B12" s="5" t="n">
        <v>3000</v>
      </c>
      <c r="C12" s="4" t="inlineStr">
        <is>
          <t xml:space="preserve"> </t>
        </is>
      </c>
      <c r="D12" s="4" t="inlineStr">
        <is>
          <t xml:space="preserve"> </t>
        </is>
      </c>
      <c r="E12" s="4" t="inlineStr">
        <is>
          <t xml:space="preserve"> </t>
        </is>
      </c>
    </row>
    <row r="13">
      <c r="A13" s="4" t="inlineStr">
        <is>
          <t>Paxlovid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maining performance obligation</t>
        </is>
      </c>
      <c r="B15" s="5" t="n">
        <v>1000</v>
      </c>
      <c r="C15" s="4" t="inlineStr">
        <is>
          <t xml:space="preserve"> </t>
        </is>
      </c>
      <c r="D15" s="4" t="inlineStr">
        <is>
          <t xml:space="preserve"> </t>
        </is>
      </c>
      <c r="E15" s="4" t="inlineStr">
        <is>
          <t xml:space="preserve"> </t>
        </is>
      </c>
    </row>
    <row r="16">
      <c r="A16" s="4" t="inlineStr">
        <is>
          <t>Government and Government Sponsored [Member] | Paxlovid and Comirnaty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Deferred revenues</t>
        </is>
      </c>
      <c r="B18" s="5" t="n">
        <v>1900</v>
      </c>
      <c r="C18" s="4" t="inlineStr">
        <is>
          <t xml:space="preserve"> </t>
        </is>
      </c>
      <c r="D18" s="4" t="inlineStr">
        <is>
          <t xml:space="preserve"> </t>
        </is>
      </c>
      <c r="E18" s="5" t="n">
        <v>2200</v>
      </c>
    </row>
    <row r="19">
      <c r="A19" s="4" t="inlineStr">
        <is>
          <t>Deferred revenues, current</t>
        </is>
      </c>
      <c r="B19" s="5" t="n">
        <v>932</v>
      </c>
      <c r="C19" s="4" t="inlineStr">
        <is>
          <t xml:space="preserve"> </t>
        </is>
      </c>
      <c r="D19" s="4" t="inlineStr">
        <is>
          <t xml:space="preserve"> </t>
        </is>
      </c>
      <c r="E19" s="5" t="n">
        <v>1400</v>
      </c>
    </row>
    <row r="20">
      <c r="A20" s="4" t="inlineStr">
        <is>
          <t>Deferred revenues, noncurrent</t>
        </is>
      </c>
      <c r="B20" s="5" t="n">
        <v>977</v>
      </c>
      <c r="C20" s="4" t="inlineStr">
        <is>
          <t xml:space="preserve"> </t>
        </is>
      </c>
      <c r="D20" s="4" t="inlineStr">
        <is>
          <t xml:space="preserve"> </t>
        </is>
      </c>
      <c r="E20" s="6" t="n">
        <v>785</v>
      </c>
    </row>
    <row r="21">
      <c r="A21" s="4" t="inlineStr">
        <is>
          <t>Deferred revenue recognized</t>
        </is>
      </c>
      <c r="B21" s="6" t="n">
        <v>335</v>
      </c>
      <c r="C21" s="4" t="inlineStr">
        <is>
          <t xml:space="preserve"> </t>
        </is>
      </c>
      <c r="D21" s="4" t="inlineStr">
        <is>
          <t xml:space="preserve"> </t>
        </is>
      </c>
      <c r="E21" s="4" t="inlineStr">
        <is>
          <t xml:space="preserve"> </t>
        </is>
      </c>
    </row>
    <row r="22">
      <c r="A22" s="4" t="inlineStr">
        <is>
          <t>Customer Concentration Risk [Member] | Revenue Benchmark [Member] | US Government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Concentration risk</t>
        </is>
      </c>
      <c r="B24" s="10" t="n">
        <v>0</v>
      </c>
      <c r="C24" s="4" t="inlineStr">
        <is>
          <t xml:space="preserve"> </t>
        </is>
      </c>
      <c r="D24" s="10" t="n">
        <v>0.1</v>
      </c>
      <c r="E24"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Geographic and Other Revenue Information - Schedule of Segment Reporting Information by Segment (Details) - USD ($) $ in Millions</t>
        </is>
      </c>
      <c r="C1" s="2" t="inlineStr">
        <is>
          <t>3 Months Ended</t>
        </is>
      </c>
    </row>
    <row r="2">
      <c r="C2" s="2" t="inlineStr">
        <is>
          <t>Mar. 30,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C4" s="6" t="n">
        <v>13715</v>
      </c>
      <c r="D4" s="6" t="n">
        <v>14879</v>
      </c>
    </row>
    <row r="5">
      <c r="A5" s="4" t="inlineStr">
        <is>
          <t>Earnings</t>
        </is>
      </c>
      <c r="B5" s="4" t="inlineStr">
        <is>
          <t>[1]</t>
        </is>
      </c>
      <c r="C5" s="5" t="n">
        <v>2785</v>
      </c>
      <c r="D5" s="5" t="n">
        <v>3421</v>
      </c>
    </row>
    <row r="6">
      <c r="A6" s="4" t="inlineStr">
        <is>
          <t>Depreciation and Amortization</t>
        </is>
      </c>
      <c r="B6" s="4" t="inlineStr">
        <is>
          <t>[2]</t>
        </is>
      </c>
      <c r="C6" s="5" t="n">
        <v>1618</v>
      </c>
      <c r="D6" s="5" t="n">
        <v>1736</v>
      </c>
    </row>
    <row r="7">
      <c r="A7" s="4" t="inlineStr">
        <is>
          <t>Other Business Activities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Revenues:</t>
        </is>
      </c>
      <c r="B9" s="4" t="inlineStr">
        <is>
          <t>[3]</t>
        </is>
      </c>
      <c r="C9" s="5" t="n">
        <v>273</v>
      </c>
      <c r="D9" s="5" t="n">
        <v>275</v>
      </c>
    </row>
    <row r="10">
      <c r="A10" s="4" t="inlineStr">
        <is>
          <t>Earnings</t>
        </is>
      </c>
      <c r="B10" s="4" t="inlineStr">
        <is>
          <t>[1],[3]</t>
        </is>
      </c>
      <c r="C10" s="5" t="n">
        <v>-1420</v>
      </c>
      <c r="D10" s="5" t="n">
        <v>-2007</v>
      </c>
    </row>
    <row r="11">
      <c r="A11" s="4" t="inlineStr">
        <is>
          <t>Depreciation and Amortization</t>
        </is>
      </c>
      <c r="B11" s="4" t="inlineStr">
        <is>
          <t>[2],[3]</t>
        </is>
      </c>
      <c r="C11" s="5" t="n">
        <v>74</v>
      </c>
      <c r="D11" s="5" t="n">
        <v>86</v>
      </c>
    </row>
    <row r="12">
      <c r="A12" s="4" t="inlineStr">
        <is>
          <t>Reconciling Items [Member] | Amortization of Intangible Assets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Earnings</t>
        </is>
      </c>
      <c r="B14" s="4" t="inlineStr">
        <is>
          <t>[1]</t>
        </is>
      </c>
      <c r="C14" s="5" t="n">
        <v>-1211</v>
      </c>
      <c r="D14" s="5" t="n">
        <v>-1308</v>
      </c>
    </row>
    <row r="15">
      <c r="A15" s="4" t="inlineStr">
        <is>
          <t>Depreciation and Amortization</t>
        </is>
      </c>
      <c r="B15" s="4" t="inlineStr">
        <is>
          <t>[2]</t>
        </is>
      </c>
      <c r="C15" s="5" t="n">
        <v>1211</v>
      </c>
      <c r="D15" s="5" t="n">
        <v>1308</v>
      </c>
    </row>
    <row r="16">
      <c r="A16" s="4" t="inlineStr">
        <is>
          <t>Reconciling Items [Member] | Acquisition-Related Items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Earnings</t>
        </is>
      </c>
      <c r="B18" s="4" t="inlineStr">
        <is>
          <t>[1]</t>
        </is>
      </c>
      <c r="C18" s="5" t="n">
        <v>-282</v>
      </c>
      <c r="D18" s="5" t="n">
        <v>-508</v>
      </c>
    </row>
    <row r="19">
      <c r="A19" s="4" t="inlineStr">
        <is>
          <t>Depreciation and Amortization</t>
        </is>
      </c>
      <c r="B19" s="4" t="inlineStr">
        <is>
          <t>[2]</t>
        </is>
      </c>
      <c r="C19" s="5" t="n">
        <v>-1</v>
      </c>
      <c r="D19" s="5" t="n">
        <v>1</v>
      </c>
    </row>
    <row r="20">
      <c r="A20" s="4" t="inlineStr">
        <is>
          <t>Reconciling Items [Member] | Certain Significant Items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Earnings</t>
        </is>
      </c>
      <c r="B22" s="4" t="inlineStr">
        <is>
          <t>[1],[4]</t>
        </is>
      </c>
      <c r="C22" s="5" t="n">
        <v>-1407</v>
      </c>
      <c r="D22" s="5" t="n">
        <v>-378</v>
      </c>
    </row>
    <row r="23">
      <c r="A23" s="4" t="inlineStr">
        <is>
          <t>Depreciation and Amortization</t>
        </is>
      </c>
      <c r="B23" s="4" t="inlineStr">
        <is>
          <t>[2],[4]</t>
        </is>
      </c>
      <c r="C23" s="5" t="n">
        <v>4</v>
      </c>
      <c r="D23" s="5" t="n">
        <v>4</v>
      </c>
    </row>
    <row r="24">
      <c r="A24" s="4" t="inlineStr">
        <is>
          <t>Biopharma [Member]</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Revenues:</t>
        </is>
      </c>
      <c r="C26" s="5" t="n">
        <v>13441</v>
      </c>
      <c r="D26" s="5" t="n">
        <v>14604</v>
      </c>
    </row>
    <row r="27">
      <c r="A27" s="4" t="inlineStr">
        <is>
          <t>Earnings</t>
        </is>
      </c>
      <c r="C27" s="5" t="n">
        <v>7105</v>
      </c>
      <c r="D27" s="5" t="n">
        <v>7622</v>
      </c>
    </row>
    <row r="28">
      <c r="A28" s="4" t="inlineStr">
        <is>
          <t>Biopharma [Member] | Operating Segments [Member]</t>
        </is>
      </c>
      <c r="C28" s="4" t="inlineStr">
        <is>
          <t xml:space="preserve"> </t>
        </is>
      </c>
      <c r="D28" s="4" t="inlineStr">
        <is>
          <t xml:space="preserve"> </t>
        </is>
      </c>
    </row>
    <row r="29">
      <c r="A29" s="3" t="inlineStr">
        <is>
          <t>Segment Reporting Information [Line Items]</t>
        </is>
      </c>
      <c r="C29" s="4" t="inlineStr">
        <is>
          <t xml:space="preserve"> </t>
        </is>
      </c>
      <c r="D29" s="4" t="inlineStr">
        <is>
          <t xml:space="preserve"> </t>
        </is>
      </c>
    </row>
    <row r="30">
      <c r="A30" s="4" t="inlineStr">
        <is>
          <t>Revenues:</t>
        </is>
      </c>
      <c r="B30" s="4" t="inlineStr">
        <is>
          <t>[5]</t>
        </is>
      </c>
      <c r="C30" s="5" t="n">
        <v>13441</v>
      </c>
      <c r="D30" s="5" t="n">
        <v>14604</v>
      </c>
    </row>
    <row r="31">
      <c r="A31" s="4" t="inlineStr">
        <is>
          <t>Earnings</t>
        </is>
      </c>
      <c r="B31" s="4" t="inlineStr">
        <is>
          <t>[1],[5]</t>
        </is>
      </c>
      <c r="C31" s="5" t="n">
        <v>7105</v>
      </c>
      <c r="D31" s="5" t="n">
        <v>7622</v>
      </c>
    </row>
    <row r="32">
      <c r="A32" s="4" t="inlineStr">
        <is>
          <t>Depreciation and Amortization</t>
        </is>
      </c>
      <c r="B32" s="4" t="inlineStr">
        <is>
          <t>[2],[5]</t>
        </is>
      </c>
      <c r="C32" s="6" t="n">
        <v>331</v>
      </c>
      <c r="D32" s="6" t="n">
        <v>337</v>
      </c>
    </row>
    <row r="33"/>
    <row r="34">
      <c r="A34" s="4" t="inlineStr">
        <is>
          <t>[1] Income from continuing operations before provision/(benefit) for taxes on income. Certain production facilities are shared. Depreciation is allocated based on estimates of physical production. Other business activities include revenues and costs associated with PC1 and Pfizer Ignite as well as costs that we do not allocate to our operating segments, per above. Earnings in the first quarter of 2025 include, among other items restructuring charges/(credits) and implementation costs and additional depreciation—asset restructuring of $666 million (primarily recorded in Restructuring charges and certain acquisition-related costs ). See Note 3 . Biopharma’s earnings in the first quarter of 2025 reflect a credit to Cost of sales representing a favorable revision of our estimate of accrued royalties. Biopharma’s revenues and earnings in the first quarter of 2024 reflected a non-cash favorable product return adjustment of $771 million (see Note 17C in our 2024 Form 10-K). Biopharma’s earnings also include dividend income from our investment in ViiV of $39 million in the first quarter of 2025 and $61 million in the first quarter of 2024 recorded in Other (income)/deductions––net.</t>
        </is>
      </c>
    </row>
  </sheetData>
  <mergeCells count="4">
    <mergeCell ref="A1:B2"/>
    <mergeCell ref="C1:D1"/>
    <mergeCell ref="A33:C33"/>
    <mergeCell ref="A34:C3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Geographic and Other Revenue Information - Schedule of Segment Reporting Information by Segment - Footnotes (Details) - USD ($) $ in Millions</t>
        </is>
      </c>
      <c r="B1" s="2" t="inlineStr">
        <is>
          <t>3 Months Ended</t>
        </is>
      </c>
    </row>
    <row r="2">
      <c r="B2" s="2" t="inlineStr">
        <is>
          <t>Mar. 30, 2025</t>
        </is>
      </c>
      <c r="C2" s="2" t="inlineStr">
        <is>
          <t>Sep. 29, 2024</t>
        </is>
      </c>
      <c r="D2" s="2" t="inlineStr">
        <is>
          <t>Mar.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structuring charges and certain acquisition-related costs</t>
        </is>
      </c>
      <c r="B4" s="6" t="n">
        <v>678</v>
      </c>
      <c r="C4" s="4" t="inlineStr">
        <is>
          <t xml:space="preserve"> </t>
        </is>
      </c>
      <c r="D4" s="6" t="n">
        <v>102</v>
      </c>
    </row>
    <row r="5">
      <c r="A5" s="4" t="inlineStr">
        <is>
          <t>ViiV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ividend income</t>
        </is>
      </c>
      <c r="B7" s="4" t="inlineStr">
        <is>
          <t xml:space="preserve"> </t>
        </is>
      </c>
      <c r="C7" s="4" t="inlineStr">
        <is>
          <t xml:space="preserve"> </t>
        </is>
      </c>
      <c r="D7" s="5" t="n">
        <v>-61</v>
      </c>
    </row>
    <row r="8">
      <c r="A8" s="4" t="inlineStr">
        <is>
          <t>Biopharma [Member] | ViiV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ividend income</t>
        </is>
      </c>
      <c r="B10" s="5" t="n">
        <v>-39</v>
      </c>
      <c r="C10" s="4" t="inlineStr">
        <is>
          <t xml:space="preserve"> </t>
        </is>
      </c>
      <c r="D10" s="4" t="inlineStr">
        <is>
          <t xml:space="preserve"> </t>
        </is>
      </c>
    </row>
    <row r="11">
      <c r="A11" s="4" t="inlineStr">
        <is>
          <t>Paxlovid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Favorable adjustment for government emergency use authorization inventory returned to the company during the period</t>
        </is>
      </c>
      <c r="B13" s="5" t="n">
        <v>771</v>
      </c>
      <c r="C13" s="6" t="n">
        <v>771</v>
      </c>
      <c r="D13" s="5" t="n">
        <v>771</v>
      </c>
    </row>
    <row r="14">
      <c r="A14" s="4" t="inlineStr">
        <is>
          <t>Paxlovid [Member] | Biopharma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Favorable adjustment for government emergency use authorization inventory returned to the company during the period</t>
        </is>
      </c>
      <c r="B16" s="4" t="inlineStr">
        <is>
          <t xml:space="preserve"> </t>
        </is>
      </c>
      <c r="C16" s="4" t="inlineStr">
        <is>
          <t xml:space="preserve"> </t>
        </is>
      </c>
      <c r="D16" s="6" t="n">
        <v>771</v>
      </c>
    </row>
    <row r="17">
      <c r="A17" s="4" t="inlineStr">
        <is>
          <t>Reconciling Items [Member] | Certain Significant Item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structuring charges and certain acquisition-related costs</t>
        </is>
      </c>
      <c r="B19" s="6" t="n">
        <v>666</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Geographic and Other Revenue Information - Schedule of Significant Biopharma Segment Expenses (Details) - USD ($) $ in Millions</t>
        </is>
      </c>
      <c r="C1" s="2" t="inlineStr">
        <is>
          <t>3 Months Ended</t>
        </is>
      </c>
    </row>
    <row r="2">
      <c r="C2" s="2" t="inlineStr">
        <is>
          <t>Mar. 30,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C4" s="6" t="n">
        <v>13715</v>
      </c>
      <c r="D4" s="6" t="n">
        <v>14879</v>
      </c>
    </row>
    <row r="5">
      <c r="A5" s="4" t="inlineStr">
        <is>
          <t>Cost of sales</t>
        </is>
      </c>
      <c r="B5" s="4" t="inlineStr">
        <is>
          <t>[1]</t>
        </is>
      </c>
      <c r="C5" s="5" t="n">
        <v>2845</v>
      </c>
      <c r="D5" s="5" t="n">
        <v>3379</v>
      </c>
    </row>
    <row r="6">
      <c r="A6" s="4" t="inlineStr">
        <is>
          <t>Selling, informational and administrative expenses</t>
        </is>
      </c>
      <c r="B6" s="4" t="inlineStr">
        <is>
          <t>[1]</t>
        </is>
      </c>
      <c r="C6" s="5" t="n">
        <v>3031</v>
      </c>
      <c r="D6" s="5" t="n">
        <v>3495</v>
      </c>
    </row>
    <row r="7">
      <c r="A7" s="4" t="inlineStr">
        <is>
          <t>Research and development expenses</t>
        </is>
      </c>
      <c r="B7" s="4" t="inlineStr">
        <is>
          <t>[1]</t>
        </is>
      </c>
      <c r="C7" s="5" t="n">
        <v>2203</v>
      </c>
      <c r="D7" s="5" t="n">
        <v>2493</v>
      </c>
    </row>
    <row r="8">
      <c r="A8" s="4" t="inlineStr">
        <is>
          <t>Acquired in-process research and development expenses</t>
        </is>
      </c>
      <c r="C8" s="5" t="n">
        <v>9</v>
      </c>
      <c r="D8" s="5" t="n">
        <v>0</v>
      </c>
    </row>
    <row r="9">
      <c r="A9" s="4" t="inlineStr">
        <is>
          <t>Other (income)/deductions––net</t>
        </is>
      </c>
      <c r="C9" s="5" t="n">
        <v>953</v>
      </c>
      <c r="D9" s="5" t="n">
        <v>680</v>
      </c>
    </row>
    <row r="10">
      <c r="A10" s="4" t="inlineStr">
        <is>
          <t>Income from continuing operations before provision/(benefit) for taxes on income</t>
        </is>
      </c>
      <c r="B10" s="4" t="inlineStr">
        <is>
          <t>[2]</t>
        </is>
      </c>
      <c r="C10" s="5" t="n">
        <v>2785</v>
      </c>
      <c r="D10" s="5" t="n">
        <v>3421</v>
      </c>
    </row>
    <row r="11">
      <c r="A11" s="4" t="inlineStr">
        <is>
          <t>Biopharma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s:</t>
        </is>
      </c>
      <c r="C13" s="5" t="n">
        <v>13441</v>
      </c>
      <c r="D13" s="5" t="n">
        <v>14604</v>
      </c>
    </row>
    <row r="14">
      <c r="A14" s="4" t="inlineStr">
        <is>
          <t>Cost of sales</t>
        </is>
      </c>
      <c r="C14" s="5" t="n">
        <v>2314</v>
      </c>
      <c r="D14" s="5" t="n">
        <v>2643</v>
      </c>
    </row>
    <row r="15">
      <c r="A15" s="4" t="inlineStr">
        <is>
          <t>Selling, informational and administrative expenses</t>
        </is>
      </c>
      <c r="C15" s="5" t="n">
        <v>2150</v>
      </c>
      <c r="D15" s="5" t="n">
        <v>2334</v>
      </c>
    </row>
    <row r="16">
      <c r="A16" s="4" t="inlineStr">
        <is>
          <t>Research and development expenses</t>
        </is>
      </c>
      <c r="C16" s="5" t="n">
        <v>1941</v>
      </c>
      <c r="D16" s="5" t="n">
        <v>2151</v>
      </c>
    </row>
    <row r="17">
      <c r="A17" s="4" t="inlineStr">
        <is>
          <t>Acquired in-process research and development expenses</t>
        </is>
      </c>
      <c r="C17" s="5" t="n">
        <v>9</v>
      </c>
      <c r="D17" s="5" t="n">
        <v>0</v>
      </c>
    </row>
    <row r="18">
      <c r="A18" s="4" t="inlineStr">
        <is>
          <t>Other (income)/deductions––net</t>
        </is>
      </c>
      <c r="C18" s="5" t="n">
        <v>-78</v>
      </c>
      <c r="D18" s="5" t="n">
        <v>-148</v>
      </c>
    </row>
    <row r="19">
      <c r="A19" s="4" t="inlineStr">
        <is>
          <t>Income from continuing operations before provision/(benefit) for taxes on income</t>
        </is>
      </c>
      <c r="C19" s="6" t="n">
        <v>7105</v>
      </c>
      <c r="D19" s="6" t="n">
        <v>7622</v>
      </c>
    </row>
    <row r="20"/>
    <row r="21">
      <c r="A21" s="4" t="inlineStr">
        <is>
          <t>[1] Exclusive of amortization of intangible assets. Income from continuing operations before provision/(benefit) for taxes on income.</t>
        </is>
      </c>
    </row>
  </sheetData>
  <mergeCells count="4">
    <mergeCell ref="A1:B2"/>
    <mergeCell ref="C1:D1"/>
    <mergeCell ref="A20:C20"/>
    <mergeCell ref="A21:C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Other Revenue Information - Revenues by Geographic Area (Detail) - USD ($) $ in Millions</t>
        </is>
      </c>
      <c r="B1" s="2" t="inlineStr">
        <is>
          <t>3 Months Ended</t>
        </is>
      </c>
    </row>
    <row r="2">
      <c r="B2" s="2" t="inlineStr">
        <is>
          <t>Mar. 30,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s:</t>
        </is>
      </c>
      <c r="B4" s="6" t="n">
        <v>13715</v>
      </c>
      <c r="C4" s="6" t="n">
        <v>14879</v>
      </c>
    </row>
    <row r="5">
      <c r="A5" s="4" t="inlineStr">
        <is>
          <t>U.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8374</v>
      </c>
      <c r="C7" s="5" t="n">
        <v>9514</v>
      </c>
    </row>
    <row r="8">
      <c r="A8" s="4" t="inlineStr">
        <is>
          <t>International Developed Market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3178</v>
      </c>
      <c r="C10" s="5" t="n">
        <v>3198</v>
      </c>
    </row>
    <row r="11">
      <c r="A11" s="4" t="inlineStr">
        <is>
          <t>International Emerging Markets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6" t="n">
        <v>2163</v>
      </c>
      <c r="C13" s="6" t="n">
        <v>216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Geographic and Other Revenue Information - Revenues by Products (Detail) - USD ($) $ in Millions</t>
        </is>
      </c>
      <c r="C1" s="2" t="inlineStr">
        <is>
          <t>3 Months Ended</t>
        </is>
      </c>
    </row>
    <row r="2">
      <c r="C2" s="2" t="inlineStr">
        <is>
          <t>Mar. 30, 2025</t>
        </is>
      </c>
      <c r="D2" s="2" t="inlineStr">
        <is>
          <t>Mar. 31, 2024</t>
        </is>
      </c>
    </row>
    <row r="3">
      <c r="A3" s="3" t="inlineStr">
        <is>
          <t>Revenue from External Customer [Line Items]</t>
        </is>
      </c>
      <c r="C3" s="4" t="inlineStr">
        <is>
          <t xml:space="preserve"> </t>
        </is>
      </c>
      <c r="D3" s="4" t="inlineStr">
        <is>
          <t xml:space="preserve"> </t>
        </is>
      </c>
    </row>
    <row r="4">
      <c r="A4" s="4" t="inlineStr">
        <is>
          <t>Revenues:</t>
        </is>
      </c>
      <c r="C4" s="6" t="n">
        <v>13715</v>
      </c>
      <c r="D4" s="6" t="n">
        <v>14879</v>
      </c>
    </row>
    <row r="5">
      <c r="A5" s="4" t="inlineStr">
        <is>
          <t>Alliance revenues</t>
        </is>
      </c>
      <c r="C5" s="5" t="n">
        <v>2113</v>
      </c>
      <c r="D5" s="5" t="n">
        <v>2172</v>
      </c>
    </row>
    <row r="6">
      <c r="A6" s="4" t="inlineStr">
        <is>
          <t>Biopharma [Member]</t>
        </is>
      </c>
      <c r="C6" s="4" t="inlineStr">
        <is>
          <t xml:space="preserve"> </t>
        </is>
      </c>
      <c r="D6" s="4" t="inlineStr">
        <is>
          <t xml:space="preserve"> </t>
        </is>
      </c>
    </row>
    <row r="7">
      <c r="A7" s="3" t="inlineStr">
        <is>
          <t>Revenue from External Customer [Line Items]</t>
        </is>
      </c>
      <c r="C7" s="4" t="inlineStr">
        <is>
          <t xml:space="preserve"> </t>
        </is>
      </c>
      <c r="D7" s="4" t="inlineStr">
        <is>
          <t xml:space="preserve"> </t>
        </is>
      </c>
    </row>
    <row r="8">
      <c r="A8" s="4" t="inlineStr">
        <is>
          <t>Revenues:</t>
        </is>
      </c>
      <c r="C8" s="5" t="n">
        <v>13441</v>
      </c>
      <c r="D8" s="5" t="n">
        <v>14604</v>
      </c>
    </row>
    <row r="9">
      <c r="A9" s="4" t="inlineStr">
        <is>
          <t>Biopharma [Member] | U.S. Commercial Division [Member]</t>
        </is>
      </c>
      <c r="C9" s="4" t="inlineStr">
        <is>
          <t xml:space="preserve"> </t>
        </is>
      </c>
      <c r="D9" s="4" t="inlineStr">
        <is>
          <t xml:space="preserve"> </t>
        </is>
      </c>
    </row>
    <row r="10">
      <c r="A10" s="3" t="inlineStr">
        <is>
          <t>Revenue from External Customer [Line Items]</t>
        </is>
      </c>
      <c r="C10" s="4" t="inlineStr">
        <is>
          <t xml:space="preserve"> </t>
        </is>
      </c>
      <c r="D10" s="4" t="inlineStr">
        <is>
          <t xml:space="preserve"> </t>
        </is>
      </c>
    </row>
    <row r="11">
      <c r="A11" s="4" t="inlineStr">
        <is>
          <t>Revenues:</t>
        </is>
      </c>
      <c r="B11" s="4" t="inlineStr">
        <is>
          <t>[1]</t>
        </is>
      </c>
      <c r="C11" s="5" t="n">
        <v>8285</v>
      </c>
      <c r="D11" s="5" t="n">
        <v>9426</v>
      </c>
    </row>
    <row r="12">
      <c r="A12" s="4" t="inlineStr">
        <is>
          <t>Biopharma [Member] | International Commercial Division [Member]</t>
        </is>
      </c>
      <c r="C12" s="4" t="inlineStr">
        <is>
          <t xml:space="preserve"> </t>
        </is>
      </c>
      <c r="D12" s="4" t="inlineStr">
        <is>
          <t xml:space="preserve"> </t>
        </is>
      </c>
    </row>
    <row r="13">
      <c r="A13" s="3" t="inlineStr">
        <is>
          <t>Revenue from External Customer [Line Items]</t>
        </is>
      </c>
      <c r="C13" s="4" t="inlineStr">
        <is>
          <t xml:space="preserve"> </t>
        </is>
      </c>
      <c r="D13" s="4" t="inlineStr">
        <is>
          <t xml:space="preserve"> </t>
        </is>
      </c>
    </row>
    <row r="14">
      <c r="A14" s="4" t="inlineStr">
        <is>
          <t>Revenues:</t>
        </is>
      </c>
      <c r="C14" s="5" t="n">
        <v>5156</v>
      </c>
      <c r="D14" s="5" t="n">
        <v>5178</v>
      </c>
    </row>
    <row r="15">
      <c r="A15" s="4" t="inlineStr">
        <is>
          <t>Pfizer CentreOne [Member]</t>
        </is>
      </c>
      <c r="C15" s="4" t="inlineStr">
        <is>
          <t xml:space="preserve"> </t>
        </is>
      </c>
      <c r="D15" s="4" t="inlineStr">
        <is>
          <t xml:space="preserve"> </t>
        </is>
      </c>
    </row>
    <row r="16">
      <c r="A16" s="3" t="inlineStr">
        <is>
          <t>Revenue from External Customer [Line Items]</t>
        </is>
      </c>
      <c r="C16" s="4" t="inlineStr">
        <is>
          <t xml:space="preserve"> </t>
        </is>
      </c>
      <c r="D16" s="4" t="inlineStr">
        <is>
          <t xml:space="preserve"> </t>
        </is>
      </c>
    </row>
    <row r="17">
      <c r="A17" s="4" t="inlineStr">
        <is>
          <t>Revenues:</t>
        </is>
      </c>
      <c r="B17" s="4" t="inlineStr">
        <is>
          <t>[2]</t>
        </is>
      </c>
      <c r="C17" s="5" t="n">
        <v>257</v>
      </c>
      <c r="D17" s="5" t="n">
        <v>258</v>
      </c>
    </row>
    <row r="18">
      <c r="A18" s="4" t="inlineStr">
        <is>
          <t>Pfizer Ignite [Member]</t>
        </is>
      </c>
      <c r="C18" s="4" t="inlineStr">
        <is>
          <t xml:space="preserve"> </t>
        </is>
      </c>
      <c r="D18" s="4" t="inlineStr">
        <is>
          <t xml:space="preserve"> </t>
        </is>
      </c>
    </row>
    <row r="19">
      <c r="A19" s="3" t="inlineStr">
        <is>
          <t>Revenue from External Customer [Line Items]</t>
        </is>
      </c>
      <c r="C19" s="4" t="inlineStr">
        <is>
          <t xml:space="preserve"> </t>
        </is>
      </c>
      <c r="D19" s="4" t="inlineStr">
        <is>
          <t xml:space="preserve"> </t>
        </is>
      </c>
    </row>
    <row r="20">
      <c r="A20" s="4" t="inlineStr">
        <is>
          <t>Revenues:</t>
        </is>
      </c>
      <c r="C20" s="5" t="n">
        <v>17</v>
      </c>
      <c r="D20" s="5" t="n">
        <v>17</v>
      </c>
    </row>
    <row r="21">
      <c r="A21" s="4" t="inlineStr">
        <is>
          <t>Total Alliance revenues [Member]</t>
        </is>
      </c>
      <c r="C21" s="4" t="inlineStr">
        <is>
          <t xml:space="preserve"> </t>
        </is>
      </c>
      <c r="D21" s="4" t="inlineStr">
        <is>
          <t xml:space="preserve"> </t>
        </is>
      </c>
    </row>
    <row r="22">
      <c r="A22" s="3" t="inlineStr">
        <is>
          <t>Revenue from External Customer [Line Items]</t>
        </is>
      </c>
      <c r="C22" s="4" t="inlineStr">
        <is>
          <t xml:space="preserve"> </t>
        </is>
      </c>
      <c r="D22" s="4" t="inlineStr">
        <is>
          <t xml:space="preserve"> </t>
        </is>
      </c>
    </row>
    <row r="23">
      <c r="A23" s="4" t="inlineStr">
        <is>
          <t>Alliance revenues</t>
        </is>
      </c>
      <c r="C23" s="5" t="n">
        <v>2113</v>
      </c>
      <c r="D23" s="5" t="n">
        <v>2172</v>
      </c>
    </row>
    <row r="24">
      <c r="A24" s="4" t="inlineStr">
        <is>
          <t>Royalty [Member]</t>
        </is>
      </c>
      <c r="C24" s="4" t="inlineStr">
        <is>
          <t xml:space="preserve"> </t>
        </is>
      </c>
      <c r="D24" s="4" t="inlineStr">
        <is>
          <t xml:space="preserve"> </t>
        </is>
      </c>
    </row>
    <row r="25">
      <c r="A25" s="3" t="inlineStr">
        <is>
          <t>Revenue from External Customer [Line Items]</t>
        </is>
      </c>
      <c r="C25" s="4" t="inlineStr">
        <is>
          <t xml:space="preserve"> </t>
        </is>
      </c>
      <c r="D25" s="4" t="inlineStr">
        <is>
          <t xml:space="preserve"> </t>
        </is>
      </c>
    </row>
    <row r="26">
      <c r="A26" s="4" t="inlineStr">
        <is>
          <t>Royalty revenue</t>
        </is>
      </c>
      <c r="C26" s="5" t="n">
        <v>308</v>
      </c>
      <c r="D26" s="5" t="n">
        <v>263</v>
      </c>
    </row>
    <row r="27">
      <c r="A27" s="4" t="inlineStr">
        <is>
          <t>Primary Care [Member] | Biopharma [Member]</t>
        </is>
      </c>
      <c r="C27" s="4" t="inlineStr">
        <is>
          <t xml:space="preserve"> </t>
        </is>
      </c>
      <c r="D27" s="4" t="inlineStr">
        <is>
          <t xml:space="preserve"> </t>
        </is>
      </c>
    </row>
    <row r="28">
      <c r="A28" s="3" t="inlineStr">
        <is>
          <t>Revenue from External Customer [Line Items]</t>
        </is>
      </c>
      <c r="C28" s="4" t="inlineStr">
        <is>
          <t xml:space="preserve"> </t>
        </is>
      </c>
      <c r="D28" s="4" t="inlineStr">
        <is>
          <t xml:space="preserve"> </t>
        </is>
      </c>
    </row>
    <row r="29">
      <c r="A29" s="4" t="inlineStr">
        <is>
          <t>Revenues:</t>
        </is>
      </c>
      <c r="C29" s="5" t="n">
        <v>5696</v>
      </c>
      <c r="D29" s="5" t="n">
        <v>7211</v>
      </c>
    </row>
    <row r="30">
      <c r="A30" s="4" t="inlineStr">
        <is>
          <t>Primary Care [Member] | Eliquis [Member] | Biopharma [Member]</t>
        </is>
      </c>
      <c r="C30" s="4" t="inlineStr">
        <is>
          <t xml:space="preserve"> </t>
        </is>
      </c>
      <c r="D30" s="4" t="inlineStr">
        <is>
          <t xml:space="preserve"> </t>
        </is>
      </c>
    </row>
    <row r="31">
      <c r="A31" s="3" t="inlineStr">
        <is>
          <t>Revenue from External Customer [Line Items]</t>
        </is>
      </c>
      <c r="C31" s="4" t="inlineStr">
        <is>
          <t xml:space="preserve"> </t>
        </is>
      </c>
      <c r="D31" s="4" t="inlineStr">
        <is>
          <t xml:space="preserve"> </t>
        </is>
      </c>
    </row>
    <row r="32">
      <c r="A32" s="4" t="inlineStr">
        <is>
          <t>Revenues:</t>
        </is>
      </c>
      <c r="B32" s="4" t="inlineStr">
        <is>
          <t>[3]</t>
        </is>
      </c>
      <c r="C32" s="5" t="n">
        <v>1923</v>
      </c>
      <c r="D32" s="5" t="n">
        <v>2040</v>
      </c>
    </row>
    <row r="33">
      <c r="A33" s="4" t="inlineStr">
        <is>
          <t>Primary Care [Member] | Prevnar Family [Member] | Biopharma [Member]</t>
        </is>
      </c>
      <c r="C33" s="4" t="inlineStr">
        <is>
          <t xml:space="preserve"> </t>
        </is>
      </c>
      <c r="D33" s="4" t="inlineStr">
        <is>
          <t xml:space="preserve"> </t>
        </is>
      </c>
    </row>
    <row r="34">
      <c r="A34" s="3" t="inlineStr">
        <is>
          <t>Revenue from External Customer [Line Items]</t>
        </is>
      </c>
      <c r="C34" s="4" t="inlineStr">
        <is>
          <t xml:space="preserve"> </t>
        </is>
      </c>
      <c r="D34" s="4" t="inlineStr">
        <is>
          <t xml:space="preserve"> </t>
        </is>
      </c>
    </row>
    <row r="35">
      <c r="A35" s="4" t="inlineStr">
        <is>
          <t>Revenues:</t>
        </is>
      </c>
      <c r="C35" s="5" t="n">
        <v>1660</v>
      </c>
      <c r="D35" s="5" t="n">
        <v>1691</v>
      </c>
    </row>
    <row r="36">
      <c r="A36" s="4" t="inlineStr">
        <is>
          <t>Primary Care [Member] | Comirnaty [Member] | Biopharma [Member]</t>
        </is>
      </c>
      <c r="C36" s="4" t="inlineStr">
        <is>
          <t xml:space="preserve"> </t>
        </is>
      </c>
      <c r="D36" s="4" t="inlineStr">
        <is>
          <t xml:space="preserve"> </t>
        </is>
      </c>
    </row>
    <row r="37">
      <c r="A37" s="3" t="inlineStr">
        <is>
          <t>Revenue from External Customer [Line Items]</t>
        </is>
      </c>
      <c r="C37" s="4" t="inlineStr">
        <is>
          <t xml:space="preserve"> </t>
        </is>
      </c>
      <c r="D37" s="4" t="inlineStr">
        <is>
          <t xml:space="preserve"> </t>
        </is>
      </c>
    </row>
    <row r="38">
      <c r="A38" s="4" t="inlineStr">
        <is>
          <t>Revenues:</t>
        </is>
      </c>
      <c r="C38" s="5" t="n">
        <v>565</v>
      </c>
      <c r="D38" s="5" t="n">
        <v>354</v>
      </c>
    </row>
    <row r="39">
      <c r="A39" s="4" t="inlineStr">
        <is>
          <t>Primary Care [Member] | Paxlovid [Member] | Biopharma [Member]</t>
        </is>
      </c>
      <c r="C39" s="4" t="inlineStr">
        <is>
          <t xml:space="preserve"> </t>
        </is>
      </c>
      <c r="D39" s="4" t="inlineStr">
        <is>
          <t xml:space="preserve"> </t>
        </is>
      </c>
    </row>
    <row r="40">
      <c r="A40" s="3" t="inlineStr">
        <is>
          <t>Revenue from External Customer [Line Items]</t>
        </is>
      </c>
      <c r="C40" s="4" t="inlineStr">
        <is>
          <t xml:space="preserve"> </t>
        </is>
      </c>
      <c r="D40" s="4" t="inlineStr">
        <is>
          <t xml:space="preserve"> </t>
        </is>
      </c>
    </row>
    <row r="41">
      <c r="A41" s="4" t="inlineStr">
        <is>
          <t>Revenues:</t>
        </is>
      </c>
      <c r="B41" s="4" t="inlineStr">
        <is>
          <t>[4]</t>
        </is>
      </c>
      <c r="C41" s="5" t="n">
        <v>491</v>
      </c>
      <c r="D41" s="5" t="n">
        <v>2035</v>
      </c>
    </row>
    <row r="42">
      <c r="A42" s="4" t="inlineStr">
        <is>
          <t>Primary Care [Member] | Nurtec ODT/Vydura [Member] | Biopharma [Member]</t>
        </is>
      </c>
      <c r="C42" s="4" t="inlineStr">
        <is>
          <t xml:space="preserve"> </t>
        </is>
      </c>
      <c r="D42" s="4" t="inlineStr">
        <is>
          <t xml:space="preserve"> </t>
        </is>
      </c>
    </row>
    <row r="43">
      <c r="A43" s="3" t="inlineStr">
        <is>
          <t>Revenue from External Customer [Line Items]</t>
        </is>
      </c>
      <c r="C43" s="4" t="inlineStr">
        <is>
          <t xml:space="preserve"> </t>
        </is>
      </c>
      <c r="D43" s="4" t="inlineStr">
        <is>
          <t xml:space="preserve"> </t>
        </is>
      </c>
    </row>
    <row r="44">
      <c r="A44" s="4" t="inlineStr">
        <is>
          <t>Revenues:</t>
        </is>
      </c>
      <c r="C44" s="5" t="n">
        <v>248</v>
      </c>
      <c r="D44" s="5" t="n">
        <v>178</v>
      </c>
    </row>
    <row r="45">
      <c r="A45" s="4" t="inlineStr">
        <is>
          <t>Primary Care [Member] | Abrysvo [Member] | Biopharma [Member]</t>
        </is>
      </c>
      <c r="C45" s="4" t="inlineStr">
        <is>
          <t xml:space="preserve"> </t>
        </is>
      </c>
      <c r="D45" s="4" t="inlineStr">
        <is>
          <t xml:space="preserve"> </t>
        </is>
      </c>
    </row>
    <row r="46">
      <c r="A46" s="3" t="inlineStr">
        <is>
          <t>Revenue from External Customer [Line Items]</t>
        </is>
      </c>
      <c r="C46" s="4" t="inlineStr">
        <is>
          <t xml:space="preserve"> </t>
        </is>
      </c>
      <c r="D46" s="4" t="inlineStr">
        <is>
          <t xml:space="preserve"> </t>
        </is>
      </c>
    </row>
    <row r="47">
      <c r="A47" s="4" t="inlineStr">
        <is>
          <t>Revenues:</t>
        </is>
      </c>
      <c r="C47" s="5" t="n">
        <v>131</v>
      </c>
      <c r="D47" s="5" t="n">
        <v>145</v>
      </c>
    </row>
    <row r="48">
      <c r="A48" s="4" t="inlineStr">
        <is>
          <t>Primary Care [Member] | All other Primary Care [Member] | Biopharma [Member]</t>
        </is>
      </c>
      <c r="C48" s="4" t="inlineStr">
        <is>
          <t xml:space="preserve"> </t>
        </is>
      </c>
      <c r="D48" s="4" t="inlineStr">
        <is>
          <t xml:space="preserve"> </t>
        </is>
      </c>
    </row>
    <row r="49">
      <c r="A49" s="3" t="inlineStr">
        <is>
          <t>Revenue from External Customer [Line Items]</t>
        </is>
      </c>
      <c r="C49" s="4" t="inlineStr">
        <is>
          <t xml:space="preserve"> </t>
        </is>
      </c>
      <c r="D49" s="4" t="inlineStr">
        <is>
          <t xml:space="preserve"> </t>
        </is>
      </c>
    </row>
    <row r="50">
      <c r="A50" s="4" t="inlineStr">
        <is>
          <t>Revenues:</t>
        </is>
      </c>
      <c r="C50" s="5" t="n">
        <v>677</v>
      </c>
      <c r="D50" s="5" t="n">
        <v>770</v>
      </c>
    </row>
    <row r="51">
      <c r="A51" s="4" t="inlineStr">
        <is>
          <t>Specialty Care [Member] | Biopharma [Member]</t>
        </is>
      </c>
      <c r="C51" s="4" t="inlineStr">
        <is>
          <t xml:space="preserve"> </t>
        </is>
      </c>
      <c r="D51" s="4" t="inlineStr">
        <is>
          <t xml:space="preserve"> </t>
        </is>
      </c>
    </row>
    <row r="52">
      <c r="A52" s="3" t="inlineStr">
        <is>
          <t>Revenue from External Customer [Line Items]</t>
        </is>
      </c>
      <c r="C52" s="4" t="inlineStr">
        <is>
          <t xml:space="preserve"> </t>
        </is>
      </c>
      <c r="D52" s="4" t="inlineStr">
        <is>
          <t xml:space="preserve"> </t>
        </is>
      </c>
    </row>
    <row r="53">
      <c r="A53" s="4" t="inlineStr">
        <is>
          <t>Revenues:</t>
        </is>
      </c>
      <c r="C53" s="5" t="n">
        <v>3987</v>
      </c>
      <c r="D53" s="5" t="n">
        <v>3843</v>
      </c>
    </row>
    <row r="54">
      <c r="A54" s="4" t="inlineStr">
        <is>
          <t>Specialty Care [Member] | Vyndaqel family [Member] | Biopharma [Member]</t>
        </is>
      </c>
      <c r="C54" s="4" t="inlineStr">
        <is>
          <t xml:space="preserve"> </t>
        </is>
      </c>
      <c r="D54" s="4" t="inlineStr">
        <is>
          <t xml:space="preserve"> </t>
        </is>
      </c>
    </row>
    <row r="55">
      <c r="A55" s="3" t="inlineStr">
        <is>
          <t>Revenue from External Customer [Line Items]</t>
        </is>
      </c>
      <c r="C55" s="4" t="inlineStr">
        <is>
          <t xml:space="preserve"> </t>
        </is>
      </c>
      <c r="D55" s="4" t="inlineStr">
        <is>
          <t xml:space="preserve"> </t>
        </is>
      </c>
    </row>
    <row r="56">
      <c r="A56" s="4" t="inlineStr">
        <is>
          <t>Revenues:</t>
        </is>
      </c>
      <c r="C56" s="5" t="n">
        <v>1486</v>
      </c>
      <c r="D56" s="5" t="n">
        <v>1137</v>
      </c>
    </row>
    <row r="57">
      <c r="A57" s="4" t="inlineStr">
        <is>
          <t>Specialty Care [Member] | Sulperazon [Member] | Biopharma [Member]</t>
        </is>
      </c>
      <c r="C57" s="4" t="inlineStr">
        <is>
          <t xml:space="preserve"> </t>
        </is>
      </c>
      <c r="D57" s="4" t="inlineStr">
        <is>
          <t xml:space="preserve"> </t>
        </is>
      </c>
    </row>
    <row r="58">
      <c r="A58" s="3" t="inlineStr">
        <is>
          <t>Revenue from External Customer [Line Items]</t>
        </is>
      </c>
      <c r="C58" s="4" t="inlineStr">
        <is>
          <t xml:space="preserve"> </t>
        </is>
      </c>
      <c r="D58" s="4" t="inlineStr">
        <is>
          <t xml:space="preserve"> </t>
        </is>
      </c>
    </row>
    <row r="59">
      <c r="A59" s="4" t="inlineStr">
        <is>
          <t>Revenues:</t>
        </is>
      </c>
      <c r="C59" s="5" t="n">
        <v>164</v>
      </c>
      <c r="D59" s="5" t="n">
        <v>167</v>
      </c>
    </row>
    <row r="60">
      <c r="A60" s="4" t="inlineStr">
        <is>
          <t>Specialty Care [Member] | Zithromax [Member] | Biopharma [Member]</t>
        </is>
      </c>
      <c r="C60" s="4" t="inlineStr">
        <is>
          <t xml:space="preserve"> </t>
        </is>
      </c>
      <c r="D60" s="4" t="inlineStr">
        <is>
          <t xml:space="preserve"> </t>
        </is>
      </c>
    </row>
    <row r="61">
      <c r="A61" s="3" t="inlineStr">
        <is>
          <t>Revenue from External Customer [Line Items]</t>
        </is>
      </c>
      <c r="C61" s="4" t="inlineStr">
        <is>
          <t xml:space="preserve"> </t>
        </is>
      </c>
      <c r="D61" s="4" t="inlineStr">
        <is>
          <t xml:space="preserve"> </t>
        </is>
      </c>
    </row>
    <row r="62">
      <c r="A62" s="4" t="inlineStr">
        <is>
          <t>Revenues:</t>
        </is>
      </c>
      <c r="C62" s="5" t="n">
        <v>158</v>
      </c>
      <c r="D62" s="5" t="n">
        <v>200</v>
      </c>
    </row>
    <row r="63">
      <c r="A63" s="4" t="inlineStr">
        <is>
          <t>Specialty Care [Member] | Inflectra [Member] | Biopharma [Member]</t>
        </is>
      </c>
      <c r="C63" s="4" t="inlineStr">
        <is>
          <t xml:space="preserve"> </t>
        </is>
      </c>
      <c r="D63" s="4" t="inlineStr">
        <is>
          <t xml:space="preserve"> </t>
        </is>
      </c>
    </row>
    <row r="64">
      <c r="A64" s="3" t="inlineStr">
        <is>
          <t>Revenue from External Customer [Line Items]</t>
        </is>
      </c>
      <c r="C64" s="4" t="inlineStr">
        <is>
          <t xml:space="preserve"> </t>
        </is>
      </c>
      <c r="D64" s="4" t="inlineStr">
        <is>
          <t xml:space="preserve"> </t>
        </is>
      </c>
    </row>
    <row r="65">
      <c r="A65" s="4" t="inlineStr">
        <is>
          <t>Revenues:</t>
        </is>
      </c>
      <c r="C65" s="5" t="n">
        <v>153</v>
      </c>
      <c r="D65" s="5" t="n">
        <v>158</v>
      </c>
    </row>
    <row r="66">
      <c r="A66" s="4" t="inlineStr">
        <is>
          <t>Specialty Care [Member] | Enbrel (Outside the U.S. and Canada) [Member] | Biopharma [Member]</t>
        </is>
      </c>
      <c r="C66" s="4" t="inlineStr">
        <is>
          <t xml:space="preserve"> </t>
        </is>
      </c>
      <c r="D66" s="4" t="inlineStr">
        <is>
          <t xml:space="preserve"> </t>
        </is>
      </c>
    </row>
    <row r="67">
      <c r="A67" s="3" t="inlineStr">
        <is>
          <t>Revenue from External Customer [Line Items]</t>
        </is>
      </c>
      <c r="C67" s="4" t="inlineStr">
        <is>
          <t xml:space="preserve"> </t>
        </is>
      </c>
      <c r="D67" s="4" t="inlineStr">
        <is>
          <t xml:space="preserve"> </t>
        </is>
      </c>
    </row>
    <row r="68">
      <c r="A68" s="4" t="inlineStr">
        <is>
          <t>Revenues:</t>
        </is>
      </c>
      <c r="C68" s="5" t="n">
        <v>140</v>
      </c>
      <c r="D68" s="5" t="n">
        <v>159</v>
      </c>
    </row>
    <row r="69">
      <c r="A69" s="4" t="inlineStr">
        <is>
          <t>Specialty Care [Member] | Zavicefta [Member] | Biopharma [Member]</t>
        </is>
      </c>
      <c r="C69" s="4" t="inlineStr">
        <is>
          <t xml:space="preserve"> </t>
        </is>
      </c>
      <c r="D69" s="4" t="inlineStr">
        <is>
          <t xml:space="preserve"> </t>
        </is>
      </c>
    </row>
    <row r="70">
      <c r="A70" s="3" t="inlineStr">
        <is>
          <t>Revenue from External Customer [Line Items]</t>
        </is>
      </c>
      <c r="C70" s="4" t="inlineStr">
        <is>
          <t xml:space="preserve"> </t>
        </is>
      </c>
      <c r="D70" s="4" t="inlineStr">
        <is>
          <t xml:space="preserve"> </t>
        </is>
      </c>
    </row>
    <row r="71">
      <c r="A71" s="4" t="inlineStr">
        <is>
          <t>Revenues:</t>
        </is>
      </c>
      <c r="C71" s="5" t="n">
        <v>135</v>
      </c>
      <c r="D71" s="5" t="n">
        <v>125</v>
      </c>
    </row>
    <row r="72">
      <c r="A72" s="4" t="inlineStr">
        <is>
          <t>Specialty Care [Member] | Xeljanz [Member] | Biopharma [Member]</t>
        </is>
      </c>
      <c r="C72" s="4" t="inlineStr">
        <is>
          <t xml:space="preserve"> </t>
        </is>
      </c>
      <c r="D72" s="4" t="inlineStr">
        <is>
          <t xml:space="preserve"> </t>
        </is>
      </c>
    </row>
    <row r="73">
      <c r="A73" s="3" t="inlineStr">
        <is>
          <t>Revenue from External Customer [Line Items]</t>
        </is>
      </c>
      <c r="C73" s="4" t="inlineStr">
        <is>
          <t xml:space="preserve"> </t>
        </is>
      </c>
      <c r="D73" s="4" t="inlineStr">
        <is>
          <t xml:space="preserve"> </t>
        </is>
      </c>
    </row>
    <row r="74">
      <c r="A74" s="4" t="inlineStr">
        <is>
          <t>Revenues:</t>
        </is>
      </c>
      <c r="C74" s="5" t="n">
        <v>128</v>
      </c>
      <c r="D74" s="5" t="n">
        <v>194</v>
      </c>
    </row>
    <row r="75">
      <c r="A75" s="4" t="inlineStr">
        <is>
          <t>Specialty Care [Member] | Cibinqo [Member] | Biopharma [Member]</t>
        </is>
      </c>
      <c r="C75" s="4" t="inlineStr">
        <is>
          <t xml:space="preserve"> </t>
        </is>
      </c>
      <c r="D75" s="4" t="inlineStr">
        <is>
          <t xml:space="preserve"> </t>
        </is>
      </c>
    </row>
    <row r="76">
      <c r="A76" s="3" t="inlineStr">
        <is>
          <t>Revenue from External Customer [Line Items]</t>
        </is>
      </c>
      <c r="C76" s="4" t="inlineStr">
        <is>
          <t xml:space="preserve"> </t>
        </is>
      </c>
      <c r="D76" s="4" t="inlineStr">
        <is>
          <t xml:space="preserve"> </t>
        </is>
      </c>
    </row>
    <row r="77">
      <c r="A77" s="4" t="inlineStr">
        <is>
          <t>Revenues:</t>
        </is>
      </c>
      <c r="C77" s="5" t="n">
        <v>58</v>
      </c>
      <c r="D77" s="5" t="n">
        <v>42</v>
      </c>
    </row>
    <row r="78">
      <c r="A78" s="4" t="inlineStr">
        <is>
          <t>Specialty Care [Member] | All other Hospital [Member] | Biopharma [Member]</t>
        </is>
      </c>
      <c r="C78" s="4" t="inlineStr">
        <is>
          <t xml:space="preserve"> </t>
        </is>
      </c>
      <c r="D78" s="4" t="inlineStr">
        <is>
          <t xml:space="preserve"> </t>
        </is>
      </c>
    </row>
    <row r="79">
      <c r="A79" s="3" t="inlineStr">
        <is>
          <t>Revenue from External Customer [Line Items]</t>
        </is>
      </c>
      <c r="C79" s="4" t="inlineStr">
        <is>
          <t xml:space="preserve"> </t>
        </is>
      </c>
      <c r="D79" s="4" t="inlineStr">
        <is>
          <t xml:space="preserve"> </t>
        </is>
      </c>
    </row>
    <row r="80">
      <c r="A80" s="4" t="inlineStr">
        <is>
          <t>Revenues:</t>
        </is>
      </c>
      <c r="C80" s="5" t="n">
        <v>1155</v>
      </c>
      <c r="D80" s="5" t="n">
        <v>1149</v>
      </c>
    </row>
    <row r="81">
      <c r="A81" s="4" t="inlineStr">
        <is>
          <t>Specialty Care [Member] | All other Specialty Care [Member] | Biopharma [Member]</t>
        </is>
      </c>
      <c r="C81" s="4" t="inlineStr">
        <is>
          <t xml:space="preserve"> </t>
        </is>
      </c>
      <c r="D81" s="4" t="inlineStr">
        <is>
          <t xml:space="preserve"> </t>
        </is>
      </c>
    </row>
    <row r="82">
      <c r="A82" s="3" t="inlineStr">
        <is>
          <t>Revenue from External Customer [Line Items]</t>
        </is>
      </c>
      <c r="C82" s="4" t="inlineStr">
        <is>
          <t xml:space="preserve"> </t>
        </is>
      </c>
      <c r="D82" s="4" t="inlineStr">
        <is>
          <t xml:space="preserve"> </t>
        </is>
      </c>
    </row>
    <row r="83">
      <c r="A83" s="4" t="inlineStr">
        <is>
          <t>Revenues:</t>
        </is>
      </c>
      <c r="C83" s="5" t="n">
        <v>409</v>
      </c>
      <c r="D83" s="5" t="n">
        <v>513</v>
      </c>
    </row>
    <row r="84">
      <c r="A84" s="4" t="inlineStr">
        <is>
          <t>Oncology [Member] | Biopharma [Member]</t>
        </is>
      </c>
      <c r="C84" s="4" t="inlineStr">
        <is>
          <t xml:space="preserve"> </t>
        </is>
      </c>
      <c r="D84" s="4" t="inlineStr">
        <is>
          <t xml:space="preserve"> </t>
        </is>
      </c>
    </row>
    <row r="85">
      <c r="A85" s="3" t="inlineStr">
        <is>
          <t>Revenue from External Customer [Line Items]</t>
        </is>
      </c>
      <c r="C85" s="4" t="inlineStr">
        <is>
          <t xml:space="preserve"> </t>
        </is>
      </c>
      <c r="D85" s="4" t="inlineStr">
        <is>
          <t xml:space="preserve"> </t>
        </is>
      </c>
    </row>
    <row r="86">
      <c r="A86" s="4" t="inlineStr">
        <is>
          <t>Revenues:</t>
        </is>
      </c>
      <c r="C86" s="5" t="n">
        <v>3758</v>
      </c>
      <c r="D86" s="5" t="n">
        <v>3549</v>
      </c>
    </row>
    <row r="87">
      <c r="A87" s="4" t="inlineStr">
        <is>
          <t>Oncology [Member] | Ibrance [Member] | Biopharma [Member]</t>
        </is>
      </c>
      <c r="C87" s="4" t="inlineStr">
        <is>
          <t xml:space="preserve"> </t>
        </is>
      </c>
      <c r="D87" s="4" t="inlineStr">
        <is>
          <t xml:space="preserve"> </t>
        </is>
      </c>
    </row>
    <row r="88">
      <c r="A88" s="3" t="inlineStr">
        <is>
          <t>Revenue from External Customer [Line Items]</t>
        </is>
      </c>
      <c r="C88" s="4" t="inlineStr">
        <is>
          <t xml:space="preserve"> </t>
        </is>
      </c>
      <c r="D88" s="4" t="inlineStr">
        <is>
          <t xml:space="preserve"> </t>
        </is>
      </c>
    </row>
    <row r="89">
      <c r="A89" s="4" t="inlineStr">
        <is>
          <t>Revenues:</t>
        </is>
      </c>
      <c r="C89" s="5" t="n">
        <v>977</v>
      </c>
      <c r="D89" s="5" t="n">
        <v>1054</v>
      </c>
    </row>
    <row r="90">
      <c r="A90" s="4" t="inlineStr">
        <is>
          <t>Oncology [Member] | Xtandi [Member] | Biopharma [Member]</t>
        </is>
      </c>
      <c r="C90" s="4" t="inlineStr">
        <is>
          <t xml:space="preserve"> </t>
        </is>
      </c>
      <c r="D90" s="4" t="inlineStr">
        <is>
          <t xml:space="preserve"> </t>
        </is>
      </c>
    </row>
    <row r="91">
      <c r="A91" s="3" t="inlineStr">
        <is>
          <t>Revenue from External Customer [Line Items]</t>
        </is>
      </c>
      <c r="C91" s="4" t="inlineStr">
        <is>
          <t xml:space="preserve"> </t>
        </is>
      </c>
      <c r="D91" s="4" t="inlineStr">
        <is>
          <t xml:space="preserve"> </t>
        </is>
      </c>
    </row>
    <row r="92">
      <c r="A92" s="4" t="inlineStr">
        <is>
          <t>Revenues:</t>
        </is>
      </c>
      <c r="B92" s="4" t="inlineStr">
        <is>
          <t>[5]</t>
        </is>
      </c>
      <c r="C92" s="5" t="n">
        <v>458</v>
      </c>
      <c r="D92" s="5" t="n">
        <v>418</v>
      </c>
    </row>
    <row r="93">
      <c r="A93" s="4" t="inlineStr">
        <is>
          <t>Oncology [Member] | Padcev [Member] | Biopharma [Member]</t>
        </is>
      </c>
      <c r="C93" s="4" t="inlineStr">
        <is>
          <t xml:space="preserve"> </t>
        </is>
      </c>
      <c r="D93" s="4" t="inlineStr">
        <is>
          <t xml:space="preserve"> </t>
        </is>
      </c>
    </row>
    <row r="94">
      <c r="A94" s="3" t="inlineStr">
        <is>
          <t>Revenue from External Customer [Line Items]</t>
        </is>
      </c>
      <c r="C94" s="4" t="inlineStr">
        <is>
          <t xml:space="preserve"> </t>
        </is>
      </c>
      <c r="D94" s="4" t="inlineStr">
        <is>
          <t xml:space="preserve"> </t>
        </is>
      </c>
    </row>
    <row r="95">
      <c r="A95" s="4" t="inlineStr">
        <is>
          <t>Revenues:</t>
        </is>
      </c>
      <c r="C95" s="5" t="n">
        <v>426</v>
      </c>
      <c r="D95" s="5" t="n">
        <v>341</v>
      </c>
    </row>
    <row r="96">
      <c r="A96" s="4" t="inlineStr">
        <is>
          <t>Oncology [Member] | Oncology Biosimilars [Member] | Biopharma [Member]</t>
        </is>
      </c>
      <c r="C96" s="4" t="inlineStr">
        <is>
          <t xml:space="preserve"> </t>
        </is>
      </c>
      <c r="D96" s="4" t="inlineStr">
        <is>
          <t xml:space="preserve"> </t>
        </is>
      </c>
    </row>
    <row r="97">
      <c r="A97" s="3" t="inlineStr">
        <is>
          <t>Revenue from External Customer [Line Items]</t>
        </is>
      </c>
      <c r="C97" s="4" t="inlineStr">
        <is>
          <t xml:space="preserve"> </t>
        </is>
      </c>
      <c r="D97" s="4" t="inlineStr">
        <is>
          <t xml:space="preserve"> </t>
        </is>
      </c>
    </row>
    <row r="98">
      <c r="A98" s="4" t="inlineStr">
        <is>
          <t>Revenues:</t>
        </is>
      </c>
      <c r="B98" s="4" t="inlineStr">
        <is>
          <t>[6]</t>
        </is>
      </c>
      <c r="C98" s="5" t="n">
        <v>264</v>
      </c>
      <c r="D98" s="5" t="n">
        <v>264</v>
      </c>
    </row>
    <row r="99">
      <c r="A99" s="4" t="inlineStr">
        <is>
          <t>Oncology [Member] | Lorbrena [Member] | Biopharma [Member]</t>
        </is>
      </c>
      <c r="C99" s="4" t="inlineStr">
        <is>
          <t xml:space="preserve"> </t>
        </is>
      </c>
      <c r="D99" s="4" t="inlineStr">
        <is>
          <t xml:space="preserve"> </t>
        </is>
      </c>
    </row>
    <row r="100">
      <c r="A100" s="3" t="inlineStr">
        <is>
          <t>Revenue from External Customer [Line Items]</t>
        </is>
      </c>
      <c r="C100" s="4" t="inlineStr">
        <is>
          <t xml:space="preserve"> </t>
        </is>
      </c>
      <c r="D100" s="4" t="inlineStr">
        <is>
          <t xml:space="preserve"> </t>
        </is>
      </c>
    </row>
    <row r="101">
      <c r="A101" s="4" t="inlineStr">
        <is>
          <t>Revenues:</t>
        </is>
      </c>
      <c r="C101" s="5" t="n">
        <v>222</v>
      </c>
      <c r="D101" s="5" t="n">
        <v>164</v>
      </c>
    </row>
    <row r="102">
      <c r="A102" s="4" t="inlineStr">
        <is>
          <t>Oncology [Member] | Inlyta [Member] | Biopharma [Member]</t>
        </is>
      </c>
      <c r="C102" s="4" t="inlineStr">
        <is>
          <t xml:space="preserve"> </t>
        </is>
      </c>
      <c r="D102" s="4" t="inlineStr">
        <is>
          <t xml:space="preserve"> </t>
        </is>
      </c>
    </row>
    <row r="103">
      <c r="A103" s="3" t="inlineStr">
        <is>
          <t>Revenue from External Customer [Line Items]</t>
        </is>
      </c>
      <c r="C103" s="4" t="inlineStr">
        <is>
          <t xml:space="preserve"> </t>
        </is>
      </c>
      <c r="D103" s="4" t="inlineStr">
        <is>
          <t xml:space="preserve"> </t>
        </is>
      </c>
    </row>
    <row r="104">
      <c r="A104" s="4" t="inlineStr">
        <is>
          <t>Revenues:</t>
        </is>
      </c>
      <c r="C104" s="5" t="n">
        <v>219</v>
      </c>
      <c r="D104" s="5" t="n">
        <v>237</v>
      </c>
    </row>
    <row r="105">
      <c r="A105" s="4" t="inlineStr">
        <is>
          <t>Oncology [Member] | Adcetris [Member] | Biopharma [Member]</t>
        </is>
      </c>
      <c r="C105" s="4" t="inlineStr">
        <is>
          <t xml:space="preserve"> </t>
        </is>
      </c>
      <c r="D105" s="4" t="inlineStr">
        <is>
          <t xml:space="preserve"> </t>
        </is>
      </c>
    </row>
    <row r="106">
      <c r="A106" s="3" t="inlineStr">
        <is>
          <t>Revenue from External Customer [Line Items]</t>
        </is>
      </c>
      <c r="C106" s="4" t="inlineStr">
        <is>
          <t xml:space="preserve"> </t>
        </is>
      </c>
      <c r="D106" s="4" t="inlineStr">
        <is>
          <t xml:space="preserve"> </t>
        </is>
      </c>
    </row>
    <row r="107">
      <c r="A107" s="4" t="inlineStr">
        <is>
          <t>Revenues:</t>
        </is>
      </c>
      <c r="C107" s="5" t="n">
        <v>218</v>
      </c>
      <c r="D107" s="5" t="n">
        <v>257</v>
      </c>
    </row>
    <row r="108">
      <c r="A108" s="4" t="inlineStr">
        <is>
          <t>Oncology [Member] | Bosulif [Member] | Biopharma [Member]</t>
        </is>
      </c>
      <c r="C108" s="4" t="inlineStr">
        <is>
          <t xml:space="preserve"> </t>
        </is>
      </c>
      <c r="D108" s="4" t="inlineStr">
        <is>
          <t xml:space="preserve"> </t>
        </is>
      </c>
    </row>
    <row r="109">
      <c r="A109" s="3" t="inlineStr">
        <is>
          <t>Revenue from External Customer [Line Items]</t>
        </is>
      </c>
      <c r="C109" s="4" t="inlineStr">
        <is>
          <t xml:space="preserve"> </t>
        </is>
      </c>
      <c r="D109" s="4" t="inlineStr">
        <is>
          <t xml:space="preserve"> </t>
        </is>
      </c>
    </row>
    <row r="110">
      <c r="A110" s="4" t="inlineStr">
        <is>
          <t>Revenues:</t>
        </is>
      </c>
      <c r="C110" s="5" t="n">
        <v>151</v>
      </c>
      <c r="D110" s="5" t="n">
        <v>145</v>
      </c>
    </row>
    <row r="111">
      <c r="A111" s="4" t="inlineStr">
        <is>
          <t>Oncology [Member] | Braftovi/Mektovi [Member] | Biopharma [Member]</t>
        </is>
      </c>
      <c r="C111" s="4" t="inlineStr">
        <is>
          <t xml:space="preserve"> </t>
        </is>
      </c>
      <c r="D111" s="4" t="inlineStr">
        <is>
          <t xml:space="preserve"> </t>
        </is>
      </c>
    </row>
    <row r="112">
      <c r="A112" s="3" t="inlineStr">
        <is>
          <t>Revenue from External Customer [Line Items]</t>
        </is>
      </c>
      <c r="C112" s="4" t="inlineStr">
        <is>
          <t xml:space="preserve"> </t>
        </is>
      </c>
      <c r="D112" s="4" t="inlineStr">
        <is>
          <t xml:space="preserve"> </t>
        </is>
      </c>
    </row>
    <row r="113">
      <c r="A113" s="4" t="inlineStr">
        <is>
          <t>Revenues:</t>
        </is>
      </c>
      <c r="B113" s="4" t="inlineStr">
        <is>
          <t>[7]</t>
        </is>
      </c>
      <c r="C113" s="5" t="n">
        <v>136</v>
      </c>
      <c r="D113" s="5" t="n">
        <v>116</v>
      </c>
    </row>
    <row r="114">
      <c r="A114" s="4" t="inlineStr">
        <is>
          <t>Oncology [Member] | Aromasin [Member] | Biopharma [Member]</t>
        </is>
      </c>
      <c r="C114" s="4" t="inlineStr">
        <is>
          <t xml:space="preserve"> </t>
        </is>
      </c>
      <c r="D114" s="4" t="inlineStr">
        <is>
          <t xml:space="preserve"> </t>
        </is>
      </c>
    </row>
    <row r="115">
      <c r="A115" s="3" t="inlineStr">
        <is>
          <t>Revenue from External Customer [Line Items]</t>
        </is>
      </c>
      <c r="C115" s="4" t="inlineStr">
        <is>
          <t xml:space="preserve"> </t>
        </is>
      </c>
      <c r="D115" s="4" t="inlineStr">
        <is>
          <t xml:space="preserve"> </t>
        </is>
      </c>
    </row>
    <row r="116">
      <c r="A116" s="4" t="inlineStr">
        <is>
          <t>Revenues:</t>
        </is>
      </c>
      <c r="C116" s="5" t="n">
        <v>108</v>
      </c>
      <c r="D116" s="5" t="n">
        <v>82</v>
      </c>
    </row>
    <row r="117">
      <c r="A117" s="4" t="inlineStr">
        <is>
          <t>Oncology [Member] | Tukysa [Member] | Biopharma [Member]</t>
        </is>
      </c>
      <c r="C117" s="4" t="inlineStr">
        <is>
          <t xml:space="preserve"> </t>
        </is>
      </c>
      <c r="D117" s="4" t="inlineStr">
        <is>
          <t xml:space="preserve"> </t>
        </is>
      </c>
    </row>
    <row r="118">
      <c r="A118" s="3" t="inlineStr">
        <is>
          <t>Revenue from External Customer [Line Items]</t>
        </is>
      </c>
      <c r="C118" s="4" t="inlineStr">
        <is>
          <t xml:space="preserve"> </t>
        </is>
      </c>
      <c r="D118" s="4" t="inlineStr">
        <is>
          <t xml:space="preserve"> </t>
        </is>
      </c>
    </row>
    <row r="119">
      <c r="A119" s="4" t="inlineStr">
        <is>
          <t>Revenues:</t>
        </is>
      </c>
      <c r="C119" s="5" t="n">
        <v>102</v>
      </c>
      <c r="D119" s="5" t="n">
        <v>106</v>
      </c>
    </row>
    <row r="120">
      <c r="A120" s="4" t="inlineStr">
        <is>
          <t>Oncology [Member] | Elrexfio [Member] | Biopharma [Member]</t>
        </is>
      </c>
      <c r="C120" s="4" t="inlineStr">
        <is>
          <t xml:space="preserve"> </t>
        </is>
      </c>
      <c r="D120" s="4" t="inlineStr">
        <is>
          <t xml:space="preserve"> </t>
        </is>
      </c>
    </row>
    <row r="121">
      <c r="A121" s="3" t="inlineStr">
        <is>
          <t>Revenue from External Customer [Line Items]</t>
        </is>
      </c>
      <c r="C121" s="4" t="inlineStr">
        <is>
          <t xml:space="preserve"> </t>
        </is>
      </c>
      <c r="D121" s="4" t="inlineStr">
        <is>
          <t xml:space="preserve"> </t>
        </is>
      </c>
    </row>
    <row r="122">
      <c r="A122" s="4" t="inlineStr">
        <is>
          <t>Revenues:</t>
        </is>
      </c>
      <c r="C122" s="5" t="n">
        <v>60</v>
      </c>
      <c r="D122" s="5" t="n">
        <v>13</v>
      </c>
    </row>
    <row r="123">
      <c r="A123" s="4" t="inlineStr">
        <is>
          <t>Oncology [Member] | Talzenna [Member] | Biopharma [Member]</t>
        </is>
      </c>
      <c r="C123" s="4" t="inlineStr">
        <is>
          <t xml:space="preserve"> </t>
        </is>
      </c>
      <c r="D123" s="4" t="inlineStr">
        <is>
          <t xml:space="preserve"> </t>
        </is>
      </c>
    </row>
    <row r="124">
      <c r="A124" s="3" t="inlineStr">
        <is>
          <t>Revenue from External Customer [Line Items]</t>
        </is>
      </c>
      <c r="C124" s="4" t="inlineStr">
        <is>
          <t xml:space="preserve"> </t>
        </is>
      </c>
      <c r="D124" s="4" t="inlineStr">
        <is>
          <t xml:space="preserve"> </t>
        </is>
      </c>
    </row>
    <row r="125">
      <c r="A125" s="4" t="inlineStr">
        <is>
          <t>Revenues:</t>
        </is>
      </c>
      <c r="C125" s="5" t="n">
        <v>40</v>
      </c>
      <c r="D125" s="5" t="n">
        <v>23</v>
      </c>
    </row>
    <row r="126">
      <c r="A126" s="4" t="inlineStr">
        <is>
          <t>Oncology [Member] | Tivdak [Member] | Biopharma [Member]</t>
        </is>
      </c>
      <c r="C126" s="4" t="inlineStr">
        <is>
          <t xml:space="preserve"> </t>
        </is>
      </c>
      <c r="D126" s="4" t="inlineStr">
        <is>
          <t xml:space="preserve"> </t>
        </is>
      </c>
    </row>
    <row r="127">
      <c r="A127" s="3" t="inlineStr">
        <is>
          <t>Revenue from External Customer [Line Items]</t>
        </is>
      </c>
      <c r="C127" s="4" t="inlineStr">
        <is>
          <t xml:space="preserve"> </t>
        </is>
      </c>
      <c r="D127" s="4" t="inlineStr">
        <is>
          <t xml:space="preserve"> </t>
        </is>
      </c>
    </row>
    <row r="128">
      <c r="A128" s="4" t="inlineStr">
        <is>
          <t>Revenues:</t>
        </is>
      </c>
      <c r="C128" s="5" t="n">
        <v>33</v>
      </c>
      <c r="D128" s="5" t="n">
        <v>28</v>
      </c>
    </row>
    <row r="129">
      <c r="A129" s="4" t="inlineStr">
        <is>
          <t>Oncology [Member] | All other Oncology [Member] | Biopharma [Member]</t>
        </is>
      </c>
      <c r="C129" s="4" t="inlineStr">
        <is>
          <t xml:space="preserve"> </t>
        </is>
      </c>
      <c r="D129" s="4" t="inlineStr">
        <is>
          <t xml:space="preserve"> </t>
        </is>
      </c>
    </row>
    <row r="130">
      <c r="A130" s="3" t="inlineStr">
        <is>
          <t>Revenue from External Customer [Line Items]</t>
        </is>
      </c>
      <c r="C130" s="4" t="inlineStr">
        <is>
          <t xml:space="preserve"> </t>
        </is>
      </c>
      <c r="D130" s="4" t="inlineStr">
        <is>
          <t xml:space="preserve"> </t>
        </is>
      </c>
    </row>
    <row r="131">
      <c r="A131" s="4" t="inlineStr">
        <is>
          <t>Revenues:</t>
        </is>
      </c>
      <c r="C131" s="6" t="n">
        <v>345</v>
      </c>
      <c r="D131" s="6" t="n">
        <v>301</v>
      </c>
    </row>
    <row r="132"/>
    <row r="133">
      <c r="A133" s="4" t="inlineStr">
        <is>
          <t>[1] Refer to Note 13A above. PC1 includes revenues from our contract manufacturing and our active pharmaceutical ingredient sales operation, as well as revenues related to our manufacturing and supply agreements with legacy Pfizer businesses/partnerships. Reflects Alliance revenues and product revenues. The amount for 2024 included a $771 million favorable final adjustment to the estimated non-cash revenue reversal of $3.5 billion recorded in the fourth quarter of 2023, reflecting 5.1 million EUA-labeled treatment courses returned by the U.S. government through February 29, 2024 versus the estimated 6.5 million treatment courses that were expected to be returned as of December 31, 2023. Primarily reflects Alliance revenues and royalty revenues. Biosimilars are highly similar versions of approved and authorized biological medicines. Oncology biosimilars primarily include Ruxience, Retacrit, Trazimera, Zirabev and Nivestym. Erbitux ® is a registered trademark of ImClone LLC.</t>
        </is>
      </c>
    </row>
  </sheetData>
  <mergeCells count="4">
    <mergeCell ref="A1:B2"/>
    <mergeCell ref="C1:D1"/>
    <mergeCell ref="A133:C133"/>
    <mergeCell ref="A132:C13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39" customWidth="1" min="6" max="6"/>
  </cols>
  <sheetData>
    <row r="1">
      <c r="A1" s="1" t="inlineStr">
        <is>
          <t>Segment, Geographic and Other Revenue Information - Revenues by Products - Footnotes (Details) - Paxlovid [Member] treatment_course in Millions, $ in Millions</t>
        </is>
      </c>
      <c r="B1" s="2" t="inlineStr">
        <is>
          <t>2 Months Ended</t>
        </is>
      </c>
      <c r="C1" s="2" t="inlineStr">
        <is>
          <t>3 Months Ended</t>
        </is>
      </c>
    </row>
    <row r="2">
      <c r="B2" s="2" t="inlineStr">
        <is>
          <t>Feb. 29, 2024 treatment_course</t>
        </is>
      </c>
      <c r="C2" s="2" t="inlineStr">
        <is>
          <t>Mar. 30, 2025 USD ($)</t>
        </is>
      </c>
      <c r="D2" s="2" t="inlineStr">
        <is>
          <t>Sep. 29, 2024 USD ($)</t>
        </is>
      </c>
      <c r="E2" s="2" t="inlineStr">
        <is>
          <t>Mar. 31, 2024 USD ($)</t>
        </is>
      </c>
      <c r="F2" s="2" t="inlineStr">
        <is>
          <t>Dec. 31, 2024 USD ($) treatment_course</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vorable adjustment for government emergency use authorization inventory returned to the company during the period | $</t>
        </is>
      </c>
      <c r="B4" s="4" t="inlineStr">
        <is>
          <t xml:space="preserve"> </t>
        </is>
      </c>
      <c r="C4" s="6" t="n">
        <v>771</v>
      </c>
      <c r="D4" s="6" t="n">
        <v>771</v>
      </c>
      <c r="E4" s="6" t="n">
        <v>771</v>
      </c>
      <c r="F4" s="4" t="inlineStr">
        <is>
          <t xml:space="preserve"> </t>
        </is>
      </c>
    </row>
    <row r="5">
      <c r="A5" s="4" t="inlineStr">
        <is>
          <t>Reversal of revenue | $</t>
        </is>
      </c>
      <c r="B5" s="4" t="inlineStr">
        <is>
          <t xml:space="preserve"> </t>
        </is>
      </c>
      <c r="C5" s="4" t="inlineStr">
        <is>
          <t xml:space="preserve"> </t>
        </is>
      </c>
      <c r="D5" s="4" t="inlineStr">
        <is>
          <t xml:space="preserve"> </t>
        </is>
      </c>
      <c r="E5" s="4" t="inlineStr">
        <is>
          <t xml:space="preserve"> </t>
        </is>
      </c>
      <c r="F5" s="6" t="n">
        <v>3500</v>
      </c>
    </row>
    <row r="6">
      <c r="A6" s="4" t="inlineStr">
        <is>
          <t>Government emergency use authorization inventory returned to the company during the period, number of treatment courses | treatment_course</t>
        </is>
      </c>
      <c r="B6" s="11" t="n">
        <v>5.1</v>
      </c>
      <c r="C6" s="4" t="inlineStr">
        <is>
          <t xml:space="preserve"> </t>
        </is>
      </c>
      <c r="D6" s="4" t="inlineStr">
        <is>
          <t xml:space="preserve"> </t>
        </is>
      </c>
      <c r="E6" s="4" t="inlineStr">
        <is>
          <t xml:space="preserve"> </t>
        </is>
      </c>
      <c r="F6" s="4" t="inlineStr">
        <is>
          <t xml:space="preserve"> </t>
        </is>
      </c>
    </row>
    <row r="7">
      <c r="A7" s="4" t="inlineStr">
        <is>
          <t>Estimated government emergency use authorization inventory to be returned to company, number of treatment courses | treatment_course</t>
        </is>
      </c>
      <c r="B7" s="4" t="inlineStr">
        <is>
          <t xml:space="preserve"> </t>
        </is>
      </c>
      <c r="C7" s="4" t="inlineStr">
        <is>
          <t xml:space="preserve"> </t>
        </is>
      </c>
      <c r="D7" s="4" t="inlineStr">
        <is>
          <t xml:space="preserve"> </t>
        </is>
      </c>
      <c r="E7" s="4" t="inlineStr">
        <is>
          <t xml:space="preserve"> </t>
        </is>
      </c>
      <c r="F7" s="11" t="n">
        <v>6.5</v>
      </c>
    </row>
  </sheetData>
  <mergeCells count="2">
    <mergeCell ref="C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30, 2025</t>
        </is>
      </c>
      <c r="D2" s="2" t="inlineStr">
        <is>
          <t>Mar. 31, 2024</t>
        </is>
      </c>
    </row>
    <row r="3">
      <c r="A3" s="3" t="inlineStr">
        <is>
          <t>Operating Activities</t>
        </is>
      </c>
      <c r="C3" s="4" t="inlineStr">
        <is>
          <t xml:space="preserve"> </t>
        </is>
      </c>
      <c r="D3" s="4" t="inlineStr">
        <is>
          <t xml:space="preserve"> </t>
        </is>
      </c>
    </row>
    <row r="4">
      <c r="A4" s="4" t="inlineStr">
        <is>
          <t>Net income before allocation to noncontrolling interests</t>
        </is>
      </c>
      <c r="C4" s="6" t="n">
        <v>2973</v>
      </c>
      <c r="D4" s="6" t="n">
        <v>3123</v>
      </c>
    </row>
    <row r="5">
      <c r="A5" s="4" t="inlineStr">
        <is>
          <t>Discontinued operations––net of tax</t>
        </is>
      </c>
      <c r="C5" s="5" t="n">
        <v>0</v>
      </c>
      <c r="D5" s="5" t="n">
        <v>-5</v>
      </c>
    </row>
    <row r="6">
      <c r="A6" s="4" t="inlineStr">
        <is>
          <t>Net income from continuing operations before allocation to noncontrolling interests</t>
        </is>
      </c>
      <c r="C6" s="5" t="n">
        <v>2973</v>
      </c>
      <c r="D6" s="5" t="n">
        <v>3128</v>
      </c>
    </row>
    <row r="7">
      <c r="A7" s="3" t="inlineStr">
        <is>
          <t>Adjustments to reconcile net income from continuing operations before allocation to noncontrolling interests to net cash provided by/(used in) operating activities:</t>
        </is>
      </c>
      <c r="C7" s="4" t="inlineStr">
        <is>
          <t xml:space="preserve"> </t>
        </is>
      </c>
      <c r="D7" s="4" t="inlineStr">
        <is>
          <t xml:space="preserve"> </t>
        </is>
      </c>
    </row>
    <row r="8">
      <c r="A8" s="4" t="inlineStr">
        <is>
          <t>Depreciation and amortization</t>
        </is>
      </c>
      <c r="B8" s="4" t="inlineStr">
        <is>
          <t>[1]</t>
        </is>
      </c>
      <c r="C8" s="5" t="n">
        <v>1618</v>
      </c>
      <c r="D8" s="5" t="n">
        <v>1736</v>
      </c>
    </row>
    <row r="9">
      <c r="A9" s="4" t="inlineStr">
        <is>
          <t>Asset write-offs and impairments</t>
        </is>
      </c>
      <c r="C9" s="5" t="n">
        <v>344</v>
      </c>
      <c r="D9" s="5" t="n">
        <v>136</v>
      </c>
    </row>
    <row r="10">
      <c r="A10" s="4" t="inlineStr">
        <is>
          <t>Deferred taxes</t>
        </is>
      </c>
      <c r="C10" s="5" t="n">
        <v>-663</v>
      </c>
      <c r="D10" s="5" t="n">
        <v>-441</v>
      </c>
    </row>
    <row r="11">
      <c r="A11" s="4" t="inlineStr">
        <is>
          <t>Share-based compensation expense</t>
        </is>
      </c>
      <c r="C11" s="5" t="n">
        <v>170</v>
      </c>
      <c r="D11" s="5" t="n">
        <v>220</v>
      </c>
    </row>
    <row r="12">
      <c r="A12" s="4" t="inlineStr">
        <is>
          <t>Benefit plan contributions in excess of expense/income</t>
        </is>
      </c>
      <c r="C12" s="5" t="n">
        <v>-229</v>
      </c>
      <c r="D12" s="5" t="n">
        <v>-201</v>
      </c>
    </row>
    <row r="13">
      <c r="A13" s="4" t="inlineStr">
        <is>
          <t>Other adjustments, net</t>
        </is>
      </c>
      <c r="C13" s="5" t="n">
        <v>40</v>
      </c>
      <c r="D13" s="5" t="n">
        <v>-151</v>
      </c>
    </row>
    <row r="14">
      <c r="A14" s="4" t="inlineStr">
        <is>
          <t>Other changes in assets and liabilities, net of acquisitions and divestitures</t>
        </is>
      </c>
      <c r="C14" s="5" t="n">
        <v>-1919</v>
      </c>
      <c r="D14" s="5" t="n">
        <v>-3336</v>
      </c>
    </row>
    <row r="15">
      <c r="A15" s="4" t="inlineStr">
        <is>
          <t>Net cash provided by/(used in) operating activities</t>
        </is>
      </c>
      <c r="C15" s="5" t="n">
        <v>2335</v>
      </c>
      <c r="D15" s="5" t="n">
        <v>1090</v>
      </c>
    </row>
    <row r="16">
      <c r="A16" s="3" t="inlineStr">
        <is>
          <t>Investing Activities</t>
        </is>
      </c>
      <c r="C16" s="4" t="inlineStr">
        <is>
          <t xml:space="preserve"> </t>
        </is>
      </c>
      <c r="D16" s="4" t="inlineStr">
        <is>
          <t xml:space="preserve"> </t>
        </is>
      </c>
    </row>
    <row r="17">
      <c r="A17" s="4" t="inlineStr">
        <is>
          <t>Purchases of property, plant and equipment</t>
        </is>
      </c>
      <c r="C17" s="5" t="n">
        <v>-564</v>
      </c>
      <c r="D17" s="5" t="n">
        <v>-704</v>
      </c>
    </row>
    <row r="18">
      <c r="A18" s="4" t="inlineStr">
        <is>
          <t>Purchases of short-term investments</t>
        </is>
      </c>
      <c r="C18" s="5" t="n">
        <v>-2823</v>
      </c>
      <c r="D18" s="5" t="n">
        <v>-797</v>
      </c>
    </row>
    <row r="19">
      <c r="A19" s="4" t="inlineStr">
        <is>
          <t>Proceeds from redemptions/sales of short-term investments</t>
        </is>
      </c>
      <c r="C19" s="5" t="n">
        <v>3955</v>
      </c>
      <c r="D19" s="5" t="n">
        <v>658</v>
      </c>
    </row>
    <row r="20">
      <c r="A20" s="4" t="inlineStr">
        <is>
          <t>Net (purchases of)/proceeds from redemptions/sales of short-term investments with original maturities of three months or less</t>
        </is>
      </c>
      <c r="C20" s="5" t="n">
        <v>-3852</v>
      </c>
      <c r="D20" s="5" t="n">
        <v>-1187</v>
      </c>
    </row>
    <row r="21">
      <c r="A21" s="4" t="inlineStr">
        <is>
          <t>Purchases of long-term investments</t>
        </is>
      </c>
      <c r="C21" s="5" t="n">
        <v>-134</v>
      </c>
      <c r="D21" s="5" t="n">
        <v>-35</v>
      </c>
    </row>
    <row r="22">
      <c r="A22" s="4" t="inlineStr">
        <is>
          <t>Proceeds from redemptions/sales of long-term investments</t>
        </is>
      </c>
      <c r="C22" s="5" t="n">
        <v>82</v>
      </c>
      <c r="D22" s="5" t="n">
        <v>305</v>
      </c>
    </row>
    <row r="23">
      <c r="A23" s="4" t="inlineStr">
        <is>
          <t>Proceeds from partial sales of investment in Haleon</t>
        </is>
      </c>
      <c r="B23" s="4" t="inlineStr">
        <is>
          <t>[2]</t>
        </is>
      </c>
      <c r="C23" s="5" t="n">
        <v>6311</v>
      </c>
      <c r="D23" s="5" t="n">
        <v>3491</v>
      </c>
    </row>
    <row r="24">
      <c r="A24" s="4" t="inlineStr">
        <is>
          <t>Other investing activities, net</t>
        </is>
      </c>
      <c r="C24" s="5" t="n">
        <v>300</v>
      </c>
      <c r="D24" s="5" t="n">
        <v>0</v>
      </c>
    </row>
    <row r="25">
      <c r="A25" s="4" t="inlineStr">
        <is>
          <t>Net cash provided by/(used in) investing activities</t>
        </is>
      </c>
      <c r="C25" s="5" t="n">
        <v>3274</v>
      </c>
      <c r="D25" s="5" t="n">
        <v>1732</v>
      </c>
    </row>
    <row r="26">
      <c r="A26" s="3" t="inlineStr">
        <is>
          <t>Financing Activities</t>
        </is>
      </c>
      <c r="C26" s="4" t="inlineStr">
        <is>
          <t xml:space="preserve"> </t>
        </is>
      </c>
      <c r="D26" s="4" t="inlineStr">
        <is>
          <t xml:space="preserve"> </t>
        </is>
      </c>
    </row>
    <row r="27">
      <c r="A27" s="4" t="inlineStr">
        <is>
          <t>Proceeds from short-term borrowings</t>
        </is>
      </c>
      <c r="C27" s="5" t="n">
        <v>0</v>
      </c>
      <c r="D27" s="5" t="n">
        <v>1444</v>
      </c>
    </row>
    <row r="28">
      <c r="A28" s="4" t="inlineStr">
        <is>
          <t>Payments on short-term borrowings</t>
        </is>
      </c>
      <c r="C28" s="5" t="n">
        <v>-2048</v>
      </c>
      <c r="D28" s="5" t="n">
        <v>-328</v>
      </c>
    </row>
    <row r="29">
      <c r="A29" s="4" t="inlineStr">
        <is>
          <t>Net (payments on)/proceeds from short-term borrowings with original maturities of three months or less</t>
        </is>
      </c>
      <c r="C29" s="5" t="n">
        <v>-386</v>
      </c>
      <c r="D29" s="5" t="n">
        <v>-2039</v>
      </c>
    </row>
    <row r="30">
      <c r="A30" s="4" t="inlineStr">
        <is>
          <t>Payments on long-term debt</t>
        </is>
      </c>
      <c r="C30" s="5" t="n">
        <v>0</v>
      </c>
      <c r="D30" s="5" t="n">
        <v>-1250</v>
      </c>
    </row>
    <row r="31">
      <c r="A31" s="4" t="inlineStr">
        <is>
          <t>Cash dividends paid</t>
        </is>
      </c>
      <c r="C31" s="5" t="n">
        <v>-2437</v>
      </c>
      <c r="D31" s="5" t="n">
        <v>-2372</v>
      </c>
    </row>
    <row r="32">
      <c r="A32" s="4" t="inlineStr">
        <is>
          <t>Other financing activities, net</t>
        </is>
      </c>
      <c r="C32" s="5" t="n">
        <v>-356</v>
      </c>
      <c r="D32" s="5" t="n">
        <v>-386</v>
      </c>
    </row>
    <row r="33">
      <c r="A33" s="4" t="inlineStr">
        <is>
          <t>Net cash provided by/(used in) financing activities</t>
        </is>
      </c>
      <c r="C33" s="5" t="n">
        <v>-5227</v>
      </c>
      <c r="D33" s="5" t="n">
        <v>-4931</v>
      </c>
    </row>
    <row r="34">
      <c r="A34" s="4" t="inlineStr">
        <is>
          <t>Effect of exchange-rate changes on cash and cash equivalents and restricted cash and cash equivalents</t>
        </is>
      </c>
      <c r="C34" s="5" t="n">
        <v>-7</v>
      </c>
      <c r="D34" s="5" t="n">
        <v>-28</v>
      </c>
    </row>
    <row r="35">
      <c r="A35" s="4" t="inlineStr">
        <is>
          <t>Net increase/(decrease) in cash and cash equivalents and restricted cash and cash equivalents</t>
        </is>
      </c>
      <c r="C35" s="5" t="n">
        <v>375</v>
      </c>
      <c r="D35" s="5" t="n">
        <v>-2137</v>
      </c>
    </row>
    <row r="36">
      <c r="A36" s="4" t="inlineStr">
        <is>
          <t>Cash and cash equivalents and restricted cash and cash equivalents, at beginning of period</t>
        </is>
      </c>
      <c r="C36" s="5" t="n">
        <v>1107</v>
      </c>
      <c r="D36" s="5" t="n">
        <v>2917</v>
      </c>
    </row>
    <row r="37">
      <c r="A37" s="4" t="inlineStr">
        <is>
          <t>Cash and cash equivalents and restricted cash and cash equivalents, at end of period</t>
        </is>
      </c>
      <c r="C37" s="5" t="n">
        <v>1481</v>
      </c>
      <c r="D37" s="5" t="n">
        <v>780</v>
      </c>
    </row>
    <row r="38">
      <c r="A38" s="3" t="inlineStr">
        <is>
          <t>Cash paid during the period for:</t>
        </is>
      </c>
      <c r="C38" s="4" t="inlineStr">
        <is>
          <t xml:space="preserve"> </t>
        </is>
      </c>
      <c r="D38" s="4" t="inlineStr">
        <is>
          <t xml:space="preserve"> </t>
        </is>
      </c>
    </row>
    <row r="39">
      <c r="A39" s="4" t="inlineStr">
        <is>
          <t>Income taxes</t>
        </is>
      </c>
      <c r="C39" s="5" t="n">
        <v>152</v>
      </c>
      <c r="D39" s="5" t="n">
        <v>184</v>
      </c>
    </row>
    <row r="40">
      <c r="A40" s="4" t="inlineStr">
        <is>
          <t>Interest paid</t>
        </is>
      </c>
      <c r="C40" s="5" t="n">
        <v>353</v>
      </c>
      <c r="D40" s="5" t="n">
        <v>415</v>
      </c>
    </row>
    <row r="41">
      <c r="A41" s="4" t="inlineStr">
        <is>
          <t>Interest rate hedges</t>
        </is>
      </c>
      <c r="C41" s="6" t="n">
        <v>74</v>
      </c>
      <c r="D41" s="6" t="n">
        <v>33</v>
      </c>
    </row>
    <row r="42"/>
    <row r="43">
      <c r="A43" s="4" t="inlineStr">
        <is>
          <t>[1] Certain production facilities are shared. Depreciation is allocated based on estimates of physical production. Note 7 A .</t>
        </is>
      </c>
    </row>
  </sheetData>
  <mergeCells count="4">
    <mergeCell ref="A1:B2"/>
    <mergeCell ref="C1:D1"/>
    <mergeCell ref="A43:C43"/>
    <mergeCell ref="A42:C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A. Basis of Presentation We prepared these condensed consolidated financial statements in conformity with U.S. GAAP, consistent in all material respects with those applied in our 2024 Form 10-K. As permitted under the SEC requirements for interim reporting, certain footnotes or other financial information have been condensed or omitted. These financial statements include all normal and recurring adjustments that are considered necessary for the fair statement of results for the interim periods presented. The information included in this Form 10-Q should be read in conjunction with the consolidated financial statements and accompanying notes included in our 2024 Form 10-K . Revenues, expenses, assets and liabilities can vary during each quarter of the year. Therefore, the results and trends in these interim financial statements may not be representative of those for the full year. Pfizer’s fiscal quarter-end for subsidiaries operating outside the U.S. is as of and for the three months ended February 23, 2025 and February 25, 2024, and for U.S. subsidiaries is as of and for the three months ended March 30, 2025 and March 31, 2024. We manage our commercial operations through three operating segments, each led by a single manager: Biopharma, PC1 and Pfizer Ignite. Biopharma is the only reportable segment. See Note 13A . B. Revenues and Trade Accounts Receivable Deductions from Revenues–– Our accruals for Medicare, Medicaid and related state program and performance-based contract rebates, chargebacks, sales allowances and sales returns and cash discounts are as follows: (MILLIONS) March 30, December 31, 2024 Reserve against Trade accounts receivable, net of allowance for doubtful accounts $ 1,462 $ 1,627 Other current liabilities : Accrued rebates 8,119 7,195 Other accruals 904 972 Other noncurrent liabilities 461 1,029 Total accrued rebates and other sales-related accruals $ 10,945 $ 10,822 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When management becomes aware of certain customer-specific factors that impact credit risk, specific allowances for these known troubled accounts are recorded. During the three months ended March 30, 2025 and March 31, 2024, additions to the allowance for credit losses, write-offs and recoveries of customer receivables were not material to our condensed consolidated financial statements. For additional information on our trade accounts receivable, see Note 1G in our 2024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00:27Z</dcterms:created>
  <dcterms:modified xmlns:dcterms="http://purl.org/dc/terms/" xmlns:xsi="http://www.w3.org/2001/XMLSchema-instance" xsi:type="dcterms:W3CDTF">2025-05-05T20:00:30Z</dcterms:modified>
</cp:coreProperties>
</file>